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_ ACCOUNTS RECEIVABLE, M" sheetId="10" state="visible" r:id="rId10"/>
    <sheet xmlns:r="http://schemas.openxmlformats.org/officeDocument/2006/relationships" name="NOTE 4 _ CONTRACT ASSETS AND LI" sheetId="11" state="visible" r:id="rId11"/>
    <sheet xmlns:r="http://schemas.openxmlformats.org/officeDocument/2006/relationships" name="NOTE 5 _ INVENTORIES" sheetId="12" state="visible" r:id="rId12"/>
    <sheet xmlns:r="http://schemas.openxmlformats.org/officeDocument/2006/relationships" name="NOTE 6 - PROPERTY AND EQUIPMENT" sheetId="13" state="visible" r:id="rId13"/>
    <sheet xmlns:r="http://schemas.openxmlformats.org/officeDocument/2006/relationships" name="NOTE 7 _ OPERATING &amp; FINANCING " sheetId="14" state="visible" r:id="rId14"/>
    <sheet xmlns:r="http://schemas.openxmlformats.org/officeDocument/2006/relationships" name="NOTE 8 - OTHER INTANGIBLE ASSET" sheetId="15" state="visible" r:id="rId15"/>
    <sheet xmlns:r="http://schemas.openxmlformats.org/officeDocument/2006/relationships" name="NOTE 9 - CAPITAL STOCK" sheetId="16" state="visible" r:id="rId16"/>
    <sheet xmlns:r="http://schemas.openxmlformats.org/officeDocument/2006/relationships" name="NOTE 10 _ CONTROLLING AND NONCO" sheetId="17" state="visible" r:id="rId17"/>
    <sheet xmlns:r="http://schemas.openxmlformats.org/officeDocument/2006/relationships" name="NOTE 11 - LONG-TERM DEBT, NOTES" sheetId="18" state="visible" r:id="rId18"/>
    <sheet xmlns:r="http://schemas.openxmlformats.org/officeDocument/2006/relationships" name="NOTE 12 - INCOME TAXES" sheetId="19" state="visible" r:id="rId19"/>
    <sheet xmlns:r="http://schemas.openxmlformats.org/officeDocument/2006/relationships" name="NOTE 13 - OTHER CURRENT LIABILI" sheetId="20" state="visible" r:id="rId20"/>
    <sheet xmlns:r="http://schemas.openxmlformats.org/officeDocument/2006/relationships" name="NOTE 14 - COMMITMENTS AND CONTI" sheetId="21" state="visible" r:id="rId21"/>
    <sheet xmlns:r="http://schemas.openxmlformats.org/officeDocument/2006/relationships" name="NOTE 15 - SUPPLEMENTAL CASH FLO" sheetId="22" state="visible" r:id="rId22"/>
    <sheet xmlns:r="http://schemas.openxmlformats.org/officeDocument/2006/relationships" name="NOTE 16 _ RELATED PARTY TRANSAC" sheetId="23" state="visible" r:id="rId23"/>
    <sheet xmlns:r="http://schemas.openxmlformats.org/officeDocument/2006/relationships" name="NOTE 17 - SEGMENT AND RELATED I" sheetId="24" state="visible" r:id="rId24"/>
    <sheet xmlns:r="http://schemas.openxmlformats.org/officeDocument/2006/relationships" name="NOTE 18 _ ACQUISTION" sheetId="25" state="visible" r:id="rId25"/>
    <sheet xmlns:r="http://schemas.openxmlformats.org/officeDocument/2006/relationships" name="NOTE 19 _ ALLOWANCE FOR DOUBTFU" sheetId="26" state="visible" r:id="rId26"/>
    <sheet xmlns:r="http://schemas.openxmlformats.org/officeDocument/2006/relationships" name="NOTE 20 - QUARTERLY FINANCIAL D" sheetId="27" state="visible" r:id="rId27"/>
    <sheet xmlns:r="http://schemas.openxmlformats.org/officeDocument/2006/relationships" name="NOTE 21 _ SUBSEQUENT EVENTS" sheetId="28" state="visible" r:id="rId28"/>
    <sheet xmlns:r="http://schemas.openxmlformats.org/officeDocument/2006/relationships" name="NOTE 2 - SUMMARY OF SIGNIFICA_2" sheetId="29" state="visible" r:id="rId29"/>
    <sheet xmlns:r="http://schemas.openxmlformats.org/officeDocument/2006/relationships" name="NOTE 2 - SUMMARY OF SIGNIFICA_3" sheetId="30" state="visible" r:id="rId30"/>
    <sheet xmlns:r="http://schemas.openxmlformats.org/officeDocument/2006/relationships" name="NOTE 3 _ ACCOUNTS RECEIVABLE,_2" sheetId="31" state="visible" r:id="rId31"/>
    <sheet xmlns:r="http://schemas.openxmlformats.org/officeDocument/2006/relationships" name="NOTE 4 _ CONTRACT ASSETS AND _2" sheetId="32" state="visible" r:id="rId32"/>
    <sheet xmlns:r="http://schemas.openxmlformats.org/officeDocument/2006/relationships" name="NOTE 5 _ INVENTORIES (Tables)" sheetId="33" state="visible" r:id="rId33"/>
    <sheet xmlns:r="http://schemas.openxmlformats.org/officeDocument/2006/relationships" name="NOTE 6 - PROPERTY AND EQUIPME_2" sheetId="34" state="visible" r:id="rId34"/>
    <sheet xmlns:r="http://schemas.openxmlformats.org/officeDocument/2006/relationships" name="NOTE 7 _ OPERATING &amp; FINANCIN_2" sheetId="35" state="visible" r:id="rId35"/>
    <sheet xmlns:r="http://schemas.openxmlformats.org/officeDocument/2006/relationships" name="NOTE 8 - OTHER INTANGIBLE ASS_2" sheetId="36" state="visible" r:id="rId36"/>
    <sheet xmlns:r="http://schemas.openxmlformats.org/officeDocument/2006/relationships" name="NOTE 10 _ CONTROLLING AND NON_2" sheetId="37" state="visible" r:id="rId37"/>
    <sheet xmlns:r="http://schemas.openxmlformats.org/officeDocument/2006/relationships" name="NOTE 11 - LONG-TERM DEBT, NOT_2" sheetId="38" state="visible" r:id="rId38"/>
    <sheet xmlns:r="http://schemas.openxmlformats.org/officeDocument/2006/relationships" name="NOTE 12 - INCOME TAXES (Tables)" sheetId="39" state="visible" r:id="rId39"/>
    <sheet xmlns:r="http://schemas.openxmlformats.org/officeDocument/2006/relationships" name="NOTE 13 - OTHER CURRENT LIABI_2" sheetId="40" state="visible" r:id="rId40"/>
    <sheet xmlns:r="http://schemas.openxmlformats.org/officeDocument/2006/relationships" name="NOTE 17 - SEGMENT AND RELATED_2" sheetId="41" state="visible" r:id="rId41"/>
    <sheet xmlns:r="http://schemas.openxmlformats.org/officeDocument/2006/relationships" name="NOTE 18 _ ACQUISTION (Tables)" sheetId="42" state="visible" r:id="rId42"/>
    <sheet xmlns:r="http://schemas.openxmlformats.org/officeDocument/2006/relationships" name="NOTE 19 _ ALLOWANCE FOR DOUBT_2" sheetId="43" state="visible" r:id="rId43"/>
    <sheet xmlns:r="http://schemas.openxmlformats.org/officeDocument/2006/relationships" name="NOTE 20 - QUARTERLY FINANCIAL_2" sheetId="44" state="visible" r:id="rId44"/>
    <sheet xmlns:r="http://schemas.openxmlformats.org/officeDocument/2006/relationships" name="NOTE 1 - DESCRIPTION OF BUSIN_2" sheetId="45" state="visible" r:id="rId45"/>
    <sheet xmlns:r="http://schemas.openxmlformats.org/officeDocument/2006/relationships" name="NOTE 2 - SUMMARY OF SIGNIFICA_4" sheetId="46" state="visible" r:id="rId46"/>
    <sheet xmlns:r="http://schemas.openxmlformats.org/officeDocument/2006/relationships" name="NOTE 2 - SUMMARY OF SIGNIFICA_5" sheetId="47" state="visible" r:id="rId47"/>
    <sheet xmlns:r="http://schemas.openxmlformats.org/officeDocument/2006/relationships" name="NOTE 2 - SUMMARY OF SIGNIFICA_6" sheetId="48" state="visible" r:id="rId48"/>
    <sheet xmlns:r="http://schemas.openxmlformats.org/officeDocument/2006/relationships" name="NOTE 2 - SUMMARY OF SIGNIFICA_7" sheetId="49" state="visible" r:id="rId49"/>
    <sheet xmlns:r="http://schemas.openxmlformats.org/officeDocument/2006/relationships" name="NOTE 3 - ACCOUNTS RECEIVABLE, M" sheetId="50" state="visible" r:id="rId50"/>
    <sheet xmlns:r="http://schemas.openxmlformats.org/officeDocument/2006/relationships" name="NOTE 3 - ACCOUNTS RECEIVABLE,_2" sheetId="51" state="visible" r:id="rId51"/>
    <sheet xmlns:r="http://schemas.openxmlformats.org/officeDocument/2006/relationships" name="NOTE 3 _ ACCOUNTS RECEIVABLE,_3" sheetId="52" state="visible" r:id="rId52"/>
    <sheet xmlns:r="http://schemas.openxmlformats.org/officeDocument/2006/relationships" name="NOTE 4 - CONTRACT ASSETS AND LI" sheetId="53" state="visible" r:id="rId53"/>
    <sheet xmlns:r="http://schemas.openxmlformats.org/officeDocument/2006/relationships" name="NOTE 5 - INVENTORIES - Inventor" sheetId="54" state="visible" r:id="rId54"/>
    <sheet xmlns:r="http://schemas.openxmlformats.org/officeDocument/2006/relationships" name="NOTE 6 - PROPERTY AND EQUIPME_3" sheetId="55" state="visible" r:id="rId55"/>
    <sheet xmlns:r="http://schemas.openxmlformats.org/officeDocument/2006/relationships" name="NOTE 6 - PROPERTY AND EQUIPME_4" sheetId="56" state="visible" r:id="rId56"/>
    <sheet xmlns:r="http://schemas.openxmlformats.org/officeDocument/2006/relationships" name="NOTE 7 - OPERATING &amp; FINANCING " sheetId="57" state="visible" r:id="rId57"/>
    <sheet xmlns:r="http://schemas.openxmlformats.org/officeDocument/2006/relationships" name="NOTE 7 - OPERATING &amp; FINANCIN_2" sheetId="58" state="visible" r:id="rId58"/>
    <sheet xmlns:r="http://schemas.openxmlformats.org/officeDocument/2006/relationships" name="NOTE 7 - OPERATING &amp; FINANCIN_3" sheetId="59" state="visible" r:id="rId59"/>
    <sheet xmlns:r="http://schemas.openxmlformats.org/officeDocument/2006/relationships" name="NOTE 7 _ OPERATING &amp; FINANCIN_3" sheetId="60" state="visible" r:id="rId60"/>
    <sheet xmlns:r="http://schemas.openxmlformats.org/officeDocument/2006/relationships" name="NOTE 8 - OTHER INTANGIBLE ASS_3" sheetId="61" state="visible" r:id="rId61"/>
    <sheet xmlns:r="http://schemas.openxmlformats.org/officeDocument/2006/relationships" name="NOTE 8 - OTHER INTANGIBLE ASS_4" sheetId="62" state="visible" r:id="rId62"/>
    <sheet xmlns:r="http://schemas.openxmlformats.org/officeDocument/2006/relationships" name="NOTE 8 - OTHER INTANGIBLE ASS_5" sheetId="63" state="visible" r:id="rId63"/>
    <sheet xmlns:r="http://schemas.openxmlformats.org/officeDocument/2006/relationships" name="NOTE 8 - OTHER INTANGIBLE ASS_6" sheetId="64" state="visible" r:id="rId64"/>
    <sheet xmlns:r="http://schemas.openxmlformats.org/officeDocument/2006/relationships" name="NOTE 9 - CAPITAL STOCK (Details" sheetId="65" state="visible" r:id="rId65"/>
    <sheet xmlns:r="http://schemas.openxmlformats.org/officeDocument/2006/relationships" name="NOTE 10 - CONTROLLING AND NONCO" sheetId="66" state="visible" r:id="rId66"/>
    <sheet xmlns:r="http://schemas.openxmlformats.org/officeDocument/2006/relationships" name="NOTE 10 _ CONTROLLING AND NON_3" sheetId="67" state="visible" r:id="rId67"/>
    <sheet xmlns:r="http://schemas.openxmlformats.org/officeDocument/2006/relationships" name="NOTE 11 - LONG-TERM DEBT, NOT_3" sheetId="68" state="visible" r:id="rId68"/>
    <sheet xmlns:r="http://schemas.openxmlformats.org/officeDocument/2006/relationships" name="NOTE 11 - LONG-TERM DEBT, NOT_4" sheetId="69" state="visible" r:id="rId69"/>
    <sheet xmlns:r="http://schemas.openxmlformats.org/officeDocument/2006/relationships" name="NOTE 12 - INCOME TAXES - Reconc" sheetId="70" state="visible" r:id="rId70"/>
    <sheet xmlns:r="http://schemas.openxmlformats.org/officeDocument/2006/relationships" name="NOTE 12 - INCOME TAXES - Signif" sheetId="71" state="visible" r:id="rId71"/>
    <sheet xmlns:r="http://schemas.openxmlformats.org/officeDocument/2006/relationships" name="NOTE 12 - INCOME TAXES - Compon" sheetId="72" state="visible" r:id="rId72"/>
    <sheet xmlns:r="http://schemas.openxmlformats.org/officeDocument/2006/relationships" name="NOTE 12 - INCOME TAXES (Details" sheetId="73" state="visible" r:id="rId73"/>
    <sheet xmlns:r="http://schemas.openxmlformats.org/officeDocument/2006/relationships" name="NOTE 13 - OTHER CURRENT LIABI_3" sheetId="74" state="visible" r:id="rId74"/>
    <sheet xmlns:r="http://schemas.openxmlformats.org/officeDocument/2006/relationships" name="NOTE 14 - COMMITMENTS AND CON_2" sheetId="75" state="visible" r:id="rId75"/>
    <sheet xmlns:r="http://schemas.openxmlformats.org/officeDocument/2006/relationships" name="NOTE 15 - SUPPLEMENTAL CASH F_2" sheetId="76" state="visible" r:id="rId76"/>
    <sheet xmlns:r="http://schemas.openxmlformats.org/officeDocument/2006/relationships" name="NOTE 16 _ RELATED PARTY TRANS_2" sheetId="77" state="visible" r:id="rId77"/>
    <sheet xmlns:r="http://schemas.openxmlformats.org/officeDocument/2006/relationships" name="NOTE 17 - SEGMENT AND RELATED_3" sheetId="78" state="visible" r:id="rId78"/>
    <sheet xmlns:r="http://schemas.openxmlformats.org/officeDocument/2006/relationships" name="NOTE 17 - SEGMENT AND RELATED_4" sheetId="79" state="visible" r:id="rId79"/>
    <sheet xmlns:r="http://schemas.openxmlformats.org/officeDocument/2006/relationships" name="NOTE 17 - SEGMENT AND RELATED_5" sheetId="80" state="visible" r:id="rId80"/>
    <sheet xmlns:r="http://schemas.openxmlformats.org/officeDocument/2006/relationships" name="NOTE 17 - SEGMENT AND RELATED_6" sheetId="81" state="visible" r:id="rId81"/>
    <sheet xmlns:r="http://schemas.openxmlformats.org/officeDocument/2006/relationships" name="NOTE 18 - ACQUISTION - Fair val" sheetId="82" state="visible" r:id="rId82"/>
    <sheet xmlns:r="http://schemas.openxmlformats.org/officeDocument/2006/relationships" name="NOTE 18 - ACQUISTION - Net asse" sheetId="83" state="visible" r:id="rId83"/>
    <sheet xmlns:r="http://schemas.openxmlformats.org/officeDocument/2006/relationships" name="NOTE 19 - ALLOWANCE FOR DOUBTFU" sheetId="84" state="visible" r:id="rId84"/>
    <sheet xmlns:r="http://schemas.openxmlformats.org/officeDocument/2006/relationships" name="NOTE 20 - QUARTERLY FINANCIAL_3" sheetId="85" state="visible" r:id="rId85"/>
    <sheet xmlns:r="http://schemas.openxmlformats.org/officeDocument/2006/relationships" name="NOTE 21 _ SUBSEQUENT EVENTS (De"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Jun. 30, 2021</t>
        </is>
      </c>
      <c r="C2" s="2" t="inlineStr">
        <is>
          <t>Sep. 15, 2021</t>
        </is>
      </c>
      <c r="D2" s="2" t="inlineStr">
        <is>
          <t>Dec. 31, 2020</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Jun. 30,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06-30</t>
        </is>
      </c>
    </row>
    <row r="11">
      <c r="A11" s="3" t="inlineStr">
        <is>
          <t>Entity File Number</t>
        </is>
      </c>
      <c r="B11" s="3" t="inlineStr">
        <is>
          <t>0-10248</t>
        </is>
      </c>
    </row>
    <row r="12">
      <c r="A12" s="3" t="inlineStr">
        <is>
          <t>Entity Registrant Name</t>
        </is>
      </c>
      <c r="B12" s="3" t="inlineStr">
        <is>
          <t>FONAR CORPORATION</t>
        </is>
      </c>
    </row>
    <row r="13">
      <c r="A13" s="3" t="inlineStr">
        <is>
          <t>Entity Central Index Key</t>
        </is>
      </c>
      <c r="B13" s="3" t="inlineStr">
        <is>
          <t>0000355019</t>
        </is>
      </c>
    </row>
    <row r="14">
      <c r="A14" s="3" t="inlineStr">
        <is>
          <t>Entity Tax Identification Number</t>
        </is>
      </c>
      <c r="B14" s="3" t="inlineStr">
        <is>
          <t>11-2464137</t>
        </is>
      </c>
    </row>
    <row r="15">
      <c r="A15" s="3" t="inlineStr">
        <is>
          <t>Entity Incorporation, State or Country Code</t>
        </is>
      </c>
      <c r="B15" s="3" t="inlineStr">
        <is>
          <t>DE</t>
        </is>
      </c>
    </row>
    <row r="16">
      <c r="A16" s="3" t="inlineStr">
        <is>
          <t>Entity Address, Address Line One</t>
        </is>
      </c>
      <c r="B16" s="3" t="inlineStr">
        <is>
          <t>110 Marcus Drive</t>
        </is>
      </c>
    </row>
    <row r="17">
      <c r="A17" s="3" t="inlineStr">
        <is>
          <t>Entity Address, City or Town</t>
        </is>
      </c>
      <c r="B17" s="3" t="inlineStr">
        <is>
          <t>Melville</t>
        </is>
      </c>
    </row>
    <row r="18">
      <c r="A18" s="3" t="inlineStr">
        <is>
          <t>Entity Address, State or Province</t>
        </is>
      </c>
      <c r="B18" s="3" t="inlineStr">
        <is>
          <t>NY</t>
        </is>
      </c>
    </row>
    <row r="19">
      <c r="A19" s="3" t="inlineStr">
        <is>
          <t>Entity Address, Postal Zip Code</t>
        </is>
      </c>
      <c r="B19" s="3" t="inlineStr">
        <is>
          <t>11747</t>
        </is>
      </c>
    </row>
    <row r="20">
      <c r="A20" s="3" t="inlineStr">
        <is>
          <t>City Area Code</t>
        </is>
      </c>
      <c r="B20" s="3" t="inlineStr">
        <is>
          <t>(631)</t>
        </is>
      </c>
    </row>
    <row r="21">
      <c r="A21" s="3" t="inlineStr">
        <is>
          <t>Local Phone Number</t>
        </is>
      </c>
      <c r="B21" s="3" t="inlineStr">
        <is>
          <t>694-2929</t>
        </is>
      </c>
    </row>
    <row r="22">
      <c r="A22" s="3" t="inlineStr">
        <is>
          <t>Entity Well-known Seasoned Issuer</t>
        </is>
      </c>
      <c r="B22" s="3" t="inlineStr">
        <is>
          <t>No</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Non-accelerated Filer</t>
        </is>
      </c>
    </row>
    <row r="27">
      <c r="A27" s="3" t="inlineStr">
        <is>
          <t>Entity Small Business</t>
        </is>
      </c>
      <c r="B27" s="3" t="inlineStr">
        <is>
          <t>true</t>
        </is>
      </c>
    </row>
    <row r="28">
      <c r="A28" s="3" t="inlineStr">
        <is>
          <t>Entity Emerging Growth Company</t>
        </is>
      </c>
      <c r="B28" s="3" t="inlineStr">
        <is>
          <t>false</t>
        </is>
      </c>
    </row>
    <row r="29">
      <c r="A29" s="3" t="inlineStr">
        <is>
          <t>Entity Shell Company</t>
        </is>
      </c>
      <c r="B29" s="3" t="inlineStr">
        <is>
          <t>false</t>
        </is>
      </c>
    </row>
    <row r="30">
      <c r="A30" s="3" t="inlineStr">
        <is>
          <t>Entity Public Float</t>
        </is>
      </c>
      <c r="D30" s="4" t="n">
        <v>110000000</v>
      </c>
    </row>
    <row r="31">
      <c r="A31" s="3" t="inlineStr">
        <is>
          <t>Common Stock [Member]</t>
        </is>
      </c>
    </row>
    <row r="32">
      <c r="A32" s="3" t="inlineStr">
        <is>
          <t>Entity Common Stock, Shares Outstanding</t>
        </is>
      </c>
      <c r="C32" s="5" t="n">
        <v>6554210</v>
      </c>
    </row>
    <row r="33">
      <c r="A33" s="3" t="inlineStr">
        <is>
          <t>Common Class B [Member]</t>
        </is>
      </c>
    </row>
    <row r="34">
      <c r="A34" s="3" t="inlineStr">
        <is>
          <t>Entity Common Stock, Shares Outstanding</t>
        </is>
      </c>
      <c r="C34" s="5" t="n">
        <v>146</v>
      </c>
    </row>
    <row r="35">
      <c r="A35" s="3" t="inlineStr">
        <is>
          <t>Common Class C [Member]</t>
        </is>
      </c>
    </row>
    <row r="36">
      <c r="A36" s="3" t="inlineStr">
        <is>
          <t>Entity Common Stock, Shares Outstanding</t>
        </is>
      </c>
      <c r="C36" s="5" t="n">
        <v>382513</v>
      </c>
    </row>
    <row r="37">
      <c r="A37" s="3" t="inlineStr">
        <is>
          <t>Class A Non Voting Preferred Stock [Member]</t>
        </is>
      </c>
    </row>
    <row r="38">
      <c r="A38" s="3" t="inlineStr">
        <is>
          <t>Entity Common Stock, Shares Outstanding</t>
        </is>
      </c>
      <c r="C38" s="5" t="n">
        <v>3134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COUNTS RECEIVABLE, MEDICAL RECEIVABLE AND MANAGEMENT AND OTHER FEES RECEIVABLE</t>
        </is>
      </c>
      <c r="B1" s="2" t="inlineStr">
        <is>
          <t>12 Months Ended</t>
        </is>
      </c>
    </row>
    <row r="2">
      <c r="B2" s="2" t="inlineStr">
        <is>
          <t>Jun. 30, 2021</t>
        </is>
      </c>
    </row>
    <row r="3">
      <c r="A3" s="6" t="inlineStr">
        <is>
          <t>Receivables [Abstract]</t>
        </is>
      </c>
    </row>
    <row r="4">
      <c r="A4" s="3" t="inlineStr">
        <is>
          <t>NOTE 3 – ACCOUNTS RECEIVABLE, MEDICAL RECEIVABLE AND MANAGEMENT AND OTHER FEES RECEIVABLE</t>
        </is>
      </c>
      <c r="B4" s="3" t="inlineStr">
        <is>
          <t xml:space="preserve"> NOTE
3 – ACCOUNTS RECEIVABLE, MEDICAL RECEIVABLE AND MANAGEMENT AND OTHER FEES RECEIVABLE Accounts
Receivable Credit
risk with respect to the Company’s accounts receivable related to product sales and service and repair fees is limited due to the
customer advances received prior to the commencement of work performed and the billing of amounts to customers as sub-assemblies are
completed. Service and repair fees are billed on a monthly or quarterly basis and the Company does not continue providing these services
if accounts receivable become past due. The Company controls credit risk with respect to accounts receivable from service and repair
fees through its credit evaluation process, credit limits, monitoring procedures and reasonably short collection terms. The Company performs
ongoing credit authorizations before a product sales contract is entered into or service and repair fees are provided. Long
Term Accounts Receivable The
Company will generate revenue from long-term, non-cancellable contracts to provide service and repair services. Future revenue to be
recognized over the following four years at June 30, 2021 is as follows:
Receivables
- Non Current - net
2023 $ 1,020,140
2024 1,020,140
2025 599,545
2026 160,697
Total $ 2,800,522 Medical
Receivable Medical
receivables are due under fee-for-service contracts from third party payors, such as hospitals, government sponsored healthcare programs,
patient’s legal counsel and directly from patients. Substantially all the revenue relates to patients residing in Florida. The
carrying amount of the medical receivable is reduced by an allowance that reflects management’s best estimate of the amounts that
will not be collected. The Company determines allowances for contractual adjustments and uncollectible accounts based on specific agings,
specific payor collection issues that have been identified and based on payor classifications and historical experience at each site. Management
and Other Fees Receivable The
Company’s receivables from the related and non-related professional corporations (“PCs”) substantially consist of fees
outstanding under management agreements. Payment of the outstanding fees is dependent on collection by the PCs of fees from third party
medical reimbursement organizations, principally insurance companies and health management organizations. Payment
of the management fee receivables from the PC’s may be impaired by the inability of the PC’s to collect in a timely manner
their medical fees from the third party payors, particularly insurance carriers covering automobile no-fault and workers compensation
claims due to longer payment cycles and rigorous informational requirements and certain other disallowed claims. Approximately 65 %
and 66 %,
respectively, of the PCs’ 2021 and 2020 net revenues were derived from no-fault and personal injury protection claims. The Company
considers the aging of its accounts receivable in determining the amount of allowance for doubtful accounts. The Company generally takes
all legally available steps to collect its receivables. Credit losses associated with the receivables are provided for in the consolidated
financial statements and have historically been within management’s expectations. Net
revenues from management and other fees charged to the related party medical practices accounted for approximately 12 %
and 12 %,
of the consolidated net revenues for the years ended June 30, 2021 and 2020, respectively. Tallahassee
Magnetic Resonance Imaging, PA, Stand Up MRI of Boca Raton, PA and Stand Up MRI &amp; Diagnostic Center, PA (all related party medical
practices) entered into a guaranty agreement, pursuant to which they cross guaranteed all management fees which are payable to the Company,
which have arisen under each individual management agreement. The
following table sets forth the number of our facilities for the years ended June 30, 2021 and 2020.
Total
Facilities
For
the Year Ended June 30,
2021 2020
Total
Facilities Owned or Managed (at Beginning of Year) 25 26
Facilities
Added by:
Acquisition 1 —
Internal
development 1 —
Managed
Facilities Closed — (1 )
Total
Facilities Owned or Managed (at End of Year) 27 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CONTRACT ASSETS AND LIABILITIES</t>
        </is>
      </c>
      <c r="B1" s="2" t="inlineStr">
        <is>
          <t>12 Months Ended</t>
        </is>
      </c>
    </row>
    <row r="2">
      <c r="B2" s="2" t="inlineStr">
        <is>
          <t>Jun. 30, 2021</t>
        </is>
      </c>
    </row>
    <row r="3">
      <c r="A3" s="6" t="inlineStr">
        <is>
          <t>Regulated Operations [Abstract]</t>
        </is>
      </c>
    </row>
    <row r="4">
      <c r="A4" s="3" t="inlineStr">
        <is>
          <t>NOTE 4 – CONTRACT ASSETS AND LIABILITIES</t>
        </is>
      </c>
      <c r="B4" s="3" t="inlineStr">
        <is>
          <t xml:space="preserve">NOTE
4 – CONTRACT ASSETS AND LIABILITIES Information
relating to uncompleted contracts as of June 30, 2021 and 2020 about contract assets and contract (liabilities) is as follows:
`Costs
and Estimated Earnings on Uncompleted Contracts
As
of June 30,
2021 2020
Costs
incurred on uncompleted contracts $ 294,783 $ 448,437
Estimated
earnings 567,978 309,248
Costs
and estimated earnings on uncompleted contracts 862,761 757,685
Less:
Billings to date 877,500 604,852
Costs
and estimated earnings in excess of billings on uncompleted contracts $ (14,739 ) $ 152,8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INVENTORIES</t>
        </is>
      </c>
      <c r="B1" s="2" t="inlineStr">
        <is>
          <t>12 Months Ended</t>
        </is>
      </c>
    </row>
    <row r="2">
      <c r="B2" s="2" t="inlineStr">
        <is>
          <t>Jun. 30, 2021</t>
        </is>
      </c>
    </row>
    <row r="3">
      <c r="A3" s="6" t="inlineStr">
        <is>
          <t>Inventory Disclosure [Abstract]</t>
        </is>
      </c>
    </row>
    <row r="4">
      <c r="A4" s="3" t="inlineStr">
        <is>
          <t>NOTE 5 – INVENTORIES</t>
        </is>
      </c>
      <c r="B4" s="3" t="inlineStr">
        <is>
          <t xml:space="preserve">NOTE
5 – INVENTORIES Inventories
included in the accompanying consolidated balance sheets consist of:
Inventories
As
of June 30,
2021 2020
Purchased
parts, components and supplies $ 1,393,329 $ 1,544,036
Work-in-process 270,090 104,734
Inventories $ 1,663,419 $ 1,648,7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PROPERTY AND EQUIPMENT</t>
        </is>
      </c>
      <c r="B1" s="2" t="inlineStr">
        <is>
          <t>12 Months Ended</t>
        </is>
      </c>
    </row>
    <row r="2">
      <c r="B2" s="2" t="inlineStr">
        <is>
          <t>Jun. 30, 2021</t>
        </is>
      </c>
    </row>
    <row r="3">
      <c r="A3" s="6" t="inlineStr">
        <is>
          <t>Property, Plant and Equipment [Abstract]</t>
        </is>
      </c>
    </row>
    <row r="4">
      <c r="A4" s="3" t="inlineStr">
        <is>
          <t>NOTE 6 - PROPERTY AND EQUIPMENT</t>
        </is>
      </c>
      <c r="B4" s="3" t="inlineStr">
        <is>
          <t xml:space="preserve"> NOTE
6 - PROPERTY AND EQUIPMENT Property
and equipment, at cost, less accumulated depreciation and amortization, at June 30, 2021 and 2020, is comprised of:
Property
and Equipment
As
of June 30,
2021 2020
Diagnostic
equipment $ 29,826,829 $ 28,434,063
Research,
development and demonstration equipment 6,029,551 5,901,961
Machinery
and equipment 2,069,055 2,069,055
Furniture
and fixtures 3,450,664 3,291,666
Leasehold
improvements 12,961,887 10,736,825
Building 939,614 939,614
55,277,600 51,373,184
Less:
Accumulated depreciation and amortization 33,427,461 30,009,150
$ 21,850,139 $ 21,364,034 Depreciation
and amortization of property and equipment for the years ended June 30, 2021 and 2020 was $ 3,696,986
and $ 3,144,58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OPERATING &amp; FINANCING LEASES</t>
        </is>
      </c>
      <c r="B1" s="2" t="inlineStr">
        <is>
          <t>12 Months Ended</t>
        </is>
      </c>
    </row>
    <row r="2">
      <c r="B2" s="2" t="inlineStr">
        <is>
          <t>Jun. 30, 2021</t>
        </is>
      </c>
    </row>
    <row r="3">
      <c r="A3" s="6" t="inlineStr">
        <is>
          <t>Note 7 Operating Financing Leases</t>
        </is>
      </c>
    </row>
    <row r="4">
      <c r="A4" s="3" t="inlineStr">
        <is>
          <t>NOTE 7 – OPERATING &amp; FINANCING LEASES</t>
        </is>
      </c>
      <c r="B4" s="3" t="inlineStr">
        <is>
          <t>NOTE
7 – OPERATING &amp; FINANCING LEASES During
February 2016, FAS issued ASU 2016-02, Leases (Topic 842). The new standard requires lessees to apply a dual approach, classifying leases
as either finance or operating leases based up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 with a term of 12 months or less will be accounted for similar
to existing guidance for operating leases. The standard was effective for us beginning July 1, 2019. We have elected the optional transition
method to apply the standard as of the effective date and therefore, we will not apply the standard to the comparative periods presented
in the consolidated financial statements. We have also elected the transition package of thee practical expedients permitted within the
standard which eliminates the requirements to reassess prior conclusions about lease identification, lease classification and indirect
costs. The adoption of this guidance had a material impact on the Company’s balance sheet by virtue of including the present value
of its future operating lease payments as a liability of $ 33.3
million
and related right-to-use lease assets as of July 1, 2019. At the time of adoption of this guidance we had no significant financing leases. The
Company accounts for its various operating leases in accordance with Accounting Standards Codification (‘ASC’) 842 –
Lease, as updated by ASU 2016-02. At the inception of a lease, the Company recognizes right-of-use lease assets and related lease liabilities
measured at present value of future lease payments on its balance sheet. Lease expense is recognized on a straight-line basis over the
term of the lease. Our most common initial term varies in length from 2 to 10 years. Including renewal options negotiated with the landlord,
we have a total span of 2 to 16 years at the facilities we lease. The Company reviewed its contracts with vendors and customers, determining
that its right-to-use lease assets consisted of only office space operating leases. In determining the right-to-use lease assets and
liabilities, the Company did recognize lease extension options which the Company feels would be reasonably exercised. Our incremental
borrowing rate (“IBR”) used to discount the stream of operating lease payments is closely related to the interest rates available
to the Company. A reconciliation of operating and financing lease payments undiscounted cash flows to lease liabilities recognized as
of June 30, 2021 is as follows:
Reconciliation
of operating and financing lease payments
Year
Ending Operating
Lease Financing
Lease Payments
2022 $ 5,077,656 $ 244,343
2023 5,172,157 244,343
2024 4,837,900 244,343
2025 4,725,550 244,343
2026 4,285,124 244,343
Thereafter 16,950,126 162,898
Present
value discount (8,539,725 ) (133,441 )
Total
lease liability $ 32,508,788 $ 1,251,172 Weighted
Average Remaining Lease Term
Operating
leases - years 9.4
Finance
lease - years 5.6
Weighted Average
Discount Rate
Operating
leases 5.5 %
Finance
lease 3.6 % The
components of lease expense were as follows:
Components
of lease expense
For
Year Ended
June
30, 2021 June
30, 2020
Operating
lease cost $ 6,145,701 $ 5,135,604
Finance
lease cost:
Depreciation
of leased equipment $ 198,881 $ —
Interest
on lease liabilities 47,472 —
Total
finance lease cost $ 246,353 $ — Supplemental
cash flow information related to leases was as follows:
Supplemental
cash flow information related to leases
For
year ended
Cash
paid for amounts included in the measurement of lease liabilities: June
30, 2021 June
30, 2020
Operating
cash flows from operating leases $ 4,970,934 $ 4,170,977
Financing
cash flows from financing leases $ 130,038 $
Right-of-use
&amp; equipment assets obtained in exchange for lease obligations:
Operating
leases(1) $ 1,531,889 $ 34,786,611
Financing
leases $ — $ 1,325,871
(1) Amounts
for the year ended June 30, 2020 include the transition adjustment for the adoption of topic 842 of $31,651,1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OTHER INTANGIBLE ASSETS</t>
        </is>
      </c>
      <c r="B1" s="2" t="inlineStr">
        <is>
          <t>12 Months Ended</t>
        </is>
      </c>
    </row>
    <row r="2">
      <c r="B2" s="2" t="inlineStr">
        <is>
          <t>Jun. 30, 2021</t>
        </is>
      </c>
    </row>
    <row r="3">
      <c r="A3" s="6" t="inlineStr">
        <is>
          <t>Goodwill and Intangible Assets Disclosure [Abstract]</t>
        </is>
      </c>
    </row>
    <row r="4">
      <c r="A4" s="3" t="inlineStr">
        <is>
          <t>NOTE 8 - OTHER INTANGIBLE ASSETS</t>
        </is>
      </c>
      <c r="B4" s="3" t="inlineStr">
        <is>
          <t xml:space="preserve">NOTE
8 - OTHER INTANGIBLE ASSETS Other
intangible assets, net of accumulated amortization, at June 30, 2021 and 2020 are comprised of:
Other
Intagible Assets - Net
As
of June 30,
2021 2020
Capitalized
software development costs $ 7,004,847 $ 7,004,847
Patents
and copyrights 5,244,892 5,081,721
Non-competition
agreements 4,150,000 4,100,000
Customer
relationships 3,900,000 3,800,000
20,299,739 19,986,568
Less:
Accumulated amortization 16,262,140 15,877,439
$ 4,037,599 $ 4,109,129 The
estimated amortization of other intangible assets for the five years ending June 30, 2026 and thereafter is as follows:
Schedule
Of Other Intangible Assets
For
the Years Total Patents
and Copyrights Non-
Customer
Relationships
2022 $ 423,209 $ 185,709 $ 37,500 $ 200,000
2023 389,168 189,168 — 200,000
2024 388,867 188,867 — 200,000
2025 383,912 183,912 — 200,000
2026 373,220 173,220 — 200,000
Thereafter 2,079,223 765,056 — 1,314,167
Other
intangible assets - net $ 4,037,599 $ 1,685,932 $ 37,500 $ 2,314,167 The
weighted average amortization period for other intangible assets is 11.4
years
and they have no expected residual value. Information
related to the above intangible assets for the years ended June 30, 2021 and 2020 is as follows:
Other
Intangible Assets
As
of June 30,
2021 2020
Balance
– Beginning of Year $ 4,109,129 $ 4,755,675
Amounts
capitalized 313,705 117,522
Software
or patents written off (534 ) —
Amortization (384,701 ) (764,068 )
Balance
– End of Year $ 4,037,599 $ 4,109,129 Amortization
of patents and copyrights for the years ended June 30, 2021 and 2020 amounted to $ 179,701
and $ 183,592 ,
respectively. Capitalized
software development costs were fully amortized as of June 30, 2018. Amortization
of non-competition agreements for the years ended June 30, 2021 and 2020 amounted to $ 12,500
and $ 390,476 ,
respectively. Amortization
of customer relationships for the years ended June 30, 2021 and 2020 amounted to $ 192,500
and $ 190,000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9 - CAPITAL STOCK</t>
        </is>
      </c>
      <c r="B1" s="2" t="inlineStr">
        <is>
          <t>12 Months Ended</t>
        </is>
      </c>
    </row>
    <row r="2">
      <c r="B2" s="2" t="inlineStr">
        <is>
          <t>Jun. 30, 2021</t>
        </is>
      </c>
    </row>
    <row r="3">
      <c r="A3" s="6" t="inlineStr">
        <is>
          <t>Note 9 - Capital Stock</t>
        </is>
      </c>
    </row>
    <row r="4">
      <c r="A4" s="3" t="inlineStr">
        <is>
          <t>NOTE 9 - CAPITAL STOCK</t>
        </is>
      </c>
      <c r="B4" s="3" t="inlineStr">
        <is>
          <t xml:space="preserve">NOTE
9 - CAPITAL STOCK Common
Stock Cash
dividends payable on the common stock shall, in all cases, be on a per share basis, one hundred twenty percent (120%) of the cash dividend
payable on shares of Class B common stock and three hundred sixty percent (360%) of the cash dividend payable on a share of Class C common
stock. Class
B Common Stock Class
B common stock is convertible into shares of common stock on a one-for-one basis. Class
B common stock has 10 votes per share .
There
were 146
of
such shares outstanding at June 30, 2021 and 2020. Class
C Common Stock On
April 3, 1995, the stockholders ratified a proposal creating a new Class C common stock and authorized the exchange offering of three
shares of Class C common stock for each share of the Company’s outstanding Class B common stock. The
Class C common stock has 25 votes per share ,
as compared to 10 votes per share for the Class B common stock and one
vote per share for the common stock. The
Class C common stock was offered on a three-for-one basis to the holders of the Class B common stock. Although
having greater voting power, each share of Class C common stock has only one-third of the rights of a share of Class B common stock to
dividends and distributions. Class
C common stock is convertible into shares of common stock on a three-for-one basis. Class
A Non-Voting Preferred Stock On
April 3, 1995, the stockholders ratified a proposal consisting of the creation of a new class of Class A non-voting preferred stock with
special dividend rights and the declaration of a stock dividend on the Company’s common stock consisting of one
share of Class A non-voting preferred stock for every five shares of common stock. The
stock dividend was payable to holders of common stock on October 20, 1995. Class A non-voting preferred stock issued pursuant to such
stock dividend approximates 313,000 shares. The
Class A non-voting preferred stock is entitled to a special dividend equal to 3-1/4% of first $10 million, 4-1/2% of next $20 million
and 5-1/2% on amounts in excess of $30 million of the amount of any cash awards or settlements received by the Company in connection
with the enforcement of five of the Company’s patents in its patent lawsuits, less the revised special dividend payable on the
common stock with respect to one of the Company’s patents. The
Class A non-voting preferred stock participates on an equal per share basis with the common stock in any dividends declared and ranks
equally with the common stock on distribution rights, liquidation rights and other rights and preferences (other than the voting rights). Stock
Bonus Plans On
April 23, 2010, the Board approved the 2010 Stock Bonus Plan. The plan entitles the Company to reserve 2,000,000
shares
of common stock. On August 10, 2010, the Company filed Form S-8 to register the 2,000,000
shares.
As of June 30, 2021, 450,177
shares
of common stock of FONAR were available for future grant under this plan. For the years ended June 30, 2021 and 2020, 106,747
and 89,981
shares
were issued respectively, of which $ 83,277
and $ 0
were
expensed and included in selling, general and administrative expenses for the years ended June 30, 2021 and 2020, respectively. Options The
Company had stock option plans, which provide for the awarding of incentive and non-qualified stock options to employees, directors and
consultants who may contribute to the success of the Company. The options granted vest either immediately or ratably over a period of
time from the date of grant, typically three or four years, at a price determined by the Board of Directors or a committee of the Board
of Directors, generally the fair value of the Company’s common stock at the date of grant. The options must be exercised within
ten years from the date of gra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CONTROLLING AND NONCONTROLLING INTERESTS</t>
        </is>
      </c>
      <c r="B1" s="2" t="inlineStr">
        <is>
          <t>12 Months Ended</t>
        </is>
      </c>
    </row>
    <row r="2">
      <c r="B2" s="2" t="inlineStr">
        <is>
          <t>Jun. 30, 2021</t>
        </is>
      </c>
    </row>
    <row r="3">
      <c r="A3" s="6" t="inlineStr">
        <is>
          <t>Noncontrolling Interest [Abstract]</t>
        </is>
      </c>
    </row>
    <row r="4">
      <c r="A4" s="3" t="inlineStr">
        <is>
          <t>NOTE 10 – CONTROLLING AND NONCONTROLLING INTERESTS</t>
        </is>
      </c>
      <c r="B4" s="3" t="inlineStr">
        <is>
          <t xml:space="preserve">NOTE
10 – CONTROLLING AND NONCONTROLLING INTERESTS On
February 13, 2013 the Company entered into an agreement with outside investors to acquire a 50.5 %
controlling interest in a newly formed limited liability company, Health Diagnostics Management LLC (HDM). According to the February
13, 2013 LLC operating agreement of HDM there are two classes of members; Class A members and one Class B member. The Class A members
have an ownership interest of 49.5 %
of HDM. The Class B member (HMCA) has an ownership of 50.5 %
of HDM. On all matters on which members may vote every member is entitled to cast the percentage of votes equal to their percentage of
ownership interest. Profits and losses on all items of income, gain or loss, deductions or other allocations of the Company will be allocated
among the members in the same proportions as their membership interests in the Company bear to all the Class A and Class B membership
interests of the Company in the aggregate outstanding. All of the depreciation and amortization of the assets of the Company will be
allocated solely to the Class A members, unless and until their interests have been redeemed by the Company in full pursuant to the provisions
of the operating agreement. The Company contributed $ 20,200,000
to HDM
and the group of outside investors contributed $ 19,800,000
for its
non-controlling membership interest. On
March 5, 2013 HDM purchased from Health Diagnostics, LLC (“HD”) and certain of its subsidiaries, a business managing twelve
( 12 )
Stand-Up MRI Centers and two ( 2 )
other scanning centers located in the States of New York and Florida for a total purchase price (including consideration of $ 1.5
million
to outside investors) aggregating $ 35.9
million.
Concurrently with the acquisition, HDM entered into several consulting and non-competition agreements for a consideration of $ 4.1
million.
The acquisition was accounted for using the purchase method in accordance with ASC 805, “Business Combinations”. The Company
recognized and measured goodwill as of the acquisition date, as the excess of the fair value of the consideration paid over the fair
value of the identified net assets acquired. On
January 8, 2015, the Company purchased 20% of the Class A members ownership interest at a cost of $ 4,971,094 .
The Company has a 60.4 %
ownership interest in HDM after this transaction. Amount
of each class of HDM members’ equity as of June 30, 2021 and 2020
Class
A And B Members' Equity (HDM Acquisition)
June
30, 2021 June
30, 2020
Class
A Members Class
B Member Class
A Members Class
B Member
Opening
Members’ Equity $ 55,253 $ 39,850,419 $ 2,155,725 $ 36,543,786
Share of Net
Income 3,466,223 17,402,961 3,464,528 16,291,633
Distributions (6,570,000 ) (15,330,000 ) (5,565,000 ) (12,985,000 )
Ending Members’
Equity $ (3,048,524 ) $ 41,923,380 $ 55,253 $ 39,850,4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1 - LONG-TERM DEBT, NOTES PAYABLE AND CAPITAL LEASES</t>
        </is>
      </c>
      <c r="B1" s="2" t="inlineStr">
        <is>
          <t>12 Months Ended</t>
        </is>
      </c>
    </row>
    <row r="2">
      <c r="B2" s="2" t="inlineStr">
        <is>
          <t>Jun. 30, 2021</t>
        </is>
      </c>
    </row>
    <row r="3">
      <c r="A3" s="6" t="inlineStr">
        <is>
          <t>Leases [Abstract]</t>
        </is>
      </c>
    </row>
    <row r="4">
      <c r="A4" s="3" t="inlineStr">
        <is>
          <t>NOTE 11 - LONG-TERM DEBT, NOTES PAYABLE AND CAPITAL LEASES</t>
        </is>
      </c>
      <c r="B4" s="3" t="inlineStr">
        <is>
          <t xml:space="preserve">NOTE
11 - LONG-TERM DEBT, NOTES PAYABLE AND CAPITAL LEASES Long-term
debt, notes payable and capital leases consist of the following:
Long-term
debt, notes payable and capital leases
2021 2020
Note
payable requiring monthly payments of interest at a rate of 7 %
until May 2009 followed by 240
monthly
payments
of $ 4,472
through
October
2026 .
The loan is collateralized by a building with a net book value of $ 413,330
as
of June 30, 2021. $ 232,696 $ 273,031
Note
payable received under the Paycheck Protection Program (‘PPP’) which was established as part of the Coronavirus Aid,
Relief and Economic Security Act (“Cares Act’) that provides for loans to qualifying businesses for amounts up to 2.5
times of the average monthly payroll expenses. The loans and accrued interest are forgivable after 24 weeks as long as the proceeds
are used for eligible purposes, including payroll, benefits, rent and utilities and maintains certain payroll levels. The unforgiven
portion of the PPP loan is payable over 5
five
years at an interest rate of 1 %,
with a deferral of payments for the first six months. The proceeds from the note payable were received on June 30, 2020. This note
was forgiven in August 2021. 700,764 700,764
The
revolving credit note was extended to August 2021. The Company can borrow up to $ 10,000,000
and
prepay the loan in whole or part in multiples of $100,000 at any time without penalty. The note bears interest at a rate of 4.0 %
per annum and is payable monthly. The loan is collateralized by substantially all of the Company’s assets. The loan also contains
certain financial covenants that must be met on a periodic basis. The Company still has the ability to draw down on the line. See
Note 21. — —
933,460 973,795
Less:
Current portion 173,206 108,379
$ 760,254 $ 865,416 The
maturities of debt over the next five years and thereafter are as follows:
Maturities
Of Long-Term Debt
Years
Ending June 30,
2022 $ 173,206
2023 180,972
2024 183,919
2025 187,155
2026 190,601
Thereafter 17,607
Long-Term
Debt Over Five Years and Thereafter $ 933,4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INCOME TAXES</t>
        </is>
      </c>
      <c r="B1" s="2" t="inlineStr">
        <is>
          <t>12 Months Ended</t>
        </is>
      </c>
    </row>
    <row r="2">
      <c r="B2" s="2" t="inlineStr">
        <is>
          <t>Jun. 30, 2021</t>
        </is>
      </c>
    </row>
    <row r="3">
      <c r="A3" s="6" t="inlineStr">
        <is>
          <t>Income Tax Disclosure [Abstract]</t>
        </is>
      </c>
    </row>
    <row r="4">
      <c r="A4" s="3" t="inlineStr">
        <is>
          <t>NOTE 12 - INCOME TAXES</t>
        </is>
      </c>
      <c r="B4" s="3" t="inlineStr">
        <is>
          <t xml:space="preserve">NOTE
12 - INCOME TAXES ASC
topic 740 prescribes a recognition threshold and a measurement attribute for the financial statement recognition and measurement of tax
positions taken or expected to be taken in a corporate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forward or amount of tax refundable is reduced) for an unrecognized tax benefit because it represents
an enterprise’s potential future obligation to the taxing authority for a tax position that was not recognized as a result of applying
the provisions of ASC topic 740. The Company believes there are no uncertain tax positions in prior years tax filings and therefore it
has not recorded a liability for unrecognized tax benefits. In
accordance with ASC topic 740, interest costs related to unrecognized tax benefits are required to be calculated (if applicable) and
would be classified as “Interest expense, net. Penalties if incurred would be recognized as a component of “Selling, general
and administrative” expenses. The
Company files corporate income tax returns in the United States (federal) and in various state and local jurisdictions. In most instances,
the Company is no longer subject to federal, state and local income tax examinations by tax authorities for years prior to 2016 for federal
and 2015 for state. The
Company has recorded a deferred tax asset of $ 15,958,961
and a
deferred tax liability of $ 238,316
as of
June 30, 2021, primarily relating to its net Federal operating loss carryforwards of approximately $ 35,574,000
available
to offset future taxable income through 2031. In addition the Company has state operating loss carryforwards of approximately $ 7,094,000
and city
operating loss carryforwards of approximately $ 2,470,000 .
The net operating losses begin to expire in 2025 for federal tax and state income tax purposes. Future
ownership changes as determined under Section 382 of the Internal Revenue code could further limit the utilization of net operating loss
carryforwards. As of June 30, 2021, no such changes in ownership have occurred. The
ultimate realization of deferred tax assets is dependent on the generation of future taxable income during the periods in which temporary
differences become deductible or when such net operating losses can be utilized. The Company considers projected future taxable income,
the regulatory environment of the industry, and tax planning strategies in making this assessment. At present, the Company believes that
it is more likely than not that the benefits from certain deferred tax asset carryforwards, will not all be fully realized. In recognition
of this inherent risk, a valuation allowance was established for the partial value of the deferred tax asset, which principally related
to research and development tax credits. A
valuation allowance will be maintained until sufficient positive evidence exists to support the reversal of the remainder of the valuation. The
valuation allowance for deferred tax assets decreased during the year ended June 30, 2021, by approximately $ 3,547,000 .
The valuation allowance decreased by approximately $ 195,000
during
the year ended June 30, 2020. On
March 27, 2020 Congress enacted the CARES Act (Coronavirus Aid, Relief and Economic Security Act). The Act provides numerous tax provisions
and other stimulus measures, including temporary changes regarding prior and future operation losses, temporary changes to prior and
future limitations on interest deductions, temporary suspension of certain payment requirements for the employer portion of Social Security
taxes, technical corrections to prior tax legislation for tax depreciation of certain qualified improvement property and enhanced recoverability
of AMT tax credits. At
the present time, the only impact of the CARES Act to the Company
is allowing a full reimbursement of $1,342,370 of tax credits relating to the alternative minimum tax credits. The Company received the
first half payment in June 2020. The balance of alternative minimum tax credits of $671,185 was received in July 2020. Previously, these
credits were to be refunded over a 3 year period. As
we continue to monitor tax implications of the CARES Act and other state and federal stimulus tax legislation, we may make adjustments
to our estimates and record additional amounts for tax assets and liabilities. Components
of the provision (benefit) for income taxes are as follows:
Components
Of The Benefit Provision For Income Taxes
Years
Ended June 30
Current: 2021 2020
Federal $ $ (187,255 )
State 1,136,514 513,204
Subtotal 1,136,514 325,949
Deferred:
Federal
deferred taxes 2,718,046 1,953,349
State
deferred taxes 136,960 165,480
Subtotal 2,855,006 2,118,829
Provision
(Benefit) for Income Taxes - Net $ 3,991,520 $ 2,444,778 A
reconciliation of the federal statutory income tax rate to the Company’s effective tax rate as reported is as follows:
Reconciliation
Of Federal Statutory Income Tax Rate To Company's Effective Tax Rate
Years
Ended June 30,
2021 2020
Taxes
at federal statutory rate 21.0 % 21.0 %
State
and local income taxes (benefit), net of federal benefit 3.3 % 4.0 %
Non
Controlling interest (4.9 )% (6.1 )%
Expiration
of tax credits 4.6 % 0.2 %
Return
to provision adjustments 6.1 % — %
Change
in the valuation allowance (20.0 )% 0.3 %
Other 12.5 % (2.1 )%
Effective
income tax rate 22.6 % 17.3 % As
of June 30, 2021, the Company has net operating loss (“NOL”) carryforwards of approximately $35,574,000 that will be available
to offset future taxable income. The utilization of certain of the NOLs is limited by separate return limitation year rules pursuant
to Section 1502 of the Internal Revenue Code. The
Company has, for federal income tax purposes, research and development tax credits and investments tax credits carryforwards aggregating
$ 3,733,000 .
However, the realization of these credits may be limited as a result of expiring prior to their utilization. These credits can only be
applied after all net operating losses have been used, which expire through 2031. As such, the Company has established a valuation reserve
for anticipated unused credits of $ 890,000 . In
addition, for New York State income tax purposes, the Company has tax credit carryforwards aggregating approximately $ 11,000
which,
are accounted for under the flow-through method. The
Company was also under audit with New York State for income tax and was assessed additional taxes of $ 423,272
plus
interest and penalties. These amounts are accrued for at June 30, 2021 and included in other current liabilities and were paid in August
2021. Significant
components of the Company’s deferred tax assets and liabilities at June 30, 2021 and 2020 are as follows:
Components
Of Company's Deferred Tax Assets And Liabilities
June
30,
2021 2020
Deferred
tax assets:
Allowance
for doubtful accounts $ 3,827,382 $ 3,946,801
Non-deductible
accruals 749,902 693,833
Net
operating carryforwards 8,285,163 13,720,637
Tax
credits 3,732,650 4,647,217
Inventory 66,316 69,940
Property
and equipment and depreciation 187,632 168,371
Deferred
Tax Assets - gross 16,849,045 23,246,799
Valuation
allowance (890,084 ) (4,437,042 )
Total
deferred tax assets 15,958,961 18,809,757
Intangibles (238,316 ) (234,106 )
Total
deferred tax liabilities (238,316 ) (234,106 )
Net
deferred tax asset $ 15,720,645 $ 18,575,6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6" t="inlineStr">
        <is>
          <t>Current Assets:</t>
        </is>
      </c>
    </row>
    <row r="3">
      <c r="A3" s="3" t="inlineStr">
        <is>
          <t>Cash and cash equivalents</t>
        </is>
      </c>
      <c r="B3" s="4" t="n">
        <v>44460411</v>
      </c>
      <c r="C3" s="4" t="n">
        <v>36802342</v>
      </c>
    </row>
    <row r="4">
      <c r="A4" s="3" t="inlineStr">
        <is>
          <t>Short term investments</t>
        </is>
      </c>
      <c r="B4" s="5" t="n">
        <v>32177</v>
      </c>
      <c r="C4" s="5" t="n">
        <v>31884</v>
      </c>
    </row>
    <row r="5">
      <c r="A5" s="3" t="inlineStr">
        <is>
          <t>Accounts receivable – net of allowances for doubtful accounts of $442,270 and $514,561 at June 30, 2021 and 2020, respectively</t>
        </is>
      </c>
      <c r="B5" s="5" t="n">
        <v>4525435</v>
      </c>
      <c r="C5" s="5" t="n">
        <v>4312999</v>
      </c>
    </row>
    <row r="6">
      <c r="A6" s="3" t="inlineStr">
        <is>
          <t>Accounts receivable – related party</t>
        </is>
      </c>
      <c r="B6" s="5" t="n">
        <v>11977</v>
      </c>
      <c r="C6" s="5" t="n">
        <v>5988</v>
      </c>
    </row>
    <row r="7">
      <c r="A7" s="3" t="inlineStr">
        <is>
          <t>Medical receivables - net</t>
        </is>
      </c>
      <c r="B7" s="5" t="n">
        <v>17900489</v>
      </c>
      <c r="C7" s="5" t="n">
        <v>16171782</v>
      </c>
    </row>
    <row r="8">
      <c r="A8" s="3" t="inlineStr">
        <is>
          <t>Management and other fees receivable – net of allowances for doubtful accounts of $15,786,878 and $11,063,233 at June 30, 2021 and 2020, respectively</t>
        </is>
      </c>
      <c r="B8" s="5" t="n">
        <v>30947863</v>
      </c>
      <c r="C8" s="5" t="n">
        <v>27437768</v>
      </c>
    </row>
    <row r="9">
      <c r="A9" s="3" t="inlineStr">
        <is>
          <t>Management and other fees receivable – related party medical practices – net of allowances for doubtful accounts of $4,184,399 and $3,322,055 at June 30, 2021 and 2020, respectively</t>
        </is>
      </c>
      <c r="B9" s="5" t="n">
        <v>7814250</v>
      </c>
      <c r="C9" s="5" t="n">
        <v>6896482</v>
      </c>
    </row>
    <row r="10">
      <c r="A10" s="3" t="inlineStr">
        <is>
          <t>Contract assets</t>
        </is>
      </c>
      <c r="B10" s="3" t="inlineStr">
        <is>
          <t xml:space="preserve"> </t>
        </is>
      </c>
      <c r="C10" s="5" t="n">
        <v>152833</v>
      </c>
    </row>
    <row r="11">
      <c r="A11" s="3" t="inlineStr">
        <is>
          <t>Inventories</t>
        </is>
      </c>
      <c r="B11" s="5" t="n">
        <v>1663419</v>
      </c>
      <c r="C11" s="5" t="n">
        <v>1648770</v>
      </c>
    </row>
    <row r="12">
      <c r="A12" s="3" t="inlineStr">
        <is>
          <t>Income tax receivable</t>
        </is>
      </c>
      <c r="B12" s="3" t="inlineStr">
        <is>
          <t xml:space="preserve"> </t>
        </is>
      </c>
      <c r="C12" s="5" t="n">
        <v>671185</v>
      </c>
    </row>
    <row r="13">
      <c r="A13" s="3" t="inlineStr">
        <is>
          <t>Prepaid expenses and other current assets</t>
        </is>
      </c>
      <c r="B13" s="5" t="n">
        <v>1227463</v>
      </c>
      <c r="C13" s="5" t="n">
        <v>1757499</v>
      </c>
    </row>
    <row r="14">
      <c r="A14" s="3" t="inlineStr">
        <is>
          <t>Total Current Assets</t>
        </is>
      </c>
      <c r="B14" s="5" t="n">
        <v>108583484</v>
      </c>
      <c r="C14" s="5" t="n">
        <v>95889532</v>
      </c>
    </row>
    <row r="15">
      <c r="A15" s="3" t="inlineStr">
        <is>
          <t>Accounts receivable – long term</t>
        </is>
      </c>
      <c r="B15" s="5" t="n">
        <v>2879946</v>
      </c>
      <c r="C15" s="5" t="n">
        <v>2730071</v>
      </c>
    </row>
    <row r="16">
      <c r="A16" s="3" t="inlineStr">
        <is>
          <t>Deferred income tax asset</t>
        </is>
      </c>
      <c r="B16" s="5" t="n">
        <v>15958961</v>
      </c>
      <c r="C16" s="5" t="n">
        <v>18809757</v>
      </c>
    </row>
    <row r="17">
      <c r="A17" s="3" t="inlineStr">
        <is>
          <t>Property and equipment – net</t>
        </is>
      </c>
      <c r="B17" s="5" t="n">
        <v>21850139</v>
      </c>
      <c r="C17" s="5" t="n">
        <v>21364034</v>
      </c>
    </row>
    <row r="18">
      <c r="A18" s="3" t="inlineStr">
        <is>
          <t>Right-of-use-asset – operating leases</t>
        </is>
      </c>
      <c r="B18" s="5" t="n">
        <v>30133285</v>
      </c>
      <c r="C18" s="5" t="n">
        <v>31392458</v>
      </c>
    </row>
    <row r="19">
      <c r="A19" s="3" t="inlineStr">
        <is>
          <t>Right-of-use-asset – financing lease</t>
        </is>
      </c>
      <c r="B19" s="5" t="n">
        <v>1126990</v>
      </c>
      <c r="C19" s="5" t="n">
        <v>1325870</v>
      </c>
    </row>
    <row r="20">
      <c r="A20" s="3" t="inlineStr">
        <is>
          <t>Goodwill</t>
        </is>
      </c>
      <c r="B20" s="5" t="n">
        <v>4269277</v>
      </c>
      <c r="C20" s="5" t="n">
        <v>3985397</v>
      </c>
    </row>
    <row r="21">
      <c r="A21" s="3" t="inlineStr">
        <is>
          <t>Other intangible assets – net</t>
        </is>
      </c>
      <c r="B21" s="5" t="n">
        <v>4037599</v>
      </c>
      <c r="C21" s="5" t="n">
        <v>4109129</v>
      </c>
    </row>
    <row r="22">
      <c r="A22" s="3" t="inlineStr">
        <is>
          <t>Other assets</t>
        </is>
      </c>
      <c r="B22" s="5" t="n">
        <v>666514</v>
      </c>
      <c r="C22" s="5" t="n">
        <v>653132</v>
      </c>
    </row>
    <row r="23">
      <c r="A23" s="3" t="inlineStr">
        <is>
          <t>Total Assets</t>
        </is>
      </c>
      <c r="B23" s="5" t="n">
        <v>189506195</v>
      </c>
      <c r="C23" s="5" t="n">
        <v>180259380</v>
      </c>
    </row>
    <row r="24">
      <c r="A24" s="6" t="inlineStr">
        <is>
          <t>Current Liabilities:</t>
        </is>
      </c>
    </row>
    <row r="25">
      <c r="A25" s="3" t="inlineStr">
        <is>
          <t>Current portion of long-term debt and capital leases</t>
        </is>
      </c>
      <c r="B25" s="5" t="n">
        <v>173206</v>
      </c>
      <c r="C25" s="5" t="n">
        <v>108379</v>
      </c>
    </row>
    <row r="26">
      <c r="A26" s="3" t="inlineStr">
        <is>
          <t>Accounts payable</t>
        </is>
      </c>
      <c r="B26" s="5" t="n">
        <v>1866035</v>
      </c>
      <c r="C26" s="5" t="n">
        <v>1965259</v>
      </c>
    </row>
    <row r="27">
      <c r="A27" s="3" t="inlineStr">
        <is>
          <t>Other current liabilities</t>
        </is>
      </c>
      <c r="B27" s="5" t="n">
        <v>9162118</v>
      </c>
      <c r="C27" s="5" t="n">
        <v>8185098</v>
      </c>
    </row>
    <row r="28">
      <c r="A28" s="3" t="inlineStr">
        <is>
          <t>Operating lease liability – current portion</t>
        </is>
      </c>
      <c r="B28" s="5" t="n">
        <v>3533656</v>
      </c>
      <c r="C28" s="5" t="n">
        <v>3370149</v>
      </c>
    </row>
    <row r="29">
      <c r="A29" s="3" t="inlineStr">
        <is>
          <t>Financing lease liability – current portion</t>
        </is>
      </c>
      <c r="B29" s="5" t="n">
        <v>202741</v>
      </c>
      <c r="C29" s="5" t="n">
        <v>74699</v>
      </c>
    </row>
    <row r="30">
      <c r="A30" s="3" t="inlineStr">
        <is>
          <t>Unearned revenue on service contracts</t>
        </is>
      </c>
      <c r="B30" s="5" t="n">
        <v>4365825</v>
      </c>
      <c r="C30" s="5" t="n">
        <v>4105265</v>
      </c>
    </row>
    <row r="31">
      <c r="A31" s="3" t="inlineStr">
        <is>
          <t>Customer deposits</t>
        </is>
      </c>
      <c r="B31" s="5" t="n">
        <v>731101</v>
      </c>
      <c r="C31" s="5" t="n">
        <v>854579</v>
      </c>
    </row>
    <row r="32">
      <c r="A32" s="3" t="inlineStr">
        <is>
          <t>Contract liabilities</t>
        </is>
      </c>
      <c r="B32" s="5" t="n">
        <v>14739</v>
      </c>
      <c r="C32" s="3" t="inlineStr">
        <is>
          <t xml:space="preserve"> </t>
        </is>
      </c>
    </row>
    <row r="33">
      <c r="A33" s="3" t="inlineStr">
        <is>
          <t>Total Current Liabilities</t>
        </is>
      </c>
      <c r="B33" s="5" t="n">
        <v>20049421</v>
      </c>
      <c r="C33" s="5" t="n">
        <v>18663428</v>
      </c>
    </row>
    <row r="34">
      <c r="A34" s="6" t="inlineStr">
        <is>
          <t>Long-Term Liabilities:</t>
        </is>
      </c>
    </row>
    <row r="35">
      <c r="A35" s="3" t="inlineStr">
        <is>
          <t>Unearned revenue on service contracts</t>
        </is>
      </c>
      <c r="B35" s="5" t="n">
        <v>2800522</v>
      </c>
      <c r="C35" s="5" t="n">
        <v>2655605</v>
      </c>
    </row>
    <row r="36">
      <c r="A36" s="3" t="inlineStr">
        <is>
          <t>Deferred income tax liability</t>
        </is>
      </c>
      <c r="B36" s="5" t="n">
        <v>238316</v>
      </c>
      <c r="C36" s="5" t="n">
        <v>234106</v>
      </c>
    </row>
    <row r="37">
      <c r="A37" s="3" t="inlineStr">
        <is>
          <t>Due to related party medical practices</t>
        </is>
      </c>
      <c r="B37" s="5" t="n">
        <v>92663</v>
      </c>
      <c r="C37" s="5" t="n">
        <v>92663</v>
      </c>
    </row>
    <row r="38">
      <c r="A38" s="3" t="inlineStr">
        <is>
          <t>Operating lease liability – net of current portion</t>
        </is>
      </c>
      <c r="B38" s="5" t="n">
        <v>28975132</v>
      </c>
      <c r="C38" s="5" t="n">
        <v>30104464</v>
      </c>
    </row>
    <row r="39">
      <c r="A39" s="3" t="inlineStr">
        <is>
          <t>Financing lease liability – net of current portion</t>
        </is>
      </c>
      <c r="B39" s="5" t="n">
        <v>1048431</v>
      </c>
      <c r="C39" s="5" t="n">
        <v>1251171</v>
      </c>
    </row>
    <row r="40">
      <c r="A40" s="3" t="inlineStr">
        <is>
          <t>Long-term debt and capital leases, less current portion</t>
        </is>
      </c>
      <c r="B40" s="5" t="n">
        <v>760254</v>
      </c>
      <c r="C40" s="5" t="n">
        <v>865416</v>
      </c>
    </row>
    <row r="41">
      <c r="A41" s="3" t="inlineStr">
        <is>
          <t>Other liabilities</t>
        </is>
      </c>
      <c r="B41" s="5" t="n">
        <v>171331</v>
      </c>
      <c r="C41" s="5" t="n">
        <v>150311</v>
      </c>
    </row>
    <row r="42">
      <c r="A42" s="3" t="inlineStr">
        <is>
          <t>Total Long-Term Liabilities</t>
        </is>
      </c>
      <c r="B42" s="5" t="n">
        <v>34086649</v>
      </c>
      <c r="C42" s="5" t="n">
        <v>35353736</v>
      </c>
    </row>
    <row r="43">
      <c r="A43" s="3" t="inlineStr">
        <is>
          <t>Total Liabilities</t>
        </is>
      </c>
      <c r="B43" s="5" t="n">
        <v>54136070</v>
      </c>
      <c r="C43" s="5" t="n">
        <v>54017164</v>
      </c>
    </row>
    <row r="44">
      <c r="A44" s="6" t="inlineStr">
        <is>
          <t>Stockholders’ Equity:</t>
        </is>
      </c>
    </row>
    <row r="45">
      <c r="A45" s="3" t="inlineStr">
        <is>
          <t>Paid-in capital in excess of par value</t>
        </is>
      </c>
      <c r="B45" s="5" t="n">
        <v>185100976</v>
      </c>
      <c r="C45" s="5" t="n">
        <v>183076888</v>
      </c>
    </row>
    <row r="46">
      <c r="A46" s="3" t="inlineStr">
        <is>
          <t>Accumulated deficit</t>
        </is>
      </c>
      <c r="B46" s="5" t="n">
        <v>-46007663</v>
      </c>
      <c r="C46" s="5" t="n">
        <v>-56215251</v>
      </c>
    </row>
    <row r="47">
      <c r="A47" s="3" t="inlineStr">
        <is>
          <t>Treasury stock, at cost – 11,643 shares of common stock at June 30, 2021 and 2020</t>
        </is>
      </c>
      <c r="B47" s="5" t="n">
        <v>-675390</v>
      </c>
      <c r="C47" s="5" t="n">
        <v>-675390</v>
      </c>
    </row>
    <row r="48">
      <c r="A48" s="3" t="inlineStr">
        <is>
          <t>Total Fonar Corporation’s Stockholders’ Equity</t>
        </is>
      </c>
      <c r="B48" s="5" t="n">
        <v>138418649</v>
      </c>
      <c r="C48" s="5" t="n">
        <v>126186963</v>
      </c>
    </row>
    <row r="49">
      <c r="A49" s="3" t="inlineStr">
        <is>
          <t>Noncontrolling interests</t>
        </is>
      </c>
      <c r="B49" s="5" t="n">
        <v>-3048524</v>
      </c>
      <c r="C49" s="5" t="n">
        <v>55253</v>
      </c>
    </row>
    <row r="50">
      <c r="A50" s="3" t="inlineStr">
        <is>
          <t>Total Stockholders’ Equity</t>
        </is>
      </c>
      <c r="B50" s="5" t="n">
        <v>135370125</v>
      </c>
      <c r="C50" s="5" t="n">
        <v>126242216</v>
      </c>
    </row>
    <row r="51">
      <c r="A51" s="3" t="inlineStr">
        <is>
          <t>Total Liabilities and Stockholders’ Equity</t>
        </is>
      </c>
      <c r="B51" s="5" t="n">
        <v>189506195</v>
      </c>
      <c r="C51" s="5" t="n">
        <v>180259380</v>
      </c>
    </row>
    <row r="52">
      <c r="A52" s="3" t="inlineStr">
        <is>
          <t>Class A Non Voting Preferred Stock [Member]</t>
        </is>
      </c>
    </row>
    <row r="53">
      <c r="A53" s="6" t="inlineStr">
        <is>
          <t>Stockholders’ Equity:</t>
        </is>
      </c>
    </row>
    <row r="54">
      <c r="A54" s="3" t="inlineStr">
        <is>
          <t>Preferred Stock Value</t>
        </is>
      </c>
      <c r="B54" s="5" t="n">
        <v>31</v>
      </c>
      <c r="C54" s="5" t="n">
        <v>31</v>
      </c>
    </row>
    <row r="55">
      <c r="A55" s="3" t="inlineStr">
        <is>
          <t>Preferred Stock [Member]</t>
        </is>
      </c>
    </row>
    <row r="56">
      <c r="A56" s="6" t="inlineStr">
        <is>
          <t>Stockholders’ Equity:</t>
        </is>
      </c>
    </row>
    <row r="57">
      <c r="A57" s="3" t="inlineStr">
        <is>
          <t>Preferred Stock Value</t>
        </is>
      </c>
      <c r="B57" s="3" t="inlineStr">
        <is>
          <t xml:space="preserve"> </t>
        </is>
      </c>
      <c r="C57" s="3" t="inlineStr">
        <is>
          <t xml:space="preserve"> </t>
        </is>
      </c>
    </row>
    <row r="58">
      <c r="A58" s="3" t="inlineStr">
        <is>
          <t>Common Stock [Member]</t>
        </is>
      </c>
    </row>
    <row r="59">
      <c r="A59" s="6" t="inlineStr">
        <is>
          <t>Stockholders’ Equity:</t>
        </is>
      </c>
    </row>
    <row r="60">
      <c r="A60" s="3" t="inlineStr">
        <is>
          <t>Common Stock Value</t>
        </is>
      </c>
      <c r="B60" s="5" t="n">
        <v>657</v>
      </c>
      <c r="C60" s="5" t="n">
        <v>647</v>
      </c>
    </row>
    <row r="61">
      <c r="A61" s="3" t="inlineStr">
        <is>
          <t>Common Class B [Member]</t>
        </is>
      </c>
    </row>
    <row r="62">
      <c r="A62" s="6" t="inlineStr">
        <is>
          <t>Stockholders’ Equity:</t>
        </is>
      </c>
    </row>
    <row r="63">
      <c r="A63" s="3" t="inlineStr">
        <is>
          <t>Common Stock Value</t>
        </is>
      </c>
      <c r="B63" s="3" t="inlineStr">
        <is>
          <t xml:space="preserve"> </t>
        </is>
      </c>
      <c r="C63" s="3" t="inlineStr">
        <is>
          <t xml:space="preserve"> </t>
        </is>
      </c>
    </row>
    <row r="64">
      <c r="A64" s="3" t="inlineStr">
        <is>
          <t>Common Class C [Member]</t>
        </is>
      </c>
    </row>
    <row r="65">
      <c r="A65" s="6" t="inlineStr">
        <is>
          <t>Stockholders’ Equity:</t>
        </is>
      </c>
    </row>
    <row r="66">
      <c r="A66" s="3" t="inlineStr">
        <is>
          <t>Common Stock Value</t>
        </is>
      </c>
      <c r="B66" s="4" t="n">
        <v>38</v>
      </c>
      <c r="C66" s="4" t="n">
        <v>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OTHER CURRENT LIABILITIES</t>
        </is>
      </c>
      <c r="B1" s="2" t="inlineStr">
        <is>
          <t>12 Months Ended</t>
        </is>
      </c>
    </row>
    <row r="2">
      <c r="B2" s="2" t="inlineStr">
        <is>
          <t>Jun. 30, 2021</t>
        </is>
      </c>
    </row>
    <row r="3">
      <c r="A3" s="6" t="inlineStr">
        <is>
          <t>Payables and Accruals [Abstract]</t>
        </is>
      </c>
    </row>
    <row r="4">
      <c r="A4" s="3" t="inlineStr">
        <is>
          <t>NOTE 13 - OTHER CURRENT LIABILITIES</t>
        </is>
      </c>
      <c r="B4" s="3" t="inlineStr">
        <is>
          <t xml:space="preserve">NOTE
13 - OTHER CURRENT LIABILITIES Included
in other current liabilities are the following:
Other
Current Liabilities
June
30,
2021 2020
Accrued
salaries, commissions and payroll taxes $ 5,406,982 $ 4,491,941
Litigation
accruals 900,000 442,802
Sales
tax payable 644,623 1,353,200
State
income taxes payable 774,234 —
Legal
and other professional fees 37,827 112,867
Accounting
fees 127,262 120,000
Self-funded
health insurance reserve 62,548 86,504
Accrued
interest and penalty 493,042 877,787
Other 715,600 699,997
Other current
liabilities $ 9,162,118 $ 8,185,0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COMMITMENTS AND CONTINGENCIES</t>
        </is>
      </c>
      <c r="B1" s="2" t="inlineStr">
        <is>
          <t>12 Months Ended</t>
        </is>
      </c>
    </row>
    <row r="2">
      <c r="B2" s="2" t="inlineStr">
        <is>
          <t>Jun. 30, 2021</t>
        </is>
      </c>
    </row>
    <row r="3">
      <c r="A3" s="6" t="inlineStr">
        <is>
          <t>Commitments and Contingencies Disclosure [Abstract]</t>
        </is>
      </c>
    </row>
    <row r="4">
      <c r="A4" s="3" t="inlineStr">
        <is>
          <t>NOTE 14 - COMMITMENTS AND CONTINGENCIES</t>
        </is>
      </c>
      <c r="B4" s="3" t="inlineStr">
        <is>
          <t xml:space="preserve">NOTE
14 - COMMITMENTS AND CONTINGENCIES Leases The
Company rents its operating facilities and certain equipment, pursuant to operating lease agreements expiring at various dates through
March 2030. The leases for certain facilities contain escalation clauses relating to increases in real property taxes as well as certain
maintenance costs. Rent
expense for operating leases approximated $ 6,146,000 and $ 5,136,000 ,
for the years ended June 30, 2021 and 2020, respectively. The
Company received approval from the Suffolk County IDA on February 29, 2016 of a 50 %
property tax abatement, valued at $ 440,000 ,
over a 10 year period commencing January 2017. Employee
Benefit Plans The
Company has a non-contributory 401(k) Plan (the “401(k) Plan”). The 401(k) Plan covers all non-union employees who are at
least 21 years of age with no minimum service requirements. There were $ 36,799
and $ 0
employer
contributions to the Plan for the years ended June 30, 2021 and 2020. The
stockholders of the Company approved the 2000 Employee Stock Purchase Plan (“ESPP”) at the Company’s annual stockholders’
meeting in April 2000. The ESPP provides for eligible employees to acquire common stock of the Company at a discount, not to exceed 15%.
This plan has not been put into effect as of June 30, 2021. Litigation In
September 2019, The Company was notified by one of its landlords that it was required to vacate the premises within 180 days under the
demolition clause in the lease. The Company believes the lease renewal which was not negotiated in good faith since the renewal was negotiated
in February 2018. The Company is in the process of relocating to a new location but the original lease provided for penalty payments
in the event that the Company had not vacated the leased space. The Company has been making normal rent payments throughout the course
of the arbitration proceedings. The Company is estimating the leasehold holdover charges to be approximately $900,000. As
of June 30, 2021 this amount has been accrued for under other current liabilities. In
September 2020, the Company entered into a settlement agreement with an unrelated third party for a claim made during March 2018 which
was scheduled for arbitration. The settlement was for $1.2 million of which $900,000 was paid by the Company’s insurance on September
15, 2020 with the remaining $315,000 paid by the Company on September 28, 2020. Other
Matters The
Company is subject to other legal proceedings and claims arising from the ordinary course of its business, including personal injury,
customer contract and employment claims besides the claim above. In the opinion of management, and with consultation with legal council,
the aggregate liability, if any, with respect to such actions, will not have a material adverse effect on the consolidated financial
position or results of operations of the Company. The
Company has satisfied most of its delinquencies in filing sales tax returns for certain states, for which the Company has transacted
business. The Company has recorded tax obligations of approximately $ 645,000
plus
interest and penalties of approximately $ 232,000
until
the remaining states have been resolved. The
Company maintains a self-funded health insurance program with a stop-loss umbrella policy with a third party insurer to limit the maximum
potential liability for individual claims to $ 110,000
per person
and for a maximum potential claim liability based on member enrollment. With respect to this program, the Company considers historical
and projected medical utilization data when estimating its health insurance program liability and related expense. As of June 30, 2021
and 2020, the Company had approximately $ 63,000
and $ 87,000 ,
respectively, in reserve for its self-funded health insurance programs. The reserves are included in “Other current liabilities”
in the consolidated balance sheets. The
Company regularly analyzes its reserves for incurred but not reported claims, and for reported but not paid claims related to its reinsurance
and self-funded insurance programs. The Company believes its reserves are adequate. However,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There were no significant adjustments recorded in
the years covered by this repor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UPPLEMENTAL CASH FLOW INFORMATION</t>
        </is>
      </c>
      <c r="B1" s="2" t="inlineStr">
        <is>
          <t>12 Months Ended</t>
        </is>
      </c>
    </row>
    <row r="2">
      <c r="B2" s="2" t="inlineStr">
        <is>
          <t>Jun. 30, 2021</t>
        </is>
      </c>
    </row>
    <row r="3">
      <c r="A3" s="6" t="inlineStr">
        <is>
          <t>Supplemental Cash Flow Elements [Abstract]</t>
        </is>
      </c>
    </row>
    <row r="4">
      <c r="A4" s="3" t="inlineStr">
        <is>
          <t>NOTE 15 - SUPPLEMENTAL CASH FLOW INFORMATION</t>
        </is>
      </c>
      <c r="B4" s="3" t="inlineStr">
        <is>
          <t xml:space="preserve">NOTE
15 - SUPPLEMENTAL CASH FLOW INFORMATION During
the years ended June 30, 2021 and 2020 the Company paid $ 75,178 and $ 137,200
for interest,
respectively. During
the years ended June 30, 2021 and 2020 the Company paid $ 261,032
and $ 228,204
for income
taxes, respectively. During
the years ended June 30, 2021 and 2020, the Company issued 102,364
and 89,981
shares
of common stock for costs and expenses totaling $ 1,940,821
and $ 1,990,380 ,
respectively. During
the year ended June 30, 2020 the Company entered into a capital lease for the purchase of equipment in the amount of $ 1,350,000 . During
the year, the Company resolved certain sales tax liabilities and was able to reverse accrued interest and penalties in the amount of
$ 602,000 which
has been recorded under selling, general and administrative expen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RELATED PARTY TRANSACTIONS</t>
        </is>
      </c>
      <c r="B1" s="2" t="inlineStr">
        <is>
          <t>12 Months Ended</t>
        </is>
      </c>
    </row>
    <row r="2">
      <c r="B2" s="2" t="inlineStr">
        <is>
          <t>Jun. 30, 2021</t>
        </is>
      </c>
    </row>
    <row r="3">
      <c r="A3" s="6" t="inlineStr">
        <is>
          <t>Related Party Transactions [Abstract]</t>
        </is>
      </c>
    </row>
    <row r="4">
      <c r="A4" s="3" t="inlineStr">
        <is>
          <t>NOTE 16 – RELATED PARTY TRANSACTIONS</t>
        </is>
      </c>
      <c r="B4" s="3" t="inlineStr">
        <is>
          <t xml:space="preserve">NOTE
16 – RELATED PARTY TRANSACTIONS The
CEO and President of the Company is a minority owner of a billing company, which performs billing and collection services with respect
to No-Fault and Workers’ Compensation claims of the Company’s clients. The monthly fee charged to the Company was $85,000.
The Company terminated this agreement on January 1, 2021. On June 1, 2017, the Company also entered into a one year renewable agreement
to provide IT services to the billing company for a monthly fee of $23,884. The agreement was renewed on June 1, 2021 for another year. Bensonhurst
MRI Limited Partnership, in which the CEO and President of the Company holds an interest, is party to an agreement with the Company for
the service and maintenance of its Upright MRI Scanner for a price of $110,000 per annu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AND RELATED INFORMATION</t>
        </is>
      </c>
      <c r="B1" s="2" t="inlineStr">
        <is>
          <t>12 Months Ended</t>
        </is>
      </c>
    </row>
    <row r="2">
      <c r="B2" s="2" t="inlineStr">
        <is>
          <t>Jun. 30, 2021</t>
        </is>
      </c>
    </row>
    <row r="3">
      <c r="A3" s="6" t="inlineStr">
        <is>
          <t>Segment Reporting [Abstract]</t>
        </is>
      </c>
    </row>
    <row r="4">
      <c r="A4" s="3" t="inlineStr">
        <is>
          <t>NOTE 17 - SEGMENT AND RELATED INFORMATION</t>
        </is>
      </c>
      <c r="B4" s="3" t="inlineStr">
        <is>
          <t xml:space="preserve">NOTE
17 - SEGMENT AND RELATED INFORMATION The
Company provides segment data in accordance with the provisions of ASC topic 280, “Disclosures about Segments of an Enterprise
and Related Information”. The
Company operates in two industry segments - manufacturing and the servicing of medical equipment and management of diagnostic imaging
centers. The
accounting policies of the segments are the same as those described in the summary of significant accounting policies. All intersegment
sales are market-based. The Company evaluates performance based on income or loss from operations. Summarized
financial information concerning the Company’s reportable segments is shown in the following table:
Summarized
Segment Financial Information
Manufacturing
and Servicing of Medical Management
of Diagnostic Imaging
Fiscal
2021: Equipment Center Totals
Net
revenues from external customers $ 9,037,091 $ 80,892,674 $ 89,929,765
Intersegment
net revenues * $ 901,250 $ — $ 901,250
(Loss)
Income from operations $ (3,410,189 ) $ 20,507,804 $ 17,097,615
Depreciation
and amortization $ 264,830 $ 3,816,857 $ 4,081,687
Compensatory
element of stock issuances $ 83,277 $ — $ 83,277
Total
identifiable assets $ 24,592,582 $ 164,913,613 $ 189,506,195
Capital
expenditures $ 291,294 $ 3,405,502 $ 3,696,796
Fiscal
2020:
Net
revenues from external customers $ 8,463,103 $ 77,227,359 $ 85,690,462
Intersegment
net revenues * $ 875,000 $ — $ 875,000
(Loss)
Income from operations $ (6,425,411 ) $ 20,076,327 $ 13,650,916
Depreciation
and amortization $ 368,498 $ 3,540,150 $ 3,908,648
Compensatory
element of stock issuances $ — $ — $ —
Total
identifiable assets $ 30,492,757 $ 149,790,753 $ 180,283,510
Capital
expenditures $ 2,440,640 $ 4,981,773 $ 7,422,413
* Amounts
eliminated in consolidation Export
Product Sales The
Company’s areas of operations are principally in the United States. The Company had export sales of medical equipment amounting
to 69.3 %
and 20.2 %
of product sales revenues to third parties for the years ended June 30, 2021 and 2020, respectively. The
foreign product sales, as a percentage of product sales to unrelated parties, were made to customers in the following countries:
Export
Product Sales
For
the Years Ended June 30
2021 2020
Dominican
Republic 67.0 % — %
Canada 0.1 —
Germany 2.1 20.2
Puerto
Rico 0.1 —
69.3 % 20.2 % Foreign
Service and Repair Fees The
Company’s areas of service and repair are principally in the United States. The Company had foreign revenues of service and repair
of medical equipment amounting to 4.5 %
and 5.6 %
of consolidated net service and repair fees for the years ended June 30, 2021 and 2020 respectively. Foreign service and repair fees,
as a percentage of total service and repair fees, were provided principally to the following countries:
Foreign
Service and Repair Fees
For
the Years Ended June 30,
2021 2020
Puerto
Rico 1.5 % 1.6 %
Switzerland 0.3 0.3
Germany 1.5 1.5
England 0.6 0.7
Canada 0.3 0.3
Greece 0.3 0.2
Australia — 1.0
4.5 % 5.6 % The
Company does not have any material assets outside of the United St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ACQUISTION</t>
        </is>
      </c>
      <c r="B1" s="2" t="inlineStr">
        <is>
          <t>12 Months Ended</t>
        </is>
      </c>
    </row>
    <row r="2">
      <c r="B2" s="2" t="inlineStr">
        <is>
          <t>Jun. 30, 2021</t>
        </is>
      </c>
    </row>
    <row r="3">
      <c r="A3" s="6" t="inlineStr">
        <is>
          <t>Business Combination and Asset Acquisition [Abstract]</t>
        </is>
      </c>
    </row>
    <row r="4">
      <c r="A4" s="3" t="inlineStr">
        <is>
          <t>NOTE 18 – ACQUISTION</t>
        </is>
      </c>
      <c r="B4" s="3" t="inlineStr">
        <is>
          <t xml:space="preserve">NOTE
18 – ACQUISTION On
March 29, 2021, the Company completed the acquisition of certain assets of Rockland Management Group, located in West Yonkers. The Company
used an incremental borrowing rate of 4% to value the right to use asset in connection with the assumed operating lease obligation. We
made a preliminary fair value determination of the acquired assets and assumed liabilities as follows:
Fair
value assets and assumed liabilities
Property
and equipment $ 650,000
Right
to use assets 434,219
Intangible
assets 150,000
Security
Deposit 38,628
Right
to use liability (434,219 )
Goodwill 283,880
Total
purchase consideration $ 1,122,508 In
accordance with ASC 805-10-25-1, Business Combinations – Overall Recognition, the Company recorded the transaction as a business
combination. ASC 805-10-25-1 provides the requirements of recording the transaction by applying the acquisition method. The acquisition
method requires the Company to determine if the assets and liabilities acquired are a business or not. Under ASC 805-10-25-1, it must
be determined if there is a specific acquisition party, acquisition date, identifiable assets acquired and liabilities assumed and you
must be able to recognized and measure goodwill or a gain from the purchase. Based upon this guidance, the acquisition had been recorded
as a business combination. The
net assets acquired and consideration is as follow:
Net
assets acquired
Leasehold
Improvements $ 550,000
Diagnostic
Equipment 100,000
Customer
Lists 100,000
Covenant
Not to Compete 50,000
Security
Deposit 38,628
Closing
costs - expensed 3,478
Goodwill 283,880
Cash
Consideration Paid $ 1,125,986 The
results of operations of Rockland Management Group were diminutive and did not affect the pro forma resul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9 – ALLOWANCE FOR DOUBTFUL ACCOUNTS</t>
        </is>
      </c>
      <c r="B1" s="2" t="inlineStr">
        <is>
          <t>12 Months Ended</t>
        </is>
      </c>
    </row>
    <row r="2">
      <c r="B2" s="2" t="inlineStr">
        <is>
          <t>Jun. 30, 2021</t>
        </is>
      </c>
    </row>
    <row r="3">
      <c r="A3" s="6" t="inlineStr">
        <is>
          <t>SEC Schedule, 12-09, Valuation and Qualifying Accounts [Abstract]</t>
        </is>
      </c>
    </row>
    <row r="4">
      <c r="A4" s="3" t="inlineStr">
        <is>
          <t>NOTE 19 – ALLOWANCE FOR DOUBTFUL ACCOUNTS</t>
        </is>
      </c>
      <c r="B4" s="3" t="inlineStr">
        <is>
          <t xml:space="preserve">NOTE
19 – ALLOWANCE FOR DOUBTFUL ACCOUNTS The
following represents a summary of allowance for doubtful accounts for the years ended June 30, 2021 and 2020 respectively:
Summary
of Allowance For Doubtful Accounts
Description Balance
Additions
(1) Deductions Balance
Accounts
receivable $ 514,561 $ — $ 72,291 $ 442,270
Management
and other fees receivable 11,063,233 4,723,645 — 15,786,878
Management
and other fees receivable - related medical practices 3,322,055 862,344 — 4,184,399
Notes
receivable 777,354 — — 777,354
Balance Balance
Description June
30, 2019 Additions Deductions June
30, 2020
Accounts
receivable $ 190,244 $ 380,000 $ 55,683 $ 514,561
Management
and other fees receivable 9,404,944 3,526,742 (1,868,453 ) 11,063,233
Management
and other fees receivable - related medical practices 2,310,731 1,011,324 — 3,322,055
Notes
receivable — 777,354 — 777,354
(1) Included
in provision for bad deb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QUARTERLY FINANCIAL DATA (UNAUDITED)</t>
        </is>
      </c>
      <c r="B1" s="2" t="inlineStr">
        <is>
          <t>12 Months Ended</t>
        </is>
      </c>
    </row>
    <row r="2">
      <c r="B2" s="2" t="inlineStr">
        <is>
          <t>Jun. 30, 2021</t>
        </is>
      </c>
    </row>
    <row r="3">
      <c r="A3" s="6" t="inlineStr">
        <is>
          <t>Quarterly Financial Information Disclosure [Abstract]</t>
        </is>
      </c>
    </row>
    <row r="4">
      <c r="A4" s="3" t="inlineStr">
        <is>
          <t>NOTE 20 - QUARTERLY FINANCIAL DATA (UNAUDITED)</t>
        </is>
      </c>
      <c r="B4" s="3" t="inlineStr">
        <is>
          <t xml:space="preserve">NOTE
20 - QUARTERLY FINANCIAL DATA (UNAUDITED) (000’s
omitted, except per share data)
Quarterly
Financial Data
September
30, 2020 December
30, 2020 March
31, 2021 June
30, 2021 Total
Total
Revenues – Net $ 20,979 $ 21,164 $ 23,090 $ 24,697 $ 89,930
Total
Costs and Expenses 16,829 16,182 18,968 20,853 72,832
Net
Income 3,251 3,928 4,299 2,196 13,674
Basic
Net Income Per Common Share Available to Common Stockholders $ 0.37 $ 0.45 $ 0.55 $ 0.10 $ 1.47
Diluted
Net Income Per Common Share Available to Common Stockholders $ 0.36 $ 0.44 $ 0.54 $ 0.11 $ 1.45
September
30, 2019 December
30, 2019 March
31, 2020 June
30, 2020 Total
Total
Revenues – Net $ 21,747 $ 21,451 $ 21,686 $ 20,806 $ 85,690
Total
Costs and Expenses 16,261 16,430 19,071 20,278 72,040
Net
Income 4,506 4,209 1,914 1,076 11,705
Basic
Net Income Per Common Share Available to Common Stockholders $ 0.48 $ 0.45 $ 0.18 $ 0.09 $ 1.20
Diluted
Net Income Per Common Share Available to Common Stockholders $ 0.47 $ 0.44 $ 0.18 $ 0.09 $ 1.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21 – SUBSEQUENT EVENTS</t>
        </is>
      </c>
      <c r="B1" s="2" t="inlineStr">
        <is>
          <t>12 Months Ended</t>
        </is>
      </c>
    </row>
    <row r="2">
      <c r="B2" s="2" t="inlineStr">
        <is>
          <t>Jun. 30, 2021</t>
        </is>
      </c>
    </row>
    <row r="3">
      <c r="A3" s="6" t="inlineStr">
        <is>
          <t>Subsequent Events [Abstract]</t>
        </is>
      </c>
    </row>
    <row r="4">
      <c r="A4" s="3" t="inlineStr">
        <is>
          <t>NOTE 21 – SUBSEQUENT EVENTS</t>
        </is>
      </c>
      <c r="B4" s="3" t="inlineStr">
        <is>
          <t>NOTE
21 – SUBSEQUENT EVENTS The
Company evaluates events that have occurred after the balance sheet date, but before the consolidated financial statements are issued. During
August 2021 the Company amended their revolving credit agreement. The agreement was extended to August 2022. The interest rate on
borrowings remains at 4 %
along with certain financial covenants. The
loan of $ 700,764
received
under the Paycheck Protection Program was forgiven in August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Jun. 30, 2021</t>
        </is>
      </c>
    </row>
    <row r="3">
      <c r="A3" s="6" t="inlineStr">
        <is>
          <t>Accounting Policies [Abstract]</t>
        </is>
      </c>
    </row>
    <row r="4">
      <c r="A4" s="3" t="inlineStr">
        <is>
          <t>Principles of Consolidation</t>
        </is>
      </c>
      <c r="B4" s="3" t="inlineStr">
        <is>
          <t xml:space="preserve">Principles
of Consolidation The
consolidated financial statements include the accounts of FONAR Corporation, its majority and wholly-owned subsidiaries and partnerships.
The operating activities of subsidiaries are included in the accompanying consolidated statements from the date of acquisition. All significant
intercompany accounts and transactions have been eliminated in consolidation. </t>
        </is>
      </c>
    </row>
    <row r="5">
      <c r="A5" s="3" t="inlineStr">
        <is>
          <t>Use of Estimates</t>
        </is>
      </c>
      <c r="B5" s="3" t="inlineStr">
        <is>
          <t xml:space="preserve">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in the consolidated financial statements and accompanying notes. The most significant estimates relate to receivable
allowances, intangible assets, income taxes and related tax asset valuation allowances, useful lives of property and equipment, contingencies,
revenue recognition and the assessment of litigation. In addition, healthcare industry reforms and reimbursement practices will continue
to impact the Company’s operations and the determination of contractual and other allowance estimates. Actual results could differ
from those estimates. </t>
        </is>
      </c>
    </row>
    <row r="6">
      <c r="A6" s="3" t="inlineStr">
        <is>
          <t>Inventories</t>
        </is>
      </c>
      <c r="B6" s="3" t="inlineStr">
        <is>
          <t xml:space="preserve">Inventories Inventories
consist of purchased parts, components and supplies, as well as work-in-process, and are stated at the lower of cost, determined on the
first-in, first-out method, or market. </t>
        </is>
      </c>
    </row>
    <row r="7">
      <c r="A7" s="3" t="inlineStr">
        <is>
          <t>Property and Equipment</t>
        </is>
      </c>
      <c r="B7" s="3" t="inlineStr">
        <is>
          <t xml:space="preserve">Property
and Equipment Property
and equipment procured in the normal course of business is stated at cost. Property and equipment purchased in connection with an acquisition
is stated at its estimated fair value, generally based on an appraisal. Property and equipment is being depreciated for financial accounting
purposes using the straight-line method over their estimated useful lives. Leasehold improvements are being amortized over the shorter
of the useful life or the remaining lease term. Upon retirement or other disposition of these assets, the cost and related accumulated
depreciation of these assets are removed from the accounts and the resulting gains or losses are reflected in the results of operations.
Expenses for maintenance and repairs are charged to operations. Renewals and betterments are capitalized. Maintenance and repair expenses
totaled approximately $ 2,051,000 and $ 1,870,000
for the
years ended June 30, 2021 and 2020 respectively. The estimated useful lives in years are generally as follows:
Estimated
Useful Life in Years for Property and Equipment
Diagnostic
equipment 5 – 13
Research,
development and demonstration equipment 3 - 7
Machinery
and equipment 2 - 7
Furniture
and fixtures 3 - 9
Leasehold
improvements 3 – 10
Building 28 </t>
        </is>
      </c>
    </row>
    <row r="8">
      <c r="A8" s="3" t="inlineStr">
        <is>
          <t>Long-Lived Assets</t>
        </is>
      </c>
      <c r="B8" s="3" t="inlineStr">
        <is>
          <t xml:space="preserve">Long-Lived
Assets The
Company periodically assesses the recoverability of long-lived assets, including property and equipment and intangibles, other than goodwill,
when there are indications of potential impairment, based on estimates of undiscounted future cash flows. The amount of impairment is
calculated by comparing anticipated discounted future cash flows with the carrying value of the related asset. In performing this analysis,
management considers such factors as current results, trends, and future prospects, in addition to other economic factors. </t>
        </is>
      </c>
    </row>
    <row r="9">
      <c r="A9" s="3" t="inlineStr">
        <is>
          <t>Other Intangible Assets</t>
        </is>
      </c>
      <c r="B9" s="3" t="inlineStr">
        <is>
          <t xml:space="preserve">Other
Intangible Assets 1)
Patents and Copyrights Amortization
is calculated on the straight-line basis over 15
years. 2)
Non-Competition Agreements The
non-competition agreements are being amortized on the straight line basis over the length of the agreement ( 7
years). 3)
Customer Relationships Amortization
is calculated on the straight line basis over 20
years. </t>
        </is>
      </c>
    </row>
    <row r="10">
      <c r="A10" s="3" t="inlineStr">
        <is>
          <t>Goodwill</t>
        </is>
      </c>
      <c r="B10" s="3" t="inlineStr">
        <is>
          <t xml:space="preserve">Goodwill Generally
accepted accounting principles in the United States require the Company to perform a goodwill impairment test annually and more frequently
when negative conditions or a triggering event arises. Impairment of goodwill is tested at the reporting unit level by comparing the
reporting unit’s carrying amount, including goodwill to the fair value of the reporting unit. If the carrying amount of the reporting
unit exceeds its fair value, goodwill is considered potentially impaired and a second step is performed to measure the amount of impairment
loss, if any. </t>
        </is>
      </c>
    </row>
    <row r="11">
      <c r="A11" s="3" t="inlineStr">
        <is>
          <t>Acquired assets and assumed liabilities</t>
        </is>
      </c>
      <c r="B11" s="3" t="inlineStr">
        <is>
          <t xml:space="preserve">Acquired
assets and assumed liabilities Pursuant
to ASC No. 805-10-25, if the initial accounting for a business combination is incomplete by the end of the reporting period in which
the combination occurs, but during the allowed measurement period not to exceed one year from the acquisition date, the Company adjusts
the provisional amounts recognized at the acquisition date by means of adjusting the amount recognized for goodwill. </t>
        </is>
      </c>
    </row>
    <row r="12">
      <c r="A12" s="3" t="inlineStr">
        <is>
          <t>Revenue Recognition</t>
        </is>
      </c>
      <c r="B12" s="3" t="inlineStr">
        <is>
          <t xml:space="preserve">Revenue
Recognition Revenue
on sales contracts for scanners, included in “product sales” in the accompanying consolidated statements of operations, is
recognized under the percentage-of-completion method in accordance with FASB ASC 606, “Revenue Recognition – Construction-Type
and Production-Type Contracts”. The Company manufactures its scanners under specific contracts that provide for progress payments.
Production and installation take approximately three to six months. Revenue
on scanner service contracts is recognized on the straight-line method over the related contract period, usually one year. Revenue
from product sales (upgrades and supplies) is recognized upon shipment. Revenue
under management contracts is recognized based upon contractual agreements for management services rendered by the Company primarily
under various long-term agreements with various medical providers (the “PCs”). As of June 30, 2021, the Company has twenty
two 22 management
agreements of which three 3
are with
PC’s owned by Raymond V. Damadian, M.D., Chairman of the Board of FONAR (“the Related medical practices”) and nineteen
19 are
with PC’s, which are all located in the state of New York (“the New York PC’s”), owned by two unrelated radiologists.
The contractual fees for services rendered to the PCs consists of fixed monthly fees per diagnostic imaging facility ranging from approximately
$ 77,000
to $ 522,000 .
All fees are re-negotiable at the anniversary of the agreements and each year thereafter. The Company records a provision for bad debts
for estimated uncollectible fees, which is reflected in other operating expenses on the Statement of Operations. All fees are re-negotiable
at the anniversary of the agreements and each year thereafter. On
July 1, 2018, the Company adopted the new revenue recognition accounting standard issued by the Financial Accounting Standards Board
(“FASB”) and codified in the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The
Company applied the modified retrospective approach to all contracts when adopting ASC 606. As a result, at the adoption of ASC 606 the
majority of what was previously classified as the provision for bad debts in the statement of operations is now reflected as implicit
price concessions (as defined in ASC 606) and therefore included as a reduction to net operating revenues in 2019. For changes in credit
issues not assessed at the date of service, the Company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Our
revenues generally relate to net patient fees received from various payers and patients themselves under contracts in which our
performance obligations are to provide diagnostic services to the patients. Revenues are recorded during the period our obligations to
provide diagnostic services are satisfied. Our performance obligations for diagnostic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The
Company’s patient fee revenues, net of contractual allowances and discounts less the provision for bad debts for the years ended
June 30, 2021 and 2020 are summarized in the following table.
Patient
Fee Revenue - Net
For
the Years Ended June 30
2021 2020
Commercial
Insurance/ Managed Care $ 4,100,440 $ 4,545,987
Medicare/Medicaid 968,055 1,038,288
Workers’
Compensation/Personal Injury 15,011,111 16,028,737
Other 3,227,783 882,248
Net
Patient Fee Revenue $ 23,307,389 $ 22,495,260 </t>
        </is>
      </c>
    </row>
    <row r="13">
      <c r="A13" s="3" t="inlineStr">
        <is>
          <t>Research and Development Costs</t>
        </is>
      </c>
      <c r="B13" s="3" t="inlineStr">
        <is>
          <t xml:space="preserve">Research
and Development Costs Research
and development costs are charged to expense as incurred. The costs of equipment that are acquired or constructed for research and development
activities, and have alternative future uses (either in research and development, marketing or production), are classified as property
and equipment and depreciated over their estimated useful lives. </t>
        </is>
      </c>
    </row>
    <row r="14">
      <c r="A14" s="3" t="inlineStr">
        <is>
          <t>Advertising Costs</t>
        </is>
      </c>
      <c r="B14" s="3" t="inlineStr">
        <is>
          <t xml:space="preserve">Advertising
Costs Advertising
costs are expensed as incurred. Advertising expense approximated $ 633,000
and $ 566,000
and for
the years ended June 30, 2021 and 2020, respectively. </t>
        </is>
      </c>
    </row>
    <row r="15">
      <c r="A15" s="3" t="inlineStr">
        <is>
          <t>Shipping Costs</t>
        </is>
      </c>
      <c r="B15" s="3" t="inlineStr">
        <is>
          <t xml:space="preserve">Shipping
Costs The
Company’s shipping and handling costs are included in revenue from product sales and the related expense included in costs related
to product sales is $ 8,215 and
$ 12,056 for
the years ended June 30, 2021 and 2020 respectively. </t>
        </is>
      </c>
    </row>
    <row r="16">
      <c r="A16" s="3" t="inlineStr">
        <is>
          <t>Income Taxes</t>
        </is>
      </c>
      <c r="B16" s="3" t="inlineStr">
        <is>
          <t xml:space="preserve">Income
Taxes Deferred
tax assets and liabilities are determined based on the difference between the financial statement carrying amounts and tax basis of assets
and liabilities using enacted tax rates in effect in the years in which the differences are expected to reverse. </t>
        </is>
      </c>
    </row>
    <row r="17">
      <c r="A17" s="3" t="inlineStr">
        <is>
          <t>Customer Advances</t>
        </is>
      </c>
      <c r="B17" s="3" t="inlineStr">
        <is>
          <t xml:space="preserve">Customer
Advances Cash
advances and progress payments received on sales orders are reflected as customer advances until such time as revenue recognition occurs. </t>
        </is>
      </c>
    </row>
    <row r="18">
      <c r="A18" s="3" t="inlineStr">
        <is>
          <t>Earnings Per Share</t>
        </is>
      </c>
      <c r="B18" s="3" t="inlineStr">
        <is>
          <t xml:space="preserve">Earnings
Per Share Basic
earnings per share (“EPS”) is computed by dividing net income available to common stockholders by the weighted average number
of shares of common stock outstanding during the period. In accordance with ASC topic 260-10, “Participating Securities and the
Two-Class Method”, the Company used the Two-Class method for calculating basic earnings per share and applied the if converted
method in calculating diluted earnings per share for the years ended June 30, 2021 and 2020. Diluted
EPS reflects the potential dilution from the exercise or conversion of all dilutive securities into common stock based on the average
market price of common shares outstanding during the period. For the years ended June 30, 2021 and 2020, diluted EPS for common shareholders
includes 127,504
shares
upon conversion of Class C Common.
Earnings
Per Share
June
30, 2021
Basic Total Common
Stock Class
C Common Stock
Numerator:
Net
income available to common stockholders $ 10,207,588 $ 9,592,134 $ 156,744
Denominator:
Weighted average
shares outstanding 6,505,283 6,505,283 382,513
Basic income
per common share $ 1.57 $ 1.47 $ 0.41
Diluted
Denominator:
Weighted average
shares outstanding 6,505,283 382,513
Class
C Common Stock 127,504 —
Total
Denominator for diluted earnings per share 6,632,787 382,513
Diluted income
per common share $ 1.45 $ 0.41
June
30, 2020
Basic Total Common
Stock Class
C Common Stock
Numerator:
Net
income available to common stockholders $ 8,240,205 $ 7,735,650 $ 128,500
Denominator:
Weighted average
shares outstanding 6,443,713 6,443,713 382,513
Basic income
per common share $ 1.28 $ 1.20 $ 0.34
Diluted
Denominator:
Weighted average
shares outstanding 6,443,713 382,513
Class
C Common Stock 127,504 —
Total
Denominator for diluted earnings per share 6,571,217 382,513
Diluted income
per common share $ 1.18 $ 0.34 </t>
        </is>
      </c>
    </row>
    <row r="19">
      <c r="A19" s="3" t="inlineStr">
        <is>
          <t>Cash and Cash Equivalents</t>
        </is>
      </c>
      <c r="B19" s="3" t="inlineStr">
        <is>
          <t xml:space="preserve">Cash
and Cash Equivalents Cash
and cash equivalents includes cash on hand, cash in banks, investments in certificates of deposit with original maturities of 90 days
or less, and money market funds. </t>
        </is>
      </c>
    </row>
    <row r="20">
      <c r="A20" s="3" t="inlineStr">
        <is>
          <t>Short Term Investments</t>
        </is>
      </c>
      <c r="B20" s="3" t="inlineStr">
        <is>
          <t xml:space="preserve">Short
Term Investments Short
term investments include certificates of deposit with original maturities of greater than 90 days. </t>
        </is>
      </c>
    </row>
    <row r="21">
      <c r="A21" s="3" t="inlineStr">
        <is>
          <t>Concentration of Credit Risk</t>
        </is>
      </c>
      <c r="B21" s="3" t="inlineStr">
        <is>
          <t xml:space="preserve">Concentration
of Credit Risk Cash:
The Company maintains its cash and cash equivalents with various financial institutions, which exceed federally insured limits throughout
the year. At June 30, 2021, the Company had cash on deposit of approximately $ 42,609,000
in excess
of federally insured limits of $ 250,000 . Related
Parties: Net revenues from related parties accounted for approximately 12 %
and 12 %
of the consolidated net revenues for the years ended June 30, 2021 and 2020, respectively. Net management fee receivables from the related
party medical practices accounted for approximately 13 %
and 13 %
of the consolidated accounts receivable for the years ended June 30, 2021 and 2020, respectively. See
Note 3 regarding the Company’s concentrations in the healthcare industry. </t>
        </is>
      </c>
    </row>
    <row r="22">
      <c r="A22" s="3" t="inlineStr">
        <is>
          <t>Fair Value of Financial Instruments</t>
        </is>
      </c>
      <c r="B22" s="3" t="inlineStr">
        <is>
          <t xml:space="preserve">Fair
Value of Financial Instruments The
financial statements include various estimated fair value information at June 30, 2021 and 2020, as required by ASC topic 820, “Disclosures
about Fair Value of Financial Instruments”. Such information, which pertains to the Company’s financial instruments, is based
on the requirements set forth in that Statement and does not purport to represent the aggregate net fair value to the Company. The
Company has established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methods and assumptions were used to estimate the fair value of each class of financial instruments for which it is practicable
to estimate that value: Cash
and cash equivalents: The carrying amount approximates fair value because of the short-term maturity of those instruments. Short
term investments: The carrying amount approximates fair value because of the short-term maturity of those instruments. Such amounts include
Certificates of Deposits with original maturities greater than 90 days. These securities are classified as Level 1. Receivable
and accounts payable: The carrying amounts approximate fair value because of the short maturity of those instruments. Notes
receivable: The carrying amount approximates fair value because the discounted present value of the cash flow generated by the parties
approximates the carrying value of the amounts due to the Company. Long-term
debt and notes payable: The carrying amounts of debt and notes payable approximate fair value due to the length of the maturities, the
interest rates being tied to market indices and/or due to the interest rates not being significantly different from the current market
rates available to the Company. All
of the Company’s financial instruments are held for purposes other than trading. </t>
        </is>
      </c>
    </row>
    <row r="23">
      <c r="A23" s="3" t="inlineStr">
        <is>
          <t>Recent Accounting Pronouncements</t>
        </is>
      </c>
      <c r="B23" s="3" t="inlineStr">
        <is>
          <t>Recent
Accounting Pronouncements In
December 2019, the FASB issued ASU 2019-12 (“ASU 2019-12”), Income Taxes (Topic 740). ASU 2019-12 removes certain exceptions
related to the approach for intraperiod tax allocation, the methodology for calculating income taxes in an interim period, and the recognition
of deferred tax liabilities for outside basis differences. It also clarifies and simplifies other areas of the standard. ASU 2019-12
was effective beginning in the first quarter of 2021.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The adoption of this update did not have a material
impact on our financial statements. In
January 2017, the FASB issued Accounting Standards Update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The Company adopted the Standard on July 1, 2020 and the impact of adopting this guidance had no material impact
on our Consolidated Financial Statements. FASB,
the Emerging Issues Task Force and the SEC have issued certain other accounting standards, updates, and regulations as of June 30, 2021
that will become effective in subsequent periods; however, management does not believe that any of those updates would have significantly
affected our financial accounting measures or disclosures had they been in effect during 2021 or 2020, and it does not believe that any
of those pronouncements will have a significant impact on our consolidated financial statements at the time they become effec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Class A Non Voting Preferred Stock [Member]</t>
        </is>
      </c>
    </row>
    <row r="3">
      <c r="A3" s="3" t="inlineStr">
        <is>
          <t>Preferred Stock, Par or Stated Value Per Share</t>
        </is>
      </c>
      <c r="C3" s="7" t="n">
        <v>0.0001</v>
      </c>
    </row>
    <row r="4">
      <c r="A4" s="3" t="inlineStr">
        <is>
          <t>Preferred Stock, Shares Authorized</t>
        </is>
      </c>
      <c r="C4" s="5" t="n">
        <v>453000</v>
      </c>
    </row>
    <row r="5">
      <c r="A5" s="3" t="inlineStr">
        <is>
          <t>Preferred Stock, Shares Outstanding</t>
        </is>
      </c>
      <c r="C5" s="5" t="n">
        <v>313438</v>
      </c>
    </row>
    <row r="6">
      <c r="A6" s="3" t="inlineStr">
        <is>
          <t>Preferred Stock [Member]</t>
        </is>
      </c>
    </row>
    <row r="7">
      <c r="A7" s="3" t="inlineStr">
        <is>
          <t>Preferred Stock, Par or Stated Value Per Share</t>
        </is>
      </c>
      <c r="C7" s="8" t="n">
        <v>0.001</v>
      </c>
    </row>
    <row r="8">
      <c r="A8" s="3" t="inlineStr">
        <is>
          <t>Preferred Stock, Shares Authorized</t>
        </is>
      </c>
      <c r="C8" s="5" t="n">
        <v>567000</v>
      </c>
    </row>
    <row r="9">
      <c r="A9" s="3" t="inlineStr">
        <is>
          <t>Preferred Stock, Shares Outstanding</t>
        </is>
      </c>
      <c r="C9" s="5" t="n">
        <v>0</v>
      </c>
    </row>
    <row r="10">
      <c r="A10" s="3" t="inlineStr">
        <is>
          <t>Common Stock [Member]</t>
        </is>
      </c>
    </row>
    <row r="11">
      <c r="A11" s="3" t="inlineStr">
        <is>
          <t>Common Stock, Par or Stated Value Per Share</t>
        </is>
      </c>
      <c r="C11" s="7" t="n">
        <v>0.0001</v>
      </c>
    </row>
    <row r="12">
      <c r="A12" s="3" t="inlineStr">
        <is>
          <t>Common Stock, Shares Authorized</t>
        </is>
      </c>
      <c r="C12" s="5" t="n">
        <v>8500000</v>
      </c>
    </row>
    <row r="13">
      <c r="A13" s="3" t="inlineStr">
        <is>
          <t>Common Stock, Shares, Issued</t>
        </is>
      </c>
      <c r="B13" s="5" t="n">
        <v>6565853</v>
      </c>
      <c r="C13" s="5" t="n">
        <v>6459106</v>
      </c>
    </row>
    <row r="14">
      <c r="A14" s="3" t="inlineStr">
        <is>
          <t>Common Stock, Shares, Outstanding</t>
        </is>
      </c>
      <c r="B14" s="5" t="n">
        <v>6554210</v>
      </c>
      <c r="C14" s="5" t="n">
        <v>6447463</v>
      </c>
    </row>
    <row r="15">
      <c r="A15" s="3" t="inlineStr">
        <is>
          <t>Common Class B [Member]</t>
        </is>
      </c>
    </row>
    <row r="16">
      <c r="A16" s="3" t="inlineStr">
        <is>
          <t>Common Stock, Par or Stated Value Per Share</t>
        </is>
      </c>
      <c r="C16" s="7" t="n">
        <v>0.0001</v>
      </c>
    </row>
    <row r="17">
      <c r="A17" s="3" t="inlineStr">
        <is>
          <t>Common Stock, Shares Authorized</t>
        </is>
      </c>
      <c r="C17" s="5" t="n">
        <v>227000</v>
      </c>
    </row>
    <row r="18">
      <c r="A18" s="3" t="inlineStr">
        <is>
          <t>Common Stock, Shares, Outstanding</t>
        </is>
      </c>
      <c r="C18" s="5" t="n">
        <v>146</v>
      </c>
    </row>
    <row r="19">
      <c r="A19" s="3" t="inlineStr">
        <is>
          <t>Common Class C [Member]</t>
        </is>
      </c>
    </row>
    <row r="20">
      <c r="A20" s="3" t="inlineStr">
        <is>
          <t>Common Stock, Par or Stated Value Per Share</t>
        </is>
      </c>
      <c r="C20" s="7" t="n">
        <v>0.0001</v>
      </c>
    </row>
    <row r="21">
      <c r="A21" s="3" t="inlineStr">
        <is>
          <t>Common Stock, Shares Authorized</t>
        </is>
      </c>
      <c r="C21" s="5" t="n">
        <v>567000</v>
      </c>
    </row>
    <row r="22">
      <c r="A22" s="3" t="inlineStr">
        <is>
          <t>Common Stock, Shares, Outstanding</t>
        </is>
      </c>
      <c r="C22" s="5" t="n">
        <v>382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12 Months Ended</t>
        </is>
      </c>
    </row>
    <row r="2">
      <c r="B2" s="2" t="inlineStr">
        <is>
          <t>Jun. 30, 2021</t>
        </is>
      </c>
    </row>
    <row r="3">
      <c r="A3" s="6" t="inlineStr">
        <is>
          <t>Accounting Policies [Abstract]</t>
        </is>
      </c>
    </row>
    <row r="4">
      <c r="A4" s="3" t="inlineStr">
        <is>
          <t>Estimated Useful Life in Years for Property and Equipment</t>
        </is>
      </c>
      <c r="B4" s="3" t="inlineStr">
        <is>
          <t>Estimated
Useful Life in Years for Property and Equipment
Diagnostic
equipment 5 – 13
Research,
development and demonstration equipment 3 - 7
Machinery
and equipment 2 - 7
Furniture
and fixtures 3 - 9
Leasehold
improvements 3 – 10
Building 28</t>
        </is>
      </c>
    </row>
    <row r="5">
      <c r="A5" s="3" t="inlineStr">
        <is>
          <t>Patient Fee Revenue - Net</t>
        </is>
      </c>
      <c r="B5" s="3" t="inlineStr">
        <is>
          <t xml:space="preserve">Patient
Fee Revenue - Net
For
the Years Ended June 30
2021 2020
Commercial
Insurance/ Managed Care $ 4,100,440 $ 4,545,987
Medicare/Medicaid 968,055 1,038,288
Workers’
Compensation/Personal Injury 15,011,111 16,028,737
Other 3,227,783 882,248
Net
Patient Fee Revenue $ 23,307,389 $ 22,495,260 </t>
        </is>
      </c>
    </row>
    <row r="6">
      <c r="A6" s="3" t="inlineStr">
        <is>
          <t>Earnings Per Share</t>
        </is>
      </c>
      <c r="B6" s="3" t="inlineStr">
        <is>
          <t xml:space="preserve">Earnings
Per Share
June
30, 2021
Basic Total Common
Stock Class
C Common Stock
Numerator:
Net
income available to common stockholders $ 10,207,588 $ 9,592,134 $ 156,744
Denominator:
Weighted average
shares outstanding 6,505,283 6,505,283 382,513
Basic income
per common share $ 1.57 $ 1.47 $ 0.41
Diluted
Denominator:
Weighted average
shares outstanding 6,505,283 382,513
Class
C Common Stock 127,504 —
Total
Denominator for diluted earnings per share 6,632,787 382,513
Diluted income
per common share $ 1.45 $ 0.41
June
30, 2020
Basic Total Common
Stock Class
C Common Stock
Numerator:
Net
income available to common stockholders $ 8,240,205 $ 7,735,650 $ 128,500
Denominator:
Weighted average
shares outstanding 6,443,713 6,443,713 382,513
Basic income
per common share $ 1.28 $ 1.20 $ 0.34
Diluted
Denominator:
Weighted average
shares outstanding 6,443,713 382,513
Class
C Common Stock 127,504 —
Total
Denominator for diluted earnings per share 6,571,217 382,513
Diluted income
per common share $ 1.18 $ 0.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COUNTS RECEIVABLE, MEDICAL RECEIVABLE AND MANAGEMENT AND OTHER FEES RECEIVABLE (Tables)</t>
        </is>
      </c>
      <c r="B1" s="2" t="inlineStr">
        <is>
          <t>12 Months Ended</t>
        </is>
      </c>
    </row>
    <row r="2">
      <c r="B2" s="2" t="inlineStr">
        <is>
          <t>Jun. 30, 2021</t>
        </is>
      </c>
    </row>
    <row r="3">
      <c r="A3" s="6" t="inlineStr">
        <is>
          <t>Receivables [Abstract]</t>
        </is>
      </c>
    </row>
    <row r="4">
      <c r="A4" s="3" t="inlineStr">
        <is>
          <t>Receivables - Non Current - net</t>
        </is>
      </c>
      <c r="B4" s="3" t="inlineStr">
        <is>
          <t xml:space="preserve">Receivables
- Non Current - net
2023 $ 1,020,140
2024 1,020,140
2025 599,545
2026 160,697
Total $ 2,800,522 </t>
        </is>
      </c>
    </row>
    <row r="5">
      <c r="A5" s="3" t="inlineStr">
        <is>
          <t>Total Facilities</t>
        </is>
      </c>
      <c r="B5" s="3" t="inlineStr">
        <is>
          <t xml:space="preserve">Total
Facilities
For
the Year Ended June 30,
2021 2020
Total
Facilities Owned or Managed (at Beginning of Year) 25 26
Facilities
Added by:
Acquisition 1 —
Internal
development 1 —
Managed
Facilities Closed — (1 )
Total
Facilities Owned or Managed (at End of Year) 27 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CONTRACT ASSETS AND LIABILITIES (Tables)</t>
        </is>
      </c>
      <c r="B1" s="2" t="inlineStr">
        <is>
          <t>12 Months Ended</t>
        </is>
      </c>
    </row>
    <row r="2">
      <c r="B2" s="2" t="inlineStr">
        <is>
          <t>Jun. 30, 2021</t>
        </is>
      </c>
    </row>
    <row r="3">
      <c r="A3" s="6" t="inlineStr">
        <is>
          <t>Regulated Operations [Abstract]</t>
        </is>
      </c>
    </row>
    <row r="4">
      <c r="A4" s="3" t="inlineStr">
        <is>
          <t>`Costs and Estimated Earnings on Uncompleted Contracts</t>
        </is>
      </c>
      <c r="B4" s="3" t="inlineStr">
        <is>
          <t xml:space="preserve">`Costs
and Estimated Earnings on Uncompleted Contracts
As
of June 30,
2021 2020
Costs
incurred on uncompleted contracts $ 294,783 $ 448,437
Estimated
earnings 567,978 309,248
Costs
and estimated earnings on uncompleted contracts 862,761 757,685
Less:
Billings to date 877,500 604,852
Costs
and estimated earnings in excess of billings on uncompleted contracts $ (14,739 ) $ 152,8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INVENTORIES (Tables)</t>
        </is>
      </c>
      <c r="B1" s="2" t="inlineStr">
        <is>
          <t>12 Months Ended</t>
        </is>
      </c>
    </row>
    <row r="2">
      <c r="B2" s="2" t="inlineStr">
        <is>
          <t>Jun. 30, 2021</t>
        </is>
      </c>
    </row>
    <row r="3">
      <c r="A3" s="6" t="inlineStr">
        <is>
          <t>Inventory Disclosure [Abstract]</t>
        </is>
      </c>
    </row>
    <row r="4">
      <c r="A4" s="3" t="inlineStr">
        <is>
          <t>Inventories</t>
        </is>
      </c>
      <c r="B4" s="3" t="inlineStr">
        <is>
          <t xml:space="preserve">Inventories
As
of June 30,
2021 2020
Purchased
parts, components and supplies $ 1,393,329 $ 1,544,036
Work-in-process 270,090 104,734
Inventories $ 1,663,419 $ 1,648,7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PROPERTY AND EQUIPMENT (Tables)</t>
        </is>
      </c>
      <c r="B1" s="2" t="inlineStr">
        <is>
          <t>12 Months Ended</t>
        </is>
      </c>
    </row>
    <row r="2">
      <c r="B2" s="2" t="inlineStr">
        <is>
          <t>Jun. 30, 2021</t>
        </is>
      </c>
    </row>
    <row r="3">
      <c r="A3" s="6" t="inlineStr">
        <is>
          <t>Property, Plant and Equipment [Abstract]</t>
        </is>
      </c>
    </row>
    <row r="4">
      <c r="A4" s="3" t="inlineStr">
        <is>
          <t>Property and Equipment</t>
        </is>
      </c>
      <c r="B4" s="3" t="inlineStr">
        <is>
          <t xml:space="preserve">Property
and Equipment
As
of June 30,
2021 2020
Diagnostic
equipment $ 29,826,829 $ 28,434,063
Research,
development and demonstration equipment 6,029,551 5,901,961
Machinery
and equipment 2,069,055 2,069,055
Furniture
and fixtures 3,450,664 3,291,666
Leasehold
improvements 12,961,887 10,736,825
Building 939,614 939,614
55,277,600 51,373,184
Less:
Accumulated depreciation and amortization 33,427,461 30,009,150
$ 21,850,139 $ 21,364,0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 7 – OPERATING &amp; FINANCING LEASES (Tables)</t>
        </is>
      </c>
      <c r="B1" s="2" t="inlineStr">
        <is>
          <t>12 Months Ended</t>
        </is>
      </c>
    </row>
    <row r="2">
      <c r="B2" s="2" t="inlineStr">
        <is>
          <t>Jun. 30, 2021</t>
        </is>
      </c>
    </row>
    <row r="3">
      <c r="A3" s="6" t="inlineStr">
        <is>
          <t>Note 7 Operating Financing Leases</t>
        </is>
      </c>
    </row>
    <row r="4">
      <c r="A4" s="3" t="inlineStr">
        <is>
          <t>Reconciliation of operating and financing lease payments</t>
        </is>
      </c>
      <c r="B4" s="3" t="inlineStr">
        <is>
          <t>Reconciliation
of operating and financing lease payments
Year
Ending Operating
Lease Financing
Lease Payments
2022 $ 5,077,656 $ 244,343
2023 5,172,157 244,343
2024 4,837,900 244,343
2025 4,725,550 244,343
2026 4,285,124 244,343
Thereafter 16,950,126 162,898
Present
value discount (8,539,725 ) (133,441 )
Total
lease liability $ 32,508,788 $ 1,251,172 Weighted
Average Remaining Lease Term
Operating
leases - years 9.4
Finance
lease - years 5.6
Weighted Average
Discount Rate
Operating
leases 5.5 %
Finance
lease 3.6 %</t>
        </is>
      </c>
    </row>
    <row r="5">
      <c r="A5" s="3" t="inlineStr">
        <is>
          <t>Components of lease expense</t>
        </is>
      </c>
      <c r="B5" s="3" t="inlineStr">
        <is>
          <t xml:space="preserve">Components
of lease expense
For
Year Ended
June
30, 2021 June
30, 2020
Operating
lease cost $ 6,145,701 $ 5,135,604
Finance
lease cost:
Depreciation
of leased equipment $ 198,881 $ —
Interest
on lease liabilities 47,472 —
Total
finance lease cost $ 246,353 $ — </t>
        </is>
      </c>
    </row>
    <row r="6">
      <c r="A6" s="3" t="inlineStr">
        <is>
          <t>Supplemental cash flow information related to leases</t>
        </is>
      </c>
      <c r="B6" s="3" t="inlineStr">
        <is>
          <t xml:space="preserve">Supplemental
cash flow information related to leases
For
year ended
Cash
paid for amounts included in the measurement of lease liabilities: June
30, 2021 June
30, 2020
Operating
cash flows from operating leases $ 4,970,934 $ 4,170,977
Financing
cash flows from financing leases $ 130,038 $
Right-of-use
&amp; equipment assets obtained in exchange for lease obligations:
Operating
leases(1) $ 1,531,889 $ 34,786,611
Financing
leases $ — $ 1,325,8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 8 - OTHER INTANGIBLE ASSETS (Tables)</t>
        </is>
      </c>
      <c r="B1" s="2" t="inlineStr">
        <is>
          <t>12 Months Ended</t>
        </is>
      </c>
    </row>
    <row r="2">
      <c r="B2" s="2" t="inlineStr">
        <is>
          <t>Jun. 30, 2021</t>
        </is>
      </c>
    </row>
    <row r="3">
      <c r="A3" s="6" t="inlineStr">
        <is>
          <t>Goodwill and Intangible Assets Disclosure [Abstract]</t>
        </is>
      </c>
    </row>
    <row r="4">
      <c r="A4" s="3" t="inlineStr">
        <is>
          <t>Other Intagible Assets - Net</t>
        </is>
      </c>
      <c r="B4" s="3" t="inlineStr">
        <is>
          <t xml:space="preserve">Other
Intagible Assets - Net
As
of June 30,
2021 2020
Capitalized
software development costs $ 7,004,847 $ 7,004,847
Patents
and copyrights 5,244,892 5,081,721
Non-competition
agreements 4,150,000 4,100,000
Customer
relationships 3,900,000 3,800,000
20,299,739 19,986,568
Less:
Accumulated amortization 16,262,140 15,877,439
$ 4,037,599 $ 4,109,129 </t>
        </is>
      </c>
    </row>
    <row r="5">
      <c r="A5" s="3" t="inlineStr">
        <is>
          <t>Schedule Of Other Intangible Assets</t>
        </is>
      </c>
      <c r="B5" s="3" t="inlineStr">
        <is>
          <t xml:space="preserve">Schedule
Of Other Intangible Assets
For
the Years Total Patents
and Copyrights Non-
Customer
Relationships
2022 $ 423,209 $ 185,709 $ 37,500 $ 200,000
2023 389,168 189,168 — 200,000
2024 388,867 188,867 — 200,000
2025 383,912 183,912 — 200,000
2026 373,220 173,220 — 200,000
Thereafter 2,079,223 765,056 — 1,314,167
Other
intangible assets - net $ 4,037,599 $ 1,685,932 $ 37,500 $ 2,314,167 </t>
        </is>
      </c>
    </row>
    <row r="6">
      <c r="A6" s="3" t="inlineStr">
        <is>
          <t>Other Intangible Assets</t>
        </is>
      </c>
      <c r="B6" s="3" t="inlineStr">
        <is>
          <t xml:space="preserve">Other
Intangible Assets
As
of June 30,
2021 2020
Balance
– Beginning of Year $ 4,109,129 $ 4,755,675
Amounts
capitalized 313,705 117,522
Software
or patents written off (534 ) —
Amortization (384,701 ) (764,068 )
Balance
– End of Year $ 4,037,599 $ 4,109,1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CONTROLLING AND NONCONTROLLING INTERESTS (Tables)</t>
        </is>
      </c>
      <c r="B1" s="2" t="inlineStr">
        <is>
          <t>12 Months Ended</t>
        </is>
      </c>
    </row>
    <row r="2">
      <c r="B2" s="2" t="inlineStr">
        <is>
          <t>Jun. 30, 2021</t>
        </is>
      </c>
    </row>
    <row r="3">
      <c r="A3" s="6" t="inlineStr">
        <is>
          <t>Noncontrolling Interest [Abstract]</t>
        </is>
      </c>
    </row>
    <row r="4">
      <c r="A4" s="3" t="inlineStr">
        <is>
          <t>Class A And B Members' Equity (HDM Acquisition)</t>
        </is>
      </c>
      <c r="B4" s="3" t="inlineStr">
        <is>
          <t xml:space="preserve">Class
A And B Members' Equity (HDM Acquisition)
June
30, 2021 June
30, 2020
Class
A Members Class
B Member Class
A Members Class
B Member
Opening
Members’ Equity $ 55,253 $ 39,850,419 $ 2,155,725 $ 36,543,786
Share of Net
Income 3,466,223 17,402,961 3,464,528 16,291,633
Distributions (6,570,000 ) (15,330,000 ) (5,565,000 ) (12,985,000 )
Ending Members’
Equity $ (3,048,524 ) $ 41,923,380 $ 55,253 $ 39,850,4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11 - LONG-TERM DEBT, NOTES PAYABLE AND CAPITAL LEASES (Tables)</t>
        </is>
      </c>
      <c r="B1" s="2" t="inlineStr">
        <is>
          <t>12 Months Ended</t>
        </is>
      </c>
    </row>
    <row r="2">
      <c r="B2" s="2" t="inlineStr">
        <is>
          <t>Jun. 30, 2021</t>
        </is>
      </c>
    </row>
    <row r="3">
      <c r="A3" s="6" t="inlineStr">
        <is>
          <t>Leases [Abstract]</t>
        </is>
      </c>
    </row>
    <row r="4">
      <c r="A4" s="3" t="inlineStr">
        <is>
          <t>Long-term debt, notes payable and capital leases</t>
        </is>
      </c>
      <c r="B4" s="3" t="inlineStr">
        <is>
          <t xml:space="preserve">Long-term
debt, notes payable and capital leases
2021 2020
Note
payable requiring monthly payments of interest at a rate of 7 %
until May 2009 followed by 240
monthly
payments
of $ 4,472
through
October
2026 .
The loan is collateralized by a building with a net book value of $ 413,330
as
of June 30, 2021. $ 232,696 $ 273,031
Note
payable received under the Paycheck Protection Program (‘PPP’) which was established as part of the Coronavirus Aid,
Relief and Economic Security Act (“Cares Act’) that provides for loans to qualifying businesses for amounts up to 2.5
times of the average monthly payroll expenses. The loans and accrued interest are forgivable after 24 weeks as long as the proceeds
are used for eligible purposes, including payroll, benefits, rent and utilities and maintains certain payroll levels. The unforgiven
portion of the PPP loan is payable over 5
five
years at an interest rate of 1 %,
with a deferral of payments for the first six months. The proceeds from the note payable were received on June 30, 2020. This note
was forgiven in August 2021. 700,764 700,764
The
revolving credit note was extended to August 2021. The Company can borrow up to $ 10,000,000
and
prepay the loan in whole or part in multiples of $100,000 at any time without penalty. The note bears interest at a rate of 4.0 %
per annum and is payable monthly. The loan is collateralized by substantially all of the Company’s assets. The loan also contains
certain financial covenants that must be met on a periodic basis. The Company still has the ability to draw down on the line. See
Note 21. — —
933,460 973,795
Less:
Current portion 173,206 108,379
$ 760,254 $ 865,416 </t>
        </is>
      </c>
    </row>
    <row r="5">
      <c r="A5" s="3" t="inlineStr">
        <is>
          <t>Maturities Of Long-Term Debt</t>
        </is>
      </c>
      <c r="B5" s="3" t="inlineStr">
        <is>
          <t xml:space="preserve">Maturities
Of Long-Term Debt
Years
Ending June 30,
2022 $ 173,206
2023 180,972
2024 183,919
2025 187,155
2026 190,601
Thereafter 17,607
Long-Term
Debt Over Five Years and Thereafter $ 933,4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INCOME TAXES (Tables)</t>
        </is>
      </c>
      <c r="B1" s="2" t="inlineStr">
        <is>
          <t>12 Months Ended</t>
        </is>
      </c>
    </row>
    <row r="2">
      <c r="B2" s="2" t="inlineStr">
        <is>
          <t>Jun. 30, 2021</t>
        </is>
      </c>
    </row>
    <row r="3">
      <c r="A3" s="6" t="inlineStr">
        <is>
          <t>Income Tax Disclosure [Abstract]</t>
        </is>
      </c>
    </row>
    <row r="4">
      <c r="A4" s="3" t="inlineStr">
        <is>
          <t>Components Of The Benefit Provision For Income Taxes</t>
        </is>
      </c>
      <c r="B4" s="3" t="inlineStr">
        <is>
          <t xml:space="preserve">Components
Of The Benefit Provision For Income Taxes
Years
Ended June 30
Current: 2021 2020
Federal $ $ (187,255 )
State 1,136,514 513,204
Subtotal 1,136,514 325,949
Deferred:
Federal
deferred taxes 2,718,046 1,953,349
State
deferred taxes 136,960 165,480
Subtotal 2,855,006 2,118,829
Provision
(Benefit) for Income Taxes - Net $ 3,991,520 $ 2,444,778 </t>
        </is>
      </c>
    </row>
    <row r="5">
      <c r="A5" s="3" t="inlineStr">
        <is>
          <t>Reconciliation Of Federal Statutory Income Tax Rate To Company's Effective Tax Rate</t>
        </is>
      </c>
      <c r="B5" s="3" t="inlineStr">
        <is>
          <t>Reconciliation
Of Federal Statutory Income Tax Rate To Company's Effective Tax Rate
Years
Ended June 30,
2021 2020
Taxes
at federal statutory rate 21.0 % 21.0 %
State
and local income taxes (benefit), net of federal benefit 3.3 % 4.0 %
Non
Controlling interest (4.9 )% (6.1 )%
Expiration
of tax credits 4.6 % 0.2 %
Return
to provision adjustments 6.1 % — %
Change
in the valuation allowance (20.0 )% 0.3 %
Other 12.5 % (2.1 )%
Effective
income tax rate 22.6 % 17.3 %</t>
        </is>
      </c>
    </row>
    <row r="6">
      <c r="A6" s="3" t="inlineStr">
        <is>
          <t>Components Of Company's Deferred Tax Assets And Liabilities</t>
        </is>
      </c>
      <c r="B6" s="3" t="inlineStr">
        <is>
          <t xml:space="preserve">Components
Of Company's Deferred Tax Assets And Liabilities
June
30,
2021 2020
Deferred
tax assets:
Allowance
for doubtful accounts $ 3,827,382 $ 3,946,801
Non-deductible
accruals 749,902 693,833
Net
operating carryforwards 8,285,163 13,720,637
Tax
credits 3,732,650 4,647,217
Inventory 66,316 69,940
Property
and equipment and depreciation 187,632 168,371
Deferred
Tax Assets - gross 16,849,045 23,246,799
Valuation
allowance (890,084 ) (4,437,042 )
Total
deferred tax assets 15,958,961 18,809,757
Intangibles (238,316 ) (234,106 )
Total
deferred tax liabilities (238,316 ) (234,106 )
Net
deferred tax asset $ 15,720,645 $ 18,575,6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t>
        </is>
      </c>
      <c r="B1" s="2" t="inlineStr">
        <is>
          <t>12 Months Ended</t>
        </is>
      </c>
    </row>
    <row r="2">
      <c r="B2" s="2" t="inlineStr">
        <is>
          <t>Jun. 30, 2021</t>
        </is>
      </c>
      <c r="C2" s="2" t="inlineStr">
        <is>
          <t>Jun. 30, 2020</t>
        </is>
      </c>
    </row>
    <row r="3">
      <c r="A3" s="6" t="inlineStr">
        <is>
          <t>Revenues</t>
        </is>
      </c>
    </row>
    <row r="4">
      <c r="A4" s="3" t="inlineStr">
        <is>
          <t>Patient fee revenue, net of contractual allowances and discounts</t>
        </is>
      </c>
      <c r="B4" s="4" t="n">
        <v>23307389</v>
      </c>
      <c r="C4" s="4" t="n">
        <v>22495260</v>
      </c>
    </row>
    <row r="5">
      <c r="A5" s="3" t="inlineStr">
        <is>
          <t>Product sales – net</t>
        </is>
      </c>
      <c r="B5" s="5" t="n">
        <v>1288483</v>
      </c>
      <c r="C5" s="5" t="n">
        <v>297613</v>
      </c>
    </row>
    <row r="6">
      <c r="A6" s="3" t="inlineStr">
        <is>
          <t>Service and repair fees – net</t>
        </is>
      </c>
      <c r="B6" s="5" t="n">
        <v>7638608</v>
      </c>
      <c r="C6" s="5" t="n">
        <v>8055490</v>
      </c>
    </row>
    <row r="7">
      <c r="A7" s="3" t="inlineStr">
        <is>
          <t>Service and repair fees – related parties – net</t>
        </is>
      </c>
      <c r="B7" s="5" t="n">
        <v>110000</v>
      </c>
      <c r="C7" s="5" t="n">
        <v>110000</v>
      </c>
    </row>
    <row r="8">
      <c r="A8" s="3" t="inlineStr">
        <is>
          <t>Management and other fees – net</t>
        </is>
      </c>
      <c r="B8" s="5" t="n">
        <v>46609449</v>
      </c>
      <c r="C8" s="5" t="n">
        <v>44565405</v>
      </c>
    </row>
    <row r="9">
      <c r="A9" s="3" t="inlineStr">
        <is>
          <t>Management and other fees – related party medical practices – net</t>
        </is>
      </c>
      <c r="B9" s="5" t="n">
        <v>10975836</v>
      </c>
      <c r="C9" s="5" t="n">
        <v>10166694</v>
      </c>
    </row>
    <row r="10">
      <c r="A10" s="3" t="inlineStr">
        <is>
          <t>Total Revenues – Net</t>
        </is>
      </c>
      <c r="B10" s="5" t="n">
        <v>89929765</v>
      </c>
      <c r="C10" s="5" t="n">
        <v>85690462</v>
      </c>
    </row>
    <row r="11">
      <c r="A11" s="6" t="inlineStr">
        <is>
          <t>Costs and Expenses</t>
        </is>
      </c>
    </row>
    <row r="12">
      <c r="A12" s="3" t="inlineStr">
        <is>
          <t>Costs related to product sales</t>
        </is>
      </c>
      <c r="B12" s="5" t="n">
        <v>1032676</v>
      </c>
      <c r="C12" s="5" t="n">
        <v>745375</v>
      </c>
    </row>
    <row r="13">
      <c r="A13" s="3" t="inlineStr">
        <is>
          <t>Costs related to service and repair fees</t>
        </is>
      </c>
      <c r="B13" s="5" t="n">
        <v>2740625</v>
      </c>
      <c r="C13" s="5" t="n">
        <v>2731397</v>
      </c>
    </row>
    <row r="14">
      <c r="A14" s="3" t="inlineStr">
        <is>
          <t>Costs related to service and repair fees – related parties</t>
        </is>
      </c>
      <c r="B14" s="5" t="n">
        <v>39466</v>
      </c>
      <c r="C14" s="5" t="n">
        <v>37298</v>
      </c>
    </row>
    <row r="15">
      <c r="A15" s="3" t="inlineStr">
        <is>
          <t>Costs related to patient fee revenue</t>
        </is>
      </c>
      <c r="B15" s="5" t="n">
        <v>10917635</v>
      </c>
      <c r="C15" s="5" t="n">
        <v>10880265</v>
      </c>
    </row>
    <row r="16">
      <c r="A16" s="3" t="inlineStr">
        <is>
          <t>Costs related to management and other fees</t>
        </is>
      </c>
      <c r="B16" s="5" t="n">
        <v>25384557</v>
      </c>
      <c r="C16" s="5" t="n">
        <v>22951301</v>
      </c>
    </row>
    <row r="17">
      <c r="A17" s="3" t="inlineStr">
        <is>
          <t>Costs related to management and other fees – related party medical practices</t>
        </is>
      </c>
      <c r="B17" s="5" t="n">
        <v>6341168</v>
      </c>
      <c r="C17" s="5" t="n">
        <v>5951189</v>
      </c>
    </row>
    <row r="18">
      <c r="A18" s="3" t="inlineStr">
        <is>
          <t>Research and development</t>
        </is>
      </c>
      <c r="B18" s="5" t="n">
        <v>1635979</v>
      </c>
      <c r="C18" s="5" t="n">
        <v>2025376</v>
      </c>
    </row>
    <row r="19">
      <c r="A19" s="3" t="inlineStr">
        <is>
          <t>Selling, general and administrative, inclusive of compensatory element of stock issuances of $83,277 and $0 for the years ended June 30, 2021 and 2020 respectively</t>
        </is>
      </c>
      <c r="B19" s="5" t="n">
        <v>24740044</v>
      </c>
      <c r="C19" s="5" t="n">
        <v>26717345</v>
      </c>
    </row>
    <row r="20">
      <c r="A20" s="3" t="inlineStr">
        <is>
          <t>Total Costs and Expenses</t>
        </is>
      </c>
      <c r="B20" s="5" t="n">
        <v>72832150</v>
      </c>
      <c r="C20" s="5" t="n">
        <v>72039546</v>
      </c>
    </row>
    <row r="21">
      <c r="A21" s="3" t="inlineStr">
        <is>
          <t>Income from Operations</t>
        </is>
      </c>
      <c r="B21" s="5" t="n">
        <v>17097615</v>
      </c>
      <c r="C21" s="5" t="n">
        <v>13650916</v>
      </c>
    </row>
    <row r="22">
      <c r="A22" s="6" t="inlineStr">
        <is>
          <t>Other Income and (Expenses):</t>
        </is>
      </c>
    </row>
    <row r="23">
      <c r="A23" s="3" t="inlineStr">
        <is>
          <t>Interest expense</t>
        </is>
      </c>
      <c r="B23" s="5" t="n">
        <v>-248665</v>
      </c>
      <c r="C23" s="5" t="n">
        <v>-74321</v>
      </c>
    </row>
    <row r="24">
      <c r="A24" s="3" t="inlineStr">
        <is>
          <t>Investment income</t>
        </is>
      </c>
      <c r="B24" s="5" t="n">
        <v>311931</v>
      </c>
      <c r="C24" s="5" t="n">
        <v>502145</v>
      </c>
    </row>
    <row r="25">
      <c r="A25" s="3" t="inlineStr">
        <is>
          <t>Other income</t>
        </is>
      </c>
      <c r="B25" s="5" t="n">
        <v>504450</v>
      </c>
      <c r="C25" s="5" t="n">
        <v>70771</v>
      </c>
    </row>
    <row r="26">
      <c r="A26" s="3" t="inlineStr">
        <is>
          <t>Income before provision for income taxes and noncontrolling interests</t>
        </is>
      </c>
      <c r="B26" s="5" t="n">
        <v>17665331</v>
      </c>
      <c r="C26" s="5" t="n">
        <v>14149511</v>
      </c>
    </row>
    <row r="27">
      <c r="A27" s="3" t="inlineStr">
        <is>
          <t>Provision for Income Taxes</t>
        </is>
      </c>
      <c r="B27" s="5" t="n">
        <v>-3991520</v>
      </c>
      <c r="C27" s="5" t="n">
        <v>-2444778</v>
      </c>
    </row>
    <row r="28">
      <c r="A28" s="3" t="inlineStr">
        <is>
          <t>Net Income</t>
        </is>
      </c>
      <c r="B28" s="5" t="n">
        <v>13673811</v>
      </c>
      <c r="C28" s="5" t="n">
        <v>11704733</v>
      </c>
    </row>
    <row r="29">
      <c r="A29" s="3" t="inlineStr">
        <is>
          <t>Net Income – Noncontrolling Interests</t>
        </is>
      </c>
      <c r="B29" s="5" t="n">
        <v>-3466223</v>
      </c>
      <c r="C29" s="5" t="n">
        <v>-3464528</v>
      </c>
    </row>
    <row r="30">
      <c r="A30" s="3" t="inlineStr">
        <is>
          <t>Net Income - Attributable to FONAR</t>
        </is>
      </c>
      <c r="B30" s="4" t="n">
        <v>10207588</v>
      </c>
      <c r="C30" s="4" t="n">
        <v>8240205</v>
      </c>
    </row>
    <row r="31">
      <c r="A31" s="3" t="inlineStr">
        <is>
          <t>Weighted Average Basic Shares Outstanding</t>
        </is>
      </c>
      <c r="B31" s="5" t="n">
        <v>6505283</v>
      </c>
      <c r="C31" s="5" t="n">
        <v>6443713</v>
      </c>
    </row>
    <row r="32">
      <c r="A32" s="3" t="inlineStr">
        <is>
          <t>Common Stock [Member]</t>
        </is>
      </c>
    </row>
    <row r="33">
      <c r="A33" s="6" t="inlineStr">
        <is>
          <t>Other Income and (Expenses):</t>
        </is>
      </c>
    </row>
    <row r="34">
      <c r="A34" s="3" t="inlineStr">
        <is>
          <t>Net Income - Attributable to FONAR</t>
        </is>
      </c>
      <c r="B34" s="4" t="n">
        <v>9592134</v>
      </c>
      <c r="C34" s="4" t="n">
        <v>7735650</v>
      </c>
    </row>
    <row r="35">
      <c r="A35" s="3" t="inlineStr">
        <is>
          <t>Basic Net Income Per Share</t>
        </is>
      </c>
      <c r="B35" s="9" t="n">
        <v>1.47</v>
      </c>
      <c r="C35" s="9" t="n">
        <v>1.2</v>
      </c>
    </row>
    <row r="36">
      <c r="A36" s="3" t="inlineStr">
        <is>
          <t>Diluted Net Income Per Share</t>
        </is>
      </c>
      <c r="B36" s="9" t="n">
        <v>1.45</v>
      </c>
      <c r="C36" s="9" t="n">
        <v>1.18</v>
      </c>
    </row>
    <row r="37">
      <c r="A37" s="3" t="inlineStr">
        <is>
          <t>Weighted Average Basic Shares Outstanding</t>
        </is>
      </c>
      <c r="B37" s="5" t="n">
        <v>6505283</v>
      </c>
      <c r="C37" s="5" t="n">
        <v>6443713</v>
      </c>
    </row>
    <row r="38">
      <c r="A38" s="3" t="inlineStr">
        <is>
          <t>Weighted Average Basic Shares Outstanding</t>
        </is>
      </c>
      <c r="B38" s="5" t="n">
        <v>6632787</v>
      </c>
      <c r="C38" s="5" t="n">
        <v>6571217</v>
      </c>
    </row>
    <row r="39">
      <c r="A39" s="3" t="inlineStr">
        <is>
          <t>Preferred Class A [Member]</t>
        </is>
      </c>
    </row>
    <row r="40">
      <c r="A40" s="6" t="inlineStr">
        <is>
          <t>Other Income and (Expenses):</t>
        </is>
      </c>
    </row>
    <row r="41">
      <c r="A41" s="3" t="inlineStr">
        <is>
          <t>Net Income - Attributable to FONAR</t>
        </is>
      </c>
      <c r="B41" s="4" t="n">
        <v>458710</v>
      </c>
      <c r="C41" s="4" t="n">
        <v>376055</v>
      </c>
    </row>
    <row r="42">
      <c r="A42" s="3" t="inlineStr">
        <is>
          <t>Common Class C [Member]</t>
        </is>
      </c>
    </row>
    <row r="43">
      <c r="A43" s="6" t="inlineStr">
        <is>
          <t>Other Income and (Expenses):</t>
        </is>
      </c>
    </row>
    <row r="44">
      <c r="A44" s="3" t="inlineStr">
        <is>
          <t>Net Income - Attributable to FONAR</t>
        </is>
      </c>
      <c r="B44" s="4" t="n">
        <v>156744</v>
      </c>
      <c r="C44" s="4" t="n">
        <v>128500</v>
      </c>
    </row>
    <row r="45">
      <c r="A45" s="3" t="inlineStr">
        <is>
          <t>Basic Net Income Per Share</t>
        </is>
      </c>
      <c r="B45" s="9" t="n">
        <v>0.41</v>
      </c>
      <c r="C45" s="9" t="n">
        <v>0.34</v>
      </c>
    </row>
    <row r="46">
      <c r="A46" s="3" t="inlineStr">
        <is>
          <t>Diluted Net Income Per Share</t>
        </is>
      </c>
      <c r="B46" s="9" t="n">
        <v>0.41</v>
      </c>
      <c r="C46" s="9" t="n">
        <v>0.34</v>
      </c>
    </row>
    <row r="47">
      <c r="A47" s="3" t="inlineStr">
        <is>
          <t>Weighted Average Basic Shares Outstanding</t>
        </is>
      </c>
      <c r="B47" s="5" t="n">
        <v>382513</v>
      </c>
      <c r="C47" s="5" t="n">
        <v>382513</v>
      </c>
    </row>
    <row r="48">
      <c r="A48" s="3" t="inlineStr">
        <is>
          <t>Weighted Average Basic Shares Outstanding</t>
        </is>
      </c>
      <c r="B48" s="5" t="n">
        <v>382513</v>
      </c>
      <c r="C48" s="5" t="n">
        <v>382513</v>
      </c>
    </row>
    <row r="49">
      <c r="A49" s="3" t="inlineStr">
        <is>
          <t>Weighted Average Basic and Diluted Shares Outstanding</t>
        </is>
      </c>
      <c r="B49" s="5" t="n">
        <v>382513</v>
      </c>
      <c r="C49" s="5" t="n">
        <v>3825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OTHER CURRENT LIABILITIES (Tables)</t>
        </is>
      </c>
      <c r="B1" s="2" t="inlineStr">
        <is>
          <t>12 Months Ended</t>
        </is>
      </c>
    </row>
    <row r="2">
      <c r="B2" s="2" t="inlineStr">
        <is>
          <t>Jun. 30, 2021</t>
        </is>
      </c>
    </row>
    <row r="3">
      <c r="A3" s="6" t="inlineStr">
        <is>
          <t>Payables and Accruals [Abstract]</t>
        </is>
      </c>
    </row>
    <row r="4">
      <c r="A4" s="3" t="inlineStr">
        <is>
          <t>Other Current Liabilities</t>
        </is>
      </c>
      <c r="B4" s="3" t="inlineStr">
        <is>
          <t xml:space="preserve">Other
Current Liabilities
June
30,
2021 2020
Accrued
salaries, commissions and payroll taxes $ 5,406,982 $ 4,491,941
Litigation
accruals 900,000 442,802
Sales
tax payable 644,623 1,353,200
State
income taxes payable 774,234 —
Legal
and other professional fees 37,827 112,867
Accounting
fees 127,262 120,000
Self-funded
health insurance reserve 62,548 86,504
Accrued
interest and penalty 493,042 877,787
Other 715,600 699,997
Other current
liabilities $ 9,162,118 $ 8,185,0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NOTE 17 - SEGMENT AND RELATED INFORMATION (Tables)</t>
        </is>
      </c>
      <c r="B1" s="2" t="inlineStr">
        <is>
          <t>12 Months Ended</t>
        </is>
      </c>
    </row>
    <row r="2">
      <c r="B2" s="2" t="inlineStr">
        <is>
          <t>Jun. 30, 2021</t>
        </is>
      </c>
    </row>
    <row r="3">
      <c r="A3" s="6" t="inlineStr">
        <is>
          <t>Segment Reporting [Abstract]</t>
        </is>
      </c>
    </row>
    <row r="4">
      <c r="A4" s="3" t="inlineStr">
        <is>
          <t>Summarized Segment Financial Information</t>
        </is>
      </c>
      <c r="B4" s="3" t="inlineStr">
        <is>
          <t>Summarized
Segment Financial Information
Manufacturing
and Servicing of Medical Management
of Diagnostic Imaging
Fiscal
2021: Equipment Center Totals
Net
revenues from external customers $ 9,037,091 $ 80,892,674 $ 89,929,765
Intersegment
net revenues * $ 901,250 $ — $ 901,250
(Loss)
Income from operations $ (3,410,189 ) $ 20,507,804 $ 17,097,615
Depreciation
and amortization $ 264,830 $ 3,816,857 $ 4,081,687
Compensatory
element of stock issuances $ 83,277 $ — $ 83,277
Total
identifiable assets $ 24,592,582 $ 164,913,613 $ 189,506,195
Capital
expenditures $ 291,294 $ 3,405,502 $ 3,696,796
Fiscal
2020:
Net
revenues from external customers $ 8,463,103 $ 77,227,359 $ 85,690,462
Intersegment
net revenues * $ 875,000 $ — $ 875,000
(Loss)
Income from operations $ (6,425,411 ) $ 20,076,327 $ 13,650,916
Depreciation
and amortization $ 368,498 $ 3,540,150 $ 3,908,648
Compensatory
element of stock issuances $ — $ — $ —
Total
identifiable assets $ 30,492,757 $ 149,790,753 $ 180,283,510
Capital
expenditures $ 2,440,640 $ 4,981,773 $ 7,422,413
* Amounts
eliminated in consolidation</t>
        </is>
      </c>
    </row>
    <row r="5">
      <c r="A5" s="3" t="inlineStr">
        <is>
          <t>Export Product Sales</t>
        </is>
      </c>
      <c r="B5" s="3" t="inlineStr">
        <is>
          <t>Export
Product Sales
For
the Years Ended June 30
2021 2020
Dominican
Republic 67.0 % — %
Canada 0.1 —
Germany 2.1 20.2
Puerto
Rico 0.1 —
69.3 % 20.2 %</t>
        </is>
      </c>
    </row>
    <row r="6">
      <c r="A6" s="3" t="inlineStr">
        <is>
          <t>Foreign Service and Repair Fees</t>
        </is>
      </c>
      <c r="B6" s="3" t="inlineStr">
        <is>
          <t>Foreign
Service and Repair Fees
For
the Years Ended June 30,
2021 2020
Puerto
Rico 1.5 % 1.6 %
Switzerland 0.3 0.3
Germany 1.5 1.5
England 0.6 0.7
Canada 0.3 0.3
Greece 0.3 0.2
Australia — 1.0
4.5 % 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18 – ACQUISTION (Tables)</t>
        </is>
      </c>
      <c r="B1" s="2" t="inlineStr">
        <is>
          <t>12 Months Ended</t>
        </is>
      </c>
    </row>
    <row r="2">
      <c r="B2" s="2" t="inlineStr">
        <is>
          <t>Jun. 30, 2021</t>
        </is>
      </c>
    </row>
    <row r="3">
      <c r="A3" s="6" t="inlineStr">
        <is>
          <t>Business Combination and Asset Acquisition [Abstract]</t>
        </is>
      </c>
    </row>
    <row r="4">
      <c r="A4" s="3" t="inlineStr">
        <is>
          <t>Fair value assets and assumed liabilities</t>
        </is>
      </c>
      <c r="B4" s="3" t="inlineStr">
        <is>
          <t xml:space="preserve">Fair
value assets and assumed liabilities
Property
and equipment $ 650,000
Right
to use assets 434,219
Intangible
assets 150,000
Security
Deposit 38,628
Right
to use liability (434,219 )
Goodwill 283,880
Total
purchase consideration $ 1,122,508 </t>
        </is>
      </c>
    </row>
    <row r="5">
      <c r="A5" s="3" t="inlineStr">
        <is>
          <t>Net assets acquired</t>
        </is>
      </c>
      <c r="B5" s="3" t="inlineStr">
        <is>
          <t xml:space="preserve">Net
assets acquired
Leasehold
Improvements $ 550,000
Diagnostic
Equipment 100,000
Customer
Lists 100,000
Covenant
Not to Compete 50,000
Security
Deposit 38,628
Closing
costs - expensed 3,478
Goodwill 283,880
Cash
Consideration Paid $ 1,125,9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9 – ALLOWANCE FOR DOUBTFUL ACCOUNTS (Tables)</t>
        </is>
      </c>
      <c r="B1" s="2" t="inlineStr">
        <is>
          <t>12 Months Ended</t>
        </is>
      </c>
    </row>
    <row r="2">
      <c r="B2" s="2" t="inlineStr">
        <is>
          <t>Jun. 30, 2021</t>
        </is>
      </c>
    </row>
    <row r="3">
      <c r="A3" s="6" t="inlineStr">
        <is>
          <t>SEC Schedule, 12-09, Valuation and Qualifying Accounts [Abstract]</t>
        </is>
      </c>
    </row>
    <row r="4">
      <c r="A4" s="3" t="inlineStr">
        <is>
          <t>Summary of Allowance For Doubtful Accounts</t>
        </is>
      </c>
      <c r="B4" s="3" t="inlineStr">
        <is>
          <t>Summary
of Allowance For Doubtful Accounts
Description Balance
Additions
(1) Deductions Balance
Accounts
receivable $ 514,561 $ — $ 72,291 $ 442,270
Management
and other fees receivable 11,063,233 4,723,645 — 15,786,878
Management
and other fees receivable - related medical practices 3,322,055 862,344 — 4,184,399
Notes
receivable 777,354 — — 777,354
Balance Balance
Description June
30, 2019 Additions Deductions June
30, 2020
Accounts
receivable $ 190,244 $ 380,000 $ 55,683 $ 514,561
Management
and other fees receivable 9,404,944 3,526,742 (1,868,453 ) 11,063,233
Management
and other fees receivable - related medical practices 2,310,731 1,011,324 — 3,322,055
Notes
receivable — 777,354 — 777,354
(1) Included
in provision for bad deb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0 - QUARTERLY FINANCIAL DATA (UNAUDITED) (Tables)</t>
        </is>
      </c>
      <c r="B1" s="2" t="inlineStr">
        <is>
          <t>12 Months Ended</t>
        </is>
      </c>
    </row>
    <row r="2">
      <c r="B2" s="2" t="inlineStr">
        <is>
          <t>Jun. 30, 2021</t>
        </is>
      </c>
    </row>
    <row r="3">
      <c r="A3" s="6" t="inlineStr">
        <is>
          <t>Quarterly Financial Information Disclosure [Abstract]</t>
        </is>
      </c>
    </row>
    <row r="4">
      <c r="A4" s="3" t="inlineStr">
        <is>
          <t>Quarterly Financial Data</t>
        </is>
      </c>
      <c r="B4" s="3" t="inlineStr">
        <is>
          <t xml:space="preserve">Quarterly
Financial Data
September
30, 2020 December
30, 2020 March
31, 2021 June
30, 2021 Total
Total
Revenues – Net $ 20,979 $ 21,164 $ 23,090 $ 24,697 $ 89,930
Total
Costs and Expenses 16,829 16,182 18,968 20,853 72,832
Net
Income 3,251 3,928 4,299 2,196 13,674
Basic
Net Income Per Common Share Available to Common Stockholders $ 0.37 $ 0.45 $ 0.55 $ 0.10 $ 1.47
Diluted
Net Income Per Common Share Available to Common Stockholders $ 0.36 $ 0.44 $ 0.54 $ 0.11 $ 1.45
September
30, 2019 December
30, 2019 March
31, 2020 June
30, 2020 Total
Total
Revenues – Net $ 21,747 $ 21,451 $ 21,686 $ 20,806 $ 85,690
Total
Costs and Expenses 16,261 16,430 19,071 20,278 72,040
Net
Income 4,506 4,209 1,914 1,076 11,705
Basic
Net Income Per Common Share Available to Common Stockholders $ 0.48 $ 0.45 $ 0.18 $ 0.09 $ 1.20
Diluted
Net Income Per Common Share Available to Common Stockholders $ 0.47 $ 0.44 $ 0.18 $ 0.09 $ 1.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1 - DESCRIPTION OF BUSINESS AND LIQUIDITY AND CAPITAL RESOURCES (Details Narrative) - H D M [Member]</t>
        </is>
      </c>
      <c r="B1" s="2" t="inlineStr">
        <is>
          <t>Jul. 01, 2015</t>
        </is>
      </c>
    </row>
    <row r="2">
      <c r="A2" s="3" t="inlineStr">
        <is>
          <t>[custom:ImperialContributionPercentage-0]</t>
        </is>
      </c>
      <c r="B2" s="3" t="inlineStr">
        <is>
          <t>24.20%</t>
        </is>
      </c>
    </row>
    <row r="3">
      <c r="A3" s="3" t="inlineStr">
        <is>
          <t>Noncontrolling Interest, Ownership Percentage by Parent</t>
        </is>
      </c>
      <c r="B3" s="3" t="inlineStr">
        <is>
          <t>45.80%</t>
        </is>
      </c>
    </row>
    <row r="4">
      <c r="A4" s="3" t="inlineStr">
        <is>
          <t>Investor [Member]</t>
        </is>
      </c>
    </row>
    <row r="5">
      <c r="A5" s="3" t="inlineStr">
        <is>
          <t>Noncontrolling Interest, Ownership Percentage by Parent</t>
        </is>
      </c>
      <c r="B5" s="3" t="inlineStr">
        <is>
          <t>3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Useful Life in Years - (Details)</t>
        </is>
      </c>
      <c r="B1" s="2" t="inlineStr">
        <is>
          <t>12 Months Ended</t>
        </is>
      </c>
    </row>
    <row r="2">
      <c r="B2" s="2" t="inlineStr">
        <is>
          <t>Jun. 30, 2021</t>
        </is>
      </c>
    </row>
    <row r="3">
      <c r="A3" s="3" t="inlineStr">
        <is>
          <t>Diagnostic Equipment [Member] | Minimum [Member]</t>
        </is>
      </c>
    </row>
    <row r="4">
      <c r="A4" s="6" t="inlineStr">
        <is>
          <t>Property, Plant and Equipment [Line Items]</t>
        </is>
      </c>
    </row>
    <row r="5">
      <c r="A5" s="3" t="inlineStr">
        <is>
          <t>Property, Plant and Equipment, Useful Life</t>
        </is>
      </c>
      <c r="B5" s="3" t="inlineStr">
        <is>
          <t>5 years</t>
        </is>
      </c>
    </row>
    <row r="6">
      <c r="A6" s="3" t="inlineStr">
        <is>
          <t>Diagnostic Equipment [Member] | Maximum [Member]</t>
        </is>
      </c>
    </row>
    <row r="7">
      <c r="A7" s="6" t="inlineStr">
        <is>
          <t>Property, Plant and Equipment [Line Items]</t>
        </is>
      </c>
    </row>
    <row r="8">
      <c r="A8" s="3" t="inlineStr">
        <is>
          <t>Property, Plant and Equipment, Useful Life</t>
        </is>
      </c>
      <c r="B8" s="3" t="inlineStr">
        <is>
          <t>13 years</t>
        </is>
      </c>
    </row>
    <row r="9">
      <c r="A9" s="3" t="inlineStr">
        <is>
          <t>Research Deveopment And Demonstration Equipment [Member] | Minimum [Member]</t>
        </is>
      </c>
    </row>
    <row r="10">
      <c r="A10" s="6" t="inlineStr">
        <is>
          <t>Property, Plant and Equipment [Line Items]</t>
        </is>
      </c>
    </row>
    <row r="11">
      <c r="A11" s="3" t="inlineStr">
        <is>
          <t>Property, Plant and Equipment, Useful Life</t>
        </is>
      </c>
      <c r="B11" s="3" t="inlineStr">
        <is>
          <t>3 years</t>
        </is>
      </c>
    </row>
    <row r="12">
      <c r="A12" s="3" t="inlineStr">
        <is>
          <t>Research Deveopment And Demonstration Equipment [Member] | Maximum [Member]</t>
        </is>
      </c>
    </row>
    <row r="13">
      <c r="A13" s="6" t="inlineStr">
        <is>
          <t>Property, Plant and Equipment [Line Items]</t>
        </is>
      </c>
    </row>
    <row r="14">
      <c r="A14" s="3" t="inlineStr">
        <is>
          <t>Property, Plant and Equipment, Useful Life</t>
        </is>
      </c>
      <c r="B14" s="3" t="inlineStr">
        <is>
          <t>7 years</t>
        </is>
      </c>
    </row>
    <row r="15">
      <c r="A15" s="3" t="inlineStr">
        <is>
          <t>Machinery and Equipment [Member] | Minimum [Member]</t>
        </is>
      </c>
    </row>
    <row r="16">
      <c r="A16" s="6" t="inlineStr">
        <is>
          <t>Property, Plant and Equipment [Line Items]</t>
        </is>
      </c>
    </row>
    <row r="17">
      <c r="A17" s="3" t="inlineStr">
        <is>
          <t>Property, Plant and Equipment, Useful Life</t>
        </is>
      </c>
      <c r="B17" s="3" t="inlineStr">
        <is>
          <t>2 years</t>
        </is>
      </c>
    </row>
    <row r="18">
      <c r="A18" s="3" t="inlineStr">
        <is>
          <t>Machinery and Equipment [Member] | Maximum [Member]</t>
        </is>
      </c>
    </row>
    <row r="19">
      <c r="A19" s="6" t="inlineStr">
        <is>
          <t>Property, Plant and Equipment [Line Items]</t>
        </is>
      </c>
    </row>
    <row r="20">
      <c r="A20" s="3" t="inlineStr">
        <is>
          <t>Property, Plant and Equipment, Useful Life</t>
        </is>
      </c>
      <c r="B20" s="3" t="inlineStr">
        <is>
          <t>7 years</t>
        </is>
      </c>
    </row>
    <row r="21">
      <c r="A21" s="3" t="inlineStr">
        <is>
          <t>Furniture and Fixtures [Member] | Minimum [Member]</t>
        </is>
      </c>
    </row>
    <row r="22">
      <c r="A22" s="6" t="inlineStr">
        <is>
          <t>Property, Plant and Equipment [Line Items]</t>
        </is>
      </c>
    </row>
    <row r="23">
      <c r="A23" s="3" t="inlineStr">
        <is>
          <t>Property, Plant and Equipment, Useful Life</t>
        </is>
      </c>
      <c r="B23" s="3" t="inlineStr">
        <is>
          <t>3 years</t>
        </is>
      </c>
    </row>
    <row r="24">
      <c r="A24" s="3" t="inlineStr">
        <is>
          <t>Furniture and Fixtures [Member] | Maximum [Member]</t>
        </is>
      </c>
    </row>
    <row r="25">
      <c r="A25" s="6" t="inlineStr">
        <is>
          <t>Property, Plant and Equipment [Line Items]</t>
        </is>
      </c>
    </row>
    <row r="26">
      <c r="A26" s="3" t="inlineStr">
        <is>
          <t>Property, Plant and Equipment, Useful Life</t>
        </is>
      </c>
      <c r="B26" s="3" t="inlineStr">
        <is>
          <t>9 years</t>
        </is>
      </c>
    </row>
    <row r="27">
      <c r="A27" s="3" t="inlineStr">
        <is>
          <t>Leasehold Improvements [Member] | Minimum [Member]</t>
        </is>
      </c>
    </row>
    <row r="28">
      <c r="A28" s="6" t="inlineStr">
        <is>
          <t>Property, Plant and Equipment [Line Items]</t>
        </is>
      </c>
    </row>
    <row r="29">
      <c r="A29" s="3" t="inlineStr">
        <is>
          <t>Property, Plant and Equipment, Useful Life</t>
        </is>
      </c>
      <c r="B29" s="3" t="inlineStr">
        <is>
          <t>3 years</t>
        </is>
      </c>
    </row>
    <row r="30">
      <c r="A30" s="3" t="inlineStr">
        <is>
          <t>Leasehold Improvements [Member] | Maximum [Member]</t>
        </is>
      </c>
    </row>
    <row r="31">
      <c r="A31" s="6" t="inlineStr">
        <is>
          <t>Property, Plant and Equipment [Line Items]</t>
        </is>
      </c>
    </row>
    <row r="32">
      <c r="A32" s="3" t="inlineStr">
        <is>
          <t>Property, Plant and Equipment, Useful Life</t>
        </is>
      </c>
      <c r="B32" s="3" t="inlineStr">
        <is>
          <t>10 years</t>
        </is>
      </c>
    </row>
    <row r="33">
      <c r="A33" s="3" t="inlineStr">
        <is>
          <t>Building [Member] | Weighted Average [Member]</t>
        </is>
      </c>
    </row>
    <row r="34">
      <c r="A34" s="6" t="inlineStr">
        <is>
          <t>Property, Plant and Equipment [Line Items]</t>
        </is>
      </c>
    </row>
    <row r="35">
      <c r="A35" s="3" t="inlineStr">
        <is>
          <t>Property, Plant and Equipment, Useful Life</t>
        </is>
      </c>
      <c r="B35" s="3" t="inlineStr">
        <is>
          <t>28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Patient Fee Revenue Recognition - (Details) - USD ($)</t>
        </is>
      </c>
      <c r="B1" s="2" t="inlineStr">
        <is>
          <t>12 Months Ended</t>
        </is>
      </c>
    </row>
    <row r="2">
      <c r="B2" s="2" t="inlineStr">
        <is>
          <t>Jun. 30, 2021</t>
        </is>
      </c>
      <c r="C2" s="2" t="inlineStr">
        <is>
          <t>Jun. 30, 2020</t>
        </is>
      </c>
    </row>
    <row r="3">
      <c r="A3" s="3" t="inlineStr">
        <is>
          <t>Net Patient Fee Revenue</t>
        </is>
      </c>
      <c r="B3" s="4" t="n">
        <v>23307389</v>
      </c>
      <c r="C3" s="4" t="n">
        <v>22495260</v>
      </c>
    </row>
    <row r="4">
      <c r="A4" s="3" t="inlineStr">
        <is>
          <t>Commercial Insurance Managed Care [Member]</t>
        </is>
      </c>
    </row>
    <row r="5">
      <c r="A5" s="3" t="inlineStr">
        <is>
          <t>Net Patient Fee Revenue</t>
        </is>
      </c>
      <c r="B5" s="5" t="n">
        <v>4100440</v>
      </c>
      <c r="C5" s="5" t="n">
        <v>4545987</v>
      </c>
    </row>
    <row r="6">
      <c r="A6" s="3" t="inlineStr">
        <is>
          <t>Medicare Medicaid [Member]</t>
        </is>
      </c>
    </row>
    <row r="7">
      <c r="A7" s="3" t="inlineStr">
        <is>
          <t>Net Patient Fee Revenue</t>
        </is>
      </c>
      <c r="B7" s="5" t="n">
        <v>968055</v>
      </c>
      <c r="C7" s="5" t="n">
        <v>1038288</v>
      </c>
    </row>
    <row r="8">
      <c r="A8" s="3" t="inlineStr">
        <is>
          <t>Workers Compensation Personal Injury [Member]</t>
        </is>
      </c>
    </row>
    <row r="9">
      <c r="A9" s="3" t="inlineStr">
        <is>
          <t>Net Patient Fee Revenue</t>
        </is>
      </c>
      <c r="B9" s="5" t="n">
        <v>15011111</v>
      </c>
      <c r="C9" s="5" t="n">
        <v>16028737</v>
      </c>
    </row>
    <row r="10">
      <c r="A10" s="3" t="inlineStr">
        <is>
          <t>Other Revenue Source [Member]</t>
        </is>
      </c>
    </row>
    <row r="11">
      <c r="A11" s="3" t="inlineStr">
        <is>
          <t>Net Patient Fee Revenue</t>
        </is>
      </c>
      <c r="B11" s="4" t="n">
        <v>3227783</v>
      </c>
      <c r="C11" s="4" t="n">
        <v>8822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Earnings Per Share - (Details) - USD ($)</t>
        </is>
      </c>
      <c r="B1" s="2" t="inlineStr">
        <is>
          <t>12 Months Ended</t>
        </is>
      </c>
    </row>
    <row r="2">
      <c r="B2" s="2" t="inlineStr">
        <is>
          <t>Jun. 30, 2021</t>
        </is>
      </c>
      <c r="C2" s="2" t="inlineStr">
        <is>
          <t>Jun. 30, 2020</t>
        </is>
      </c>
    </row>
    <row r="3">
      <c r="A3" s="3" t="inlineStr">
        <is>
          <t>Basic Numerator: Net Income Available to Common Stockholders</t>
        </is>
      </c>
      <c r="B3" s="4" t="n">
        <v>10207588</v>
      </c>
      <c r="C3" s="4" t="n">
        <v>8240205</v>
      </c>
    </row>
    <row r="4">
      <c r="A4" s="3" t="inlineStr">
        <is>
          <t>Basic Denominator: Weighted Average Shares Outstanding</t>
        </is>
      </c>
      <c r="B4" s="5" t="n">
        <v>6505283</v>
      </c>
      <c r="C4" s="5" t="n">
        <v>6443713</v>
      </c>
    </row>
    <row r="5">
      <c r="A5" s="3" t="inlineStr">
        <is>
          <t>Basic Income Per Common Share</t>
        </is>
      </c>
      <c r="B5" s="9" t="n">
        <v>1.57</v>
      </c>
      <c r="C5" s="9" t="n">
        <v>1.28</v>
      </c>
    </row>
    <row r="6">
      <c r="A6" s="3" t="inlineStr">
        <is>
          <t>Common Stock [Member]</t>
        </is>
      </c>
    </row>
    <row r="7">
      <c r="A7" s="3" t="inlineStr">
        <is>
          <t>Basic Numerator: Net Income Available to Common Stockholders</t>
        </is>
      </c>
      <c r="B7" s="4" t="n">
        <v>9592134</v>
      </c>
      <c r="C7" s="4" t="n">
        <v>7735650</v>
      </c>
    </row>
    <row r="8">
      <c r="A8" s="3" t="inlineStr">
        <is>
          <t>Basic Denominator: Weighted Average Shares Outstanding</t>
        </is>
      </c>
      <c r="B8" s="5" t="n">
        <v>6505283</v>
      </c>
      <c r="C8" s="5" t="n">
        <v>6443713</v>
      </c>
    </row>
    <row r="9">
      <c r="A9" s="3" t="inlineStr">
        <is>
          <t>Basic Income Per Common Share</t>
        </is>
      </c>
      <c r="B9" s="9" t="n">
        <v>1.47</v>
      </c>
      <c r="C9" s="9" t="n">
        <v>1.2</v>
      </c>
    </row>
    <row r="10">
      <c r="A10" s="3" t="inlineStr">
        <is>
          <t>Weighted average shares outstanding</t>
        </is>
      </c>
      <c r="B10" s="5" t="n">
        <v>6505283</v>
      </c>
      <c r="C10" s="5" t="n">
        <v>6443713</v>
      </c>
    </row>
    <row r="11">
      <c r="A11" s="3" t="inlineStr">
        <is>
          <t>Shares included upon conversion of Class C Common to calculate a diluted EPS</t>
        </is>
      </c>
      <c r="B11" s="5" t="n">
        <v>127504</v>
      </c>
      <c r="C11" s="5" t="n">
        <v>127504</v>
      </c>
    </row>
    <row r="12">
      <c r="A12" s="3" t="inlineStr">
        <is>
          <t>Total Denominator for Diluted Earnings Per Share</t>
        </is>
      </c>
      <c r="B12" s="5" t="n">
        <v>6632787</v>
      </c>
      <c r="C12" s="5" t="n">
        <v>6571217</v>
      </c>
    </row>
    <row r="13">
      <c r="A13" s="3" t="inlineStr">
        <is>
          <t>Diluted Income per Common Share</t>
        </is>
      </c>
      <c r="B13" s="9" t="n">
        <v>1.45</v>
      </c>
      <c r="C13" s="9" t="n">
        <v>1.18</v>
      </c>
    </row>
    <row r="14">
      <c r="A14" s="3" t="inlineStr">
        <is>
          <t>Common Class C [Member]</t>
        </is>
      </c>
    </row>
    <row r="15">
      <c r="A15" s="3" t="inlineStr">
        <is>
          <t>Basic Numerator: Net Income Available to Common Stockholders</t>
        </is>
      </c>
      <c r="B15" s="4" t="n">
        <v>156744</v>
      </c>
      <c r="C15" s="4" t="n">
        <v>128500</v>
      </c>
    </row>
    <row r="16">
      <c r="A16" s="3" t="inlineStr">
        <is>
          <t>Basic Denominator: Weighted Average Shares Outstanding</t>
        </is>
      </c>
      <c r="B16" s="5" t="n">
        <v>382513</v>
      </c>
      <c r="C16" s="5" t="n">
        <v>382513</v>
      </c>
    </row>
    <row r="17">
      <c r="A17" s="3" t="inlineStr">
        <is>
          <t>Basic Income Per Common Share</t>
        </is>
      </c>
      <c r="B17" s="9" t="n">
        <v>0.41</v>
      </c>
      <c r="C17" s="9" t="n">
        <v>0.34</v>
      </c>
    </row>
    <row r="18">
      <c r="A18" s="3" t="inlineStr">
        <is>
          <t>Weighted average shares outstanding</t>
        </is>
      </c>
      <c r="B18" s="5" t="n">
        <v>382513</v>
      </c>
      <c r="C18" s="5" t="n">
        <v>382513</v>
      </c>
    </row>
    <row r="19">
      <c r="A19" s="3" t="inlineStr">
        <is>
          <t>Shares included upon conversion of Class C Common to calculate a diluted EPS</t>
        </is>
      </c>
      <c r="B19" s="3" t="inlineStr">
        <is>
          <t xml:space="preserve"> </t>
        </is>
      </c>
      <c r="C19" s="3" t="inlineStr">
        <is>
          <t xml:space="preserve"> </t>
        </is>
      </c>
    </row>
    <row r="20">
      <c r="A20" s="3" t="inlineStr">
        <is>
          <t>Total Denominator for Diluted Earnings Per Share</t>
        </is>
      </c>
      <c r="B20" s="5" t="n">
        <v>382513</v>
      </c>
      <c r="C20" s="5" t="n">
        <v>382513</v>
      </c>
    </row>
    <row r="21">
      <c r="A21" s="3" t="inlineStr">
        <is>
          <t>Diluted Income per Common Share</t>
        </is>
      </c>
      <c r="B21" s="9" t="n">
        <v>0.41</v>
      </c>
      <c r="C21" s="9" t="n">
        <v>0.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7" customWidth="1" min="3" max="3"/>
  </cols>
  <sheetData>
    <row r="1">
      <c r="A1" s="1" t="inlineStr">
        <is>
          <t>NOTE 2 - SUMMARY OF SIGNIFICANT ACCOUNTING POLICIES (Details Narrative)</t>
        </is>
      </c>
      <c r="B1" s="2" t="inlineStr">
        <is>
          <t>12 Months Ended</t>
        </is>
      </c>
    </row>
    <row r="2">
      <c r="B2" s="2" t="inlineStr">
        <is>
          <t>Jun. 30, 2021USD ($)</t>
        </is>
      </c>
      <c r="C2" s="2" t="inlineStr">
        <is>
          <t>Jun. 30, 2020USD ($)shares</t>
        </is>
      </c>
    </row>
    <row r="3">
      <c r="A3" s="6" t="inlineStr">
        <is>
          <t>Product Information [Line Items]</t>
        </is>
      </c>
    </row>
    <row r="4">
      <c r="A4" s="3" t="inlineStr">
        <is>
          <t>Cost of Property Repairs and Maintenance</t>
        </is>
      </c>
      <c r="B4" s="4" t="n">
        <v>2051000</v>
      </c>
      <c r="C4" s="4" t="n">
        <v>1870000</v>
      </c>
    </row>
    <row r="5">
      <c r="A5" s="3" t="inlineStr">
        <is>
          <t>[custom:ManagementAgreementsWithCompanyTotalMedicalPractices-0]</t>
        </is>
      </c>
      <c r="B5" s="5" t="n">
        <v>22</v>
      </c>
    </row>
    <row r="6">
      <c r="A6" s="3" t="inlineStr">
        <is>
          <t>[custom:ScannersWithManagementAgreementsWithCompanyOwnedByRelatedParty-0]</t>
        </is>
      </c>
      <c r="B6" s="5" t="n">
        <v>3</v>
      </c>
    </row>
    <row r="7">
      <c r="A7" s="3" t="inlineStr">
        <is>
          <t>[custom:ScannersWithManagementWithCompanyLocatedInNewYorkState-0]</t>
        </is>
      </c>
      <c r="B7" s="5" t="n">
        <v>19</v>
      </c>
    </row>
    <row r="8">
      <c r="A8" s="3" t="inlineStr">
        <is>
          <t>Advertising Expense</t>
        </is>
      </c>
      <c r="B8" s="4" t="n">
        <v>633000</v>
      </c>
      <c r="C8" s="5" t="n">
        <v>566000</v>
      </c>
    </row>
    <row r="9">
      <c r="A9" s="3" t="inlineStr">
        <is>
          <t>[custom:ShippingAndHandlingExpense]</t>
        </is>
      </c>
      <c r="B9" s="5" t="n">
        <v>8215</v>
      </c>
      <c r="C9" s="4" t="n">
        <v>12056</v>
      </c>
    </row>
    <row r="10">
      <c r="A10" s="3" t="inlineStr">
        <is>
          <t>[custom:NumberOfSharesUponConversionOfClassCCommonIncludedInDilutedEpsForCommonShareholders] | shares</t>
        </is>
      </c>
      <c r="C10" s="5" t="n">
        <v>127504</v>
      </c>
    </row>
    <row r="11">
      <c r="A11" s="3" t="inlineStr">
        <is>
          <t>Cash</t>
        </is>
      </c>
      <c r="B11" s="5" t="n">
        <v>42609000</v>
      </c>
    </row>
    <row r="12">
      <c r="A12" s="3" t="inlineStr">
        <is>
          <t>Cash, FDIC Insured Amount</t>
        </is>
      </c>
      <c r="B12" s="4" t="n">
        <v>250000</v>
      </c>
    </row>
    <row r="13">
      <c r="A13" s="3" t="inlineStr">
        <is>
          <t>Revenue Benchmark [Member]</t>
        </is>
      </c>
    </row>
    <row r="14">
      <c r="A14" s="6" t="inlineStr">
        <is>
          <t>Product Information [Line Items]</t>
        </is>
      </c>
    </row>
    <row r="15">
      <c r="A15" s="3" t="inlineStr">
        <is>
          <t>Concentration Risk, Percentage</t>
        </is>
      </c>
      <c r="B15" s="3" t="inlineStr">
        <is>
          <t>12.00%</t>
        </is>
      </c>
      <c r="C15" s="3" t="inlineStr">
        <is>
          <t>12.00%</t>
        </is>
      </c>
    </row>
    <row r="16">
      <c r="A16" s="3" t="inlineStr">
        <is>
          <t>Net Management Fee Receivables From Related Party Medical Practices [Member]</t>
        </is>
      </c>
    </row>
    <row r="17">
      <c r="A17" s="6" t="inlineStr">
        <is>
          <t>Product Information [Line Items]</t>
        </is>
      </c>
    </row>
    <row r="18">
      <c r="A18" s="3" t="inlineStr">
        <is>
          <t>Concentration Risk, Percentage</t>
        </is>
      </c>
      <c r="B18" s="3" t="inlineStr">
        <is>
          <t>13.00%</t>
        </is>
      </c>
      <c r="C18" s="3" t="inlineStr">
        <is>
          <t>13.00%</t>
        </is>
      </c>
    </row>
    <row r="19">
      <c r="A19" s="3" t="inlineStr">
        <is>
          <t>Diagnostic Imaging Facility [Member]</t>
        </is>
      </c>
    </row>
    <row r="20">
      <c r="A20" s="6" t="inlineStr">
        <is>
          <t>Product Information [Line Items]</t>
        </is>
      </c>
    </row>
    <row r="21">
      <c r="A21" s="3" t="inlineStr">
        <is>
          <t>[custom:ContractualFeesForServicesRenderedMinimum-0]</t>
        </is>
      </c>
      <c r="B21" s="4" t="n">
        <v>77000</v>
      </c>
    </row>
    <row r="22">
      <c r="A22" s="3" t="inlineStr">
        <is>
          <t>[custom:ContractualFeesForServicesRenderedMaximum-0]</t>
        </is>
      </c>
      <c r="B22" s="4" t="n">
        <v>522000</v>
      </c>
    </row>
    <row r="23">
      <c r="A23" s="3" t="inlineStr">
        <is>
          <t>Intellectual Property [Member]</t>
        </is>
      </c>
    </row>
    <row r="24">
      <c r="A24" s="6" t="inlineStr">
        <is>
          <t>Product Information [Line Items]</t>
        </is>
      </c>
    </row>
    <row r="25">
      <c r="A25" s="3" t="inlineStr">
        <is>
          <t>Finite-Lived Intangible Asset, Useful Life</t>
        </is>
      </c>
      <c r="B25" s="3" t="inlineStr">
        <is>
          <t>15 years</t>
        </is>
      </c>
    </row>
    <row r="26">
      <c r="A26" s="3" t="inlineStr">
        <is>
          <t>Noncompete Agreements [Member]</t>
        </is>
      </c>
    </row>
    <row r="27">
      <c r="A27" s="6" t="inlineStr">
        <is>
          <t>Product Information [Line Items]</t>
        </is>
      </c>
    </row>
    <row r="28">
      <c r="A28" s="3" t="inlineStr">
        <is>
          <t>Finite-Lived Intangible Asset, Useful Life</t>
        </is>
      </c>
      <c r="B28" s="3" t="inlineStr">
        <is>
          <t>7 years</t>
        </is>
      </c>
    </row>
    <row r="29">
      <c r="A29" s="3" t="inlineStr">
        <is>
          <t>Customer Relationships [Member]</t>
        </is>
      </c>
    </row>
    <row r="30">
      <c r="A30" s="6" t="inlineStr">
        <is>
          <t>Product Information [Line Items]</t>
        </is>
      </c>
    </row>
    <row r="31">
      <c r="A31" s="3" t="inlineStr">
        <is>
          <t>Finite-Lived Intangible Asset, Useful Life</t>
        </is>
      </c>
      <c r="B31" s="3" t="inlineStr">
        <is>
          <t>20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INCOME (Parenthetical) - USD ($)</t>
        </is>
      </c>
      <c r="B1" s="2" t="inlineStr">
        <is>
          <t>12 Months Ended</t>
        </is>
      </c>
    </row>
    <row r="2">
      <c r="B2" s="2" t="inlineStr">
        <is>
          <t>Jun. 30, 2021</t>
        </is>
      </c>
      <c r="C2" s="2" t="inlineStr">
        <is>
          <t>Jun. 30, 2020</t>
        </is>
      </c>
    </row>
    <row r="3">
      <c r="A3" s="6" t="inlineStr">
        <is>
          <t>Income Statement [Abstract]</t>
        </is>
      </c>
    </row>
    <row r="4">
      <c r="A4" s="3" t="inlineStr">
        <is>
          <t>Stock Issued During Period, Value, Employee Benefit Plan</t>
        </is>
      </c>
      <c r="B4" s="4" t="n">
        <v>83277</v>
      </c>
      <c r="C4" s="4"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3 - ACCOUNTS RECEIVABLE, MEDICAL RECEIVABLE AND MANAGEMENT AND OTHER FEES RECEIVABLE - Long Term Accounts Receivable (Details)</t>
        </is>
      </c>
      <c r="B1" s="2" t="inlineStr">
        <is>
          <t>Jun. 30, 2021USD ($)</t>
        </is>
      </c>
    </row>
    <row r="2">
      <c r="A2" s="6" t="inlineStr">
        <is>
          <t>Receivables [Abstract]</t>
        </is>
      </c>
    </row>
    <row r="3">
      <c r="A3" s="3" t="inlineStr">
        <is>
          <t>2023</t>
        </is>
      </c>
      <c r="B3" s="4" t="n">
        <v>1020140</v>
      </c>
    </row>
    <row r="4">
      <c r="A4" s="3" t="inlineStr">
        <is>
          <t>2024</t>
        </is>
      </c>
      <c r="B4" s="5" t="n">
        <v>1020140</v>
      </c>
    </row>
    <row r="5">
      <c r="A5" s="3" t="inlineStr">
        <is>
          <t>2025</t>
        </is>
      </c>
      <c r="B5" s="5" t="n">
        <v>599545</v>
      </c>
    </row>
    <row r="6">
      <c r="A6" s="3" t="inlineStr">
        <is>
          <t>2026</t>
        </is>
      </c>
      <c r="B6" s="5" t="n">
        <v>160697</v>
      </c>
    </row>
    <row r="7">
      <c r="A7" s="3" t="inlineStr">
        <is>
          <t>Total</t>
        </is>
      </c>
      <c r="B7" s="4" t="n">
        <v>28005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COUNTS RECEIVABLE, MEDICAL RECEIVABLE AND MANAGEMENT AND OTHER FEES RECEIVABLE - Total Facilities (Details) - Integer</t>
        </is>
      </c>
      <c r="B1" s="2" t="inlineStr">
        <is>
          <t>12 Months Ended</t>
        </is>
      </c>
    </row>
    <row r="2">
      <c r="B2" s="2" t="inlineStr">
        <is>
          <t>Jun. 30, 2021</t>
        </is>
      </c>
      <c r="C2" s="2" t="inlineStr">
        <is>
          <t>Jun. 30, 2020</t>
        </is>
      </c>
    </row>
    <row r="3">
      <c r="A3" s="6" t="inlineStr">
        <is>
          <t>Receivables [Abstract]</t>
        </is>
      </c>
    </row>
    <row r="4">
      <c r="A4" s="3" t="inlineStr">
        <is>
          <t>Total Facilities Owned or Managed (at Beginning of Year)</t>
        </is>
      </c>
      <c r="B4" s="5" t="n">
        <v>25</v>
      </c>
      <c r="C4" s="5" t="n">
        <v>26</v>
      </c>
    </row>
    <row r="5">
      <c r="A5" s="3" t="inlineStr">
        <is>
          <t>Acquisition</t>
        </is>
      </c>
      <c r="B5" s="5" t="n">
        <v>1</v>
      </c>
      <c r="C5" s="3" t="inlineStr">
        <is>
          <t xml:space="preserve"> </t>
        </is>
      </c>
    </row>
    <row r="6">
      <c r="A6" s="3" t="inlineStr">
        <is>
          <t>Internal development</t>
        </is>
      </c>
      <c r="B6" s="5" t="n">
        <v>1</v>
      </c>
      <c r="C6" s="3" t="inlineStr">
        <is>
          <t xml:space="preserve"> </t>
        </is>
      </c>
    </row>
    <row r="7">
      <c r="A7" s="3" t="inlineStr">
        <is>
          <t>Managed Facilities Closed</t>
        </is>
      </c>
      <c r="B7" s="3" t="inlineStr">
        <is>
          <t xml:space="preserve"> </t>
        </is>
      </c>
      <c r="C7" s="5" t="n">
        <v>-1</v>
      </c>
    </row>
    <row r="8">
      <c r="A8" s="3" t="inlineStr">
        <is>
          <t>Total Facilities Owned or Managed (at End of Year)</t>
        </is>
      </c>
      <c r="B8" s="5" t="n">
        <v>27</v>
      </c>
      <c r="C8" s="5" t="n">
        <v>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COUNTS RECEIVABLE, MEDICAL RECEIVABLE AND MANAGEMENT AND OTHER FEES RECEIVABLE (Details Narrative)</t>
        </is>
      </c>
      <c r="B1" s="2" t="inlineStr">
        <is>
          <t>12 Months Ended</t>
        </is>
      </c>
    </row>
    <row r="2">
      <c r="B2" s="2" t="inlineStr">
        <is>
          <t>Jun. 30, 2021</t>
        </is>
      </c>
      <c r="C2" s="2" t="inlineStr">
        <is>
          <t>Jun. 30, 2020</t>
        </is>
      </c>
    </row>
    <row r="3">
      <c r="A3" s="6" t="inlineStr">
        <is>
          <t>Receivables [Abstract]</t>
        </is>
      </c>
    </row>
    <row r="4">
      <c r="A4" s="3" t="inlineStr">
        <is>
          <t>[custom:PercentageOfPcsNetRevenueDerivedFromNofaultAndPersonalInjuryProtectionClaims]</t>
        </is>
      </c>
      <c r="B4" s="3" t="inlineStr">
        <is>
          <t>65.00%</t>
        </is>
      </c>
      <c r="C4" s="3" t="inlineStr">
        <is>
          <t>66.00%</t>
        </is>
      </c>
    </row>
    <row r="5">
      <c r="A5" s="3" t="inlineStr">
        <is>
          <t>[custom:PercentageOfConsolidatedNetRevenueFromManagementFees]</t>
        </is>
      </c>
      <c r="B5" s="3" t="inlineStr">
        <is>
          <t>12.00%</t>
        </is>
      </c>
      <c r="C5" s="3" t="inlineStr">
        <is>
          <t>12.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ONTRACT ASSETS AND LIABILITIES - Costs, Earnings, Billings, Uncompleted Contracts - (Details) - USD ($)</t>
        </is>
      </c>
      <c r="B1" s="2" t="inlineStr">
        <is>
          <t>Jun. 30, 2021</t>
        </is>
      </c>
      <c r="C1" s="2" t="inlineStr">
        <is>
          <t>Jun. 30, 2020</t>
        </is>
      </c>
    </row>
    <row r="2">
      <c r="A2" s="6" t="inlineStr">
        <is>
          <t>Regulated Operations [Abstract]</t>
        </is>
      </c>
    </row>
    <row r="3">
      <c r="A3" s="3" t="inlineStr">
        <is>
          <t>Costs incurred on uncompleted contracts</t>
        </is>
      </c>
      <c r="B3" s="4" t="n">
        <v>294783</v>
      </c>
      <c r="C3" s="4" t="n">
        <v>448437</v>
      </c>
    </row>
    <row r="4">
      <c r="A4" s="3" t="inlineStr">
        <is>
          <t>Estimated earnings</t>
        </is>
      </c>
      <c r="B4" s="5" t="n">
        <v>567978</v>
      </c>
      <c r="C4" s="5" t="n">
        <v>309248</v>
      </c>
    </row>
    <row r="5">
      <c r="A5" s="3" t="inlineStr">
        <is>
          <t>Costs and estimated earnings on uncompleted contracts</t>
        </is>
      </c>
      <c r="B5" s="5" t="n">
        <v>862761</v>
      </c>
      <c r="C5" s="5" t="n">
        <v>757685</v>
      </c>
    </row>
    <row r="6">
      <c r="A6" s="3" t="inlineStr">
        <is>
          <t>Less: Billings to date</t>
        </is>
      </c>
      <c r="B6" s="5" t="n">
        <v>877500</v>
      </c>
      <c r="C6" s="5" t="n">
        <v>604852</v>
      </c>
    </row>
    <row r="7">
      <c r="A7" s="3" t="inlineStr">
        <is>
          <t>Costs and estimated earnings in excess of billings on uncompleted contracts</t>
        </is>
      </c>
      <c r="B7" s="4" t="n">
        <v>-14739</v>
      </c>
      <c r="C7" s="4" t="n">
        <v>1528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5 - INVENTORIES - Inventories (Details) - USD ($)</t>
        </is>
      </c>
      <c r="B1" s="2" t="inlineStr">
        <is>
          <t>Jun. 30, 2021</t>
        </is>
      </c>
      <c r="C1" s="2" t="inlineStr">
        <is>
          <t>Jun. 30, 2020</t>
        </is>
      </c>
    </row>
    <row r="2">
      <c r="A2" s="6" t="inlineStr">
        <is>
          <t>Inventory Disclosure [Abstract]</t>
        </is>
      </c>
    </row>
    <row r="3">
      <c r="A3" s="3" t="inlineStr">
        <is>
          <t>Purchased parts, components and supplies</t>
        </is>
      </c>
      <c r="B3" s="4" t="n">
        <v>1393329</v>
      </c>
      <c r="C3" s="4" t="n">
        <v>1544036</v>
      </c>
    </row>
    <row r="4">
      <c r="A4" s="3" t="inlineStr">
        <is>
          <t>Work-in-process</t>
        </is>
      </c>
      <c r="B4" s="5" t="n">
        <v>270090</v>
      </c>
      <c r="C4" s="5" t="n">
        <v>104734</v>
      </c>
    </row>
    <row r="5">
      <c r="A5" s="3" t="inlineStr">
        <is>
          <t>Inventories</t>
        </is>
      </c>
      <c r="B5" s="4" t="n">
        <v>1663419</v>
      </c>
      <c r="C5" s="4" t="n">
        <v>16487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PROPERTY AND EQUIPMENT - Property and Equipment (Details) - USD ($)</t>
        </is>
      </c>
      <c r="B1" s="2" t="inlineStr">
        <is>
          <t>Jun. 30, 2021</t>
        </is>
      </c>
      <c r="C1" s="2" t="inlineStr">
        <is>
          <t>Jun. 30, 2020</t>
        </is>
      </c>
    </row>
    <row r="2">
      <c r="A2" s="6" t="inlineStr">
        <is>
          <t>Property, Plant and Equipment [Line Items]</t>
        </is>
      </c>
    </row>
    <row r="3">
      <c r="A3" s="3" t="inlineStr">
        <is>
          <t>Property and Equipment Before Accumulated depreciation and amortization</t>
        </is>
      </c>
      <c r="B3" s="4" t="n">
        <v>55277600</v>
      </c>
      <c r="C3" s="4" t="n">
        <v>51373184</v>
      </c>
    </row>
    <row r="4">
      <c r="A4" s="3" t="inlineStr">
        <is>
          <t>Less: Accumulated depreciation and amortization of property and equipment</t>
        </is>
      </c>
      <c r="B4" s="5" t="n">
        <v>33427461</v>
      </c>
      <c r="C4" s="5" t="n">
        <v>30009150</v>
      </c>
    </row>
    <row r="5">
      <c r="A5" s="3" t="inlineStr">
        <is>
          <t>Property and Equipment AfterAccumulated depreciation and amortization</t>
        </is>
      </c>
      <c r="B5" s="5" t="n">
        <v>21850139</v>
      </c>
      <c r="C5" s="5" t="n">
        <v>21364034</v>
      </c>
    </row>
    <row r="6">
      <c r="A6" s="3" t="inlineStr">
        <is>
          <t>Diagnostic Equipment [Member]</t>
        </is>
      </c>
    </row>
    <row r="7">
      <c r="A7" s="6" t="inlineStr">
        <is>
          <t>Property, Plant and Equipment [Line Items]</t>
        </is>
      </c>
    </row>
    <row r="8">
      <c r="A8" s="3" t="inlineStr">
        <is>
          <t>Property and Equipment Before Accumulated depreciation and amortization</t>
        </is>
      </c>
      <c r="B8" s="5" t="n">
        <v>29826829</v>
      </c>
      <c r="C8" s="5" t="n">
        <v>28434063</v>
      </c>
    </row>
    <row r="9">
      <c r="A9" s="3" t="inlineStr">
        <is>
          <t>Equipment [Member]</t>
        </is>
      </c>
    </row>
    <row r="10">
      <c r="A10" s="6" t="inlineStr">
        <is>
          <t>Property, Plant and Equipment [Line Items]</t>
        </is>
      </c>
    </row>
    <row r="11">
      <c r="A11" s="3" t="inlineStr">
        <is>
          <t>Property and Equipment Before Accumulated depreciation and amortization</t>
        </is>
      </c>
      <c r="B11" s="5" t="n">
        <v>6029551</v>
      </c>
      <c r="C11" s="5" t="n">
        <v>5901961</v>
      </c>
    </row>
    <row r="12">
      <c r="A12" s="3" t="inlineStr">
        <is>
          <t>Machinery and Equipment [Member]</t>
        </is>
      </c>
    </row>
    <row r="13">
      <c r="A13" s="6" t="inlineStr">
        <is>
          <t>Property, Plant and Equipment [Line Items]</t>
        </is>
      </c>
    </row>
    <row r="14">
      <c r="A14" s="3" t="inlineStr">
        <is>
          <t>Property and Equipment Before Accumulated depreciation and amortization</t>
        </is>
      </c>
      <c r="B14" s="5" t="n">
        <v>2069055</v>
      </c>
      <c r="C14" s="5" t="n">
        <v>2069055</v>
      </c>
    </row>
    <row r="15">
      <c r="A15" s="3" t="inlineStr">
        <is>
          <t>Furniture and Fixtures [Member]</t>
        </is>
      </c>
    </row>
    <row r="16">
      <c r="A16" s="6" t="inlineStr">
        <is>
          <t>Property, Plant and Equipment [Line Items]</t>
        </is>
      </c>
    </row>
    <row r="17">
      <c r="A17" s="3" t="inlineStr">
        <is>
          <t>Property and Equipment Before Accumulated depreciation and amortization</t>
        </is>
      </c>
      <c r="B17" s="5" t="n">
        <v>3450664</v>
      </c>
      <c r="C17" s="5" t="n">
        <v>3291666</v>
      </c>
    </row>
    <row r="18">
      <c r="A18" s="3" t="inlineStr">
        <is>
          <t>Leasehold Improvements [Member]</t>
        </is>
      </c>
    </row>
    <row r="19">
      <c r="A19" s="6" t="inlineStr">
        <is>
          <t>Property, Plant and Equipment [Line Items]</t>
        </is>
      </c>
    </row>
    <row r="20">
      <c r="A20" s="3" t="inlineStr">
        <is>
          <t>Property and Equipment Before Accumulated depreciation and amortization</t>
        </is>
      </c>
      <c r="B20" s="5" t="n">
        <v>12961887</v>
      </c>
      <c r="C20" s="5" t="n">
        <v>10736825</v>
      </c>
    </row>
    <row r="21">
      <c r="A21" s="3" t="inlineStr">
        <is>
          <t>Building [Member]</t>
        </is>
      </c>
    </row>
    <row r="22">
      <c r="A22" s="6" t="inlineStr">
        <is>
          <t>Property, Plant and Equipment [Line Items]</t>
        </is>
      </c>
    </row>
    <row r="23">
      <c r="A23" s="3" t="inlineStr">
        <is>
          <t>Property and Equipment Before Accumulated depreciation and amortization</t>
        </is>
      </c>
      <c r="B23" s="4" t="n">
        <v>939614</v>
      </c>
      <c r="C23" s="4" t="n">
        <v>9396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6 - PROPERTY AND EQUIPMENT (Details Narrative) - USD ($)</t>
        </is>
      </c>
      <c r="B1" s="2" t="inlineStr">
        <is>
          <t>12 Months Ended</t>
        </is>
      </c>
    </row>
    <row r="2">
      <c r="B2" s="2" t="inlineStr">
        <is>
          <t>Jun. 30, 2021</t>
        </is>
      </c>
      <c r="C2" s="2" t="inlineStr">
        <is>
          <t>Jun. 30, 2020</t>
        </is>
      </c>
    </row>
    <row r="3">
      <c r="A3" s="3" t="inlineStr">
        <is>
          <t>Property, Plant and Equipment [Member]</t>
        </is>
      </c>
    </row>
    <row r="4">
      <c r="A4" s="6" t="inlineStr">
        <is>
          <t>Property, Plant and Equipment [Line Items]</t>
        </is>
      </c>
    </row>
    <row r="5">
      <c r="A5" s="3" t="inlineStr">
        <is>
          <t>Cost, Depreciation and Amortization</t>
        </is>
      </c>
      <c r="B5" s="4" t="n">
        <v>3696986</v>
      </c>
      <c r="C5" s="4" t="n">
        <v>314458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25" customWidth="1" min="2" max="2"/>
  </cols>
  <sheetData>
    <row r="1">
      <c r="A1" s="1" t="inlineStr">
        <is>
          <t>NOTE 7 - OPERATING &amp; FINANCING LEASES - Lease Payments (Details)</t>
        </is>
      </c>
      <c r="B1" s="2" t="inlineStr">
        <is>
          <t>Jun. 30, 2021USD ($)</t>
        </is>
      </c>
    </row>
    <row r="2">
      <c r="A2" s="6" t="inlineStr">
        <is>
          <t>Note 7 Operating Financing Leases</t>
        </is>
      </c>
    </row>
    <row r="3">
      <c r="A3" s="3" t="inlineStr">
        <is>
          <t>2022</t>
        </is>
      </c>
      <c r="B3" s="4" t="n">
        <v>5077656</v>
      </c>
    </row>
    <row r="4">
      <c r="A4" s="3" t="inlineStr">
        <is>
          <t>2022</t>
        </is>
      </c>
      <c r="B4" s="5" t="n">
        <v>244343</v>
      </c>
    </row>
    <row r="5">
      <c r="A5" s="3" t="inlineStr">
        <is>
          <t>2023</t>
        </is>
      </c>
      <c r="B5" s="5" t="n">
        <v>5172157</v>
      </c>
    </row>
    <row r="6">
      <c r="A6" s="3" t="inlineStr">
        <is>
          <t>2023</t>
        </is>
      </c>
      <c r="B6" s="5" t="n">
        <v>244343</v>
      </c>
    </row>
    <row r="7">
      <c r="A7" s="3" t="inlineStr">
        <is>
          <t>2024</t>
        </is>
      </c>
      <c r="B7" s="5" t="n">
        <v>4837900</v>
      </c>
    </row>
    <row r="8">
      <c r="A8" s="3" t="inlineStr">
        <is>
          <t>2024</t>
        </is>
      </c>
      <c r="B8" s="5" t="n">
        <v>244343</v>
      </c>
    </row>
    <row r="9">
      <c r="A9" s="3" t="inlineStr">
        <is>
          <t>2025</t>
        </is>
      </c>
      <c r="B9" s="5" t="n">
        <v>4725550</v>
      </c>
    </row>
    <row r="10">
      <c r="A10" s="3" t="inlineStr">
        <is>
          <t>2025</t>
        </is>
      </c>
      <c r="B10" s="5" t="n">
        <v>244343</v>
      </c>
    </row>
    <row r="11">
      <c r="A11" s="3" t="inlineStr">
        <is>
          <t>2026</t>
        </is>
      </c>
      <c r="B11" s="5" t="n">
        <v>4285124</v>
      </c>
    </row>
    <row r="12">
      <c r="A12" s="3" t="inlineStr">
        <is>
          <t>2026</t>
        </is>
      </c>
      <c r="B12" s="5" t="n">
        <v>244343</v>
      </c>
    </row>
    <row r="13">
      <c r="A13" s="3" t="inlineStr">
        <is>
          <t>Thereafter</t>
        </is>
      </c>
      <c r="B13" s="5" t="n">
        <v>16950126</v>
      </c>
    </row>
    <row r="14">
      <c r="A14" s="3" t="inlineStr">
        <is>
          <t>Thereafter</t>
        </is>
      </c>
      <c r="B14" s="5" t="n">
        <v>162898</v>
      </c>
    </row>
    <row r="15">
      <c r="A15" s="3" t="inlineStr">
        <is>
          <t>Present Value discount</t>
        </is>
      </c>
      <c r="B15" s="5" t="n">
        <v>-8539725</v>
      </c>
    </row>
    <row r="16">
      <c r="A16" s="3" t="inlineStr">
        <is>
          <t>Present Value discount, Financing Lease</t>
        </is>
      </c>
      <c r="B16" s="5" t="n">
        <v>-133441</v>
      </c>
    </row>
    <row r="17">
      <c r="A17" s="3" t="inlineStr">
        <is>
          <t>Total lease liability</t>
        </is>
      </c>
      <c r="B17" s="5" t="n">
        <v>32508788</v>
      </c>
    </row>
    <row r="18">
      <c r="A18" s="3" t="inlineStr">
        <is>
          <t>Total lease liability</t>
        </is>
      </c>
      <c r="B18" s="4" t="n">
        <v>1251172</v>
      </c>
    </row>
    <row r="19">
      <c r="A19" s="3" t="inlineStr">
        <is>
          <t>Operating Lease, Weighted Average Remaining Lease Term</t>
        </is>
      </c>
      <c r="B19" s="3" t="inlineStr">
        <is>
          <t>9 years 4 months 24 days</t>
        </is>
      </c>
    </row>
    <row r="20">
      <c r="A20" s="3" t="inlineStr">
        <is>
          <t>Finance Lease, Weighted Average Remaining Lease Term</t>
        </is>
      </c>
      <c r="B20" s="3" t="inlineStr">
        <is>
          <t>5 years 7 months 6 days</t>
        </is>
      </c>
    </row>
    <row r="21">
      <c r="A21" s="3" t="inlineStr">
        <is>
          <t>Operating Lease, Weighted Average Discount Rate, Percent</t>
        </is>
      </c>
      <c r="B21" s="3" t="inlineStr">
        <is>
          <t>5.50%</t>
        </is>
      </c>
    </row>
    <row r="22">
      <c r="A22" s="3" t="inlineStr">
        <is>
          <t>Finance Lease, Weighted Average Discount Rate, Percent</t>
        </is>
      </c>
      <c r="B22" s="3" t="inlineStr">
        <is>
          <t>3.6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OPERATING &amp; FINANCING LEASES - Recent Accounting Pronouncements - Components of lease expense (Details) - USD ($)</t>
        </is>
      </c>
      <c r="B1" s="2" t="inlineStr">
        <is>
          <t>12 Months Ended</t>
        </is>
      </c>
    </row>
    <row r="2">
      <c r="B2" s="2" t="inlineStr">
        <is>
          <t>Jun. 30, 2021</t>
        </is>
      </c>
      <c r="C2" s="2" t="inlineStr">
        <is>
          <t>Jun. 30, 2020</t>
        </is>
      </c>
    </row>
    <row r="3">
      <c r="A3" s="6" t="inlineStr">
        <is>
          <t>Note 7 Operating Financing Leases</t>
        </is>
      </c>
    </row>
    <row r="4">
      <c r="A4" s="3" t="inlineStr">
        <is>
          <t>Operating lease cost</t>
        </is>
      </c>
      <c r="B4" s="4" t="n">
        <v>6145701</v>
      </c>
      <c r="C4" s="4" t="n">
        <v>5135604</v>
      </c>
    </row>
    <row r="5">
      <c r="A5" s="6" t="inlineStr">
        <is>
          <t>Finance lease cost:</t>
        </is>
      </c>
    </row>
    <row r="6">
      <c r="A6" s="3" t="inlineStr">
        <is>
          <t>Depreciation of leased equipment</t>
        </is>
      </c>
      <c r="B6" s="5" t="n">
        <v>198881</v>
      </c>
      <c r="C6" s="3" t="inlineStr">
        <is>
          <t xml:space="preserve"> </t>
        </is>
      </c>
    </row>
    <row r="7">
      <c r="A7" s="3" t="inlineStr">
        <is>
          <t>Interest on lease liabilities</t>
        </is>
      </c>
      <c r="B7" s="5" t="n">
        <v>47472</v>
      </c>
      <c r="C7" s="3" t="inlineStr">
        <is>
          <t xml:space="preserve"> </t>
        </is>
      </c>
    </row>
    <row r="8">
      <c r="A8" s="3" t="inlineStr">
        <is>
          <t>Total finance lease cost</t>
        </is>
      </c>
      <c r="B8" s="4" t="n">
        <v>246353</v>
      </c>
      <c r="C8" s="3"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7 - OPERATING &amp; FINANCING LEASES - Recent Accounting Pronouncements - Related to leases (Details) - USD ($)</t>
        </is>
      </c>
      <c r="C1" s="2" t="inlineStr">
        <is>
          <t>12 Months Ended</t>
        </is>
      </c>
    </row>
    <row r="2">
      <c r="C2" s="2" t="inlineStr">
        <is>
          <t>Jun. 30, 2021</t>
        </is>
      </c>
      <c r="D2" s="2" t="inlineStr">
        <is>
          <t>Jun. 30, 2020</t>
        </is>
      </c>
    </row>
    <row r="3">
      <c r="A3" s="6" t="inlineStr">
        <is>
          <t>Note 7 Operating Financing Leases</t>
        </is>
      </c>
    </row>
    <row r="4">
      <c r="A4" s="3" t="inlineStr">
        <is>
          <t>Operating cash flows from operating leases</t>
        </is>
      </c>
      <c r="C4" s="4" t="n">
        <v>4970934</v>
      </c>
      <c r="D4" s="4" t="n">
        <v>4170977</v>
      </c>
    </row>
    <row r="5">
      <c r="A5" s="3" t="inlineStr">
        <is>
          <t>Financing cash flows from financing leases</t>
        </is>
      </c>
      <c r="C5" s="5" t="n">
        <v>130038</v>
      </c>
    </row>
    <row r="6">
      <c r="A6" s="3" t="inlineStr">
        <is>
          <t>Operating leases(1)</t>
        </is>
      </c>
      <c r="B6" s="3" t="inlineStr">
        <is>
          <t>[1]</t>
        </is>
      </c>
      <c r="C6" s="5" t="n">
        <v>1531889</v>
      </c>
      <c r="D6" s="5" t="n">
        <v>34786611</v>
      </c>
    </row>
    <row r="7">
      <c r="A7" s="3" t="inlineStr">
        <is>
          <t>Financing leases</t>
        </is>
      </c>
      <c r="C7" s="3" t="inlineStr">
        <is>
          <t xml:space="preserve"> </t>
        </is>
      </c>
      <c r="D7" s="4" t="n">
        <v>1325871</v>
      </c>
    </row>
    <row r="8"/>
    <row r="9">
      <c r="A9" s="3" t="inlineStr">
        <is>
          <t>[1]</t>
        </is>
      </c>
      <c r="B9" s="3" t="inlineStr">
        <is>
          <t>Amounts
for the year ended June 30, 2020 include the transition adjustment for the adoption of topic 842 of $31,651,110.</t>
        </is>
      </c>
    </row>
  </sheetData>
  <mergeCells count="4">
    <mergeCell ref="A1:B2"/>
    <mergeCell ref="C1:D1"/>
    <mergeCell ref="A8:C8"/>
    <mergeCell ref="B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8" customWidth="1" min="1" max="1"/>
    <col width="38" customWidth="1" min="2" max="2"/>
    <col width="22" customWidth="1" min="3" max="3"/>
    <col width="30" customWidth="1" min="4" max="4"/>
    <col width="36" customWidth="1" min="5" max="5"/>
    <col width="27" customWidth="1" min="6" max="6"/>
    <col width="24" customWidth="1" min="7" max="7"/>
    <col width="33" customWidth="1" min="8" max="8"/>
    <col width="14" customWidth="1" min="9" max="9"/>
  </cols>
  <sheetData>
    <row r="1">
      <c r="A1" s="1" t="inlineStr">
        <is>
          <t>CONSOLIDATED STATEMENTS OF STOCKHOLDERS' EQUITY - USD ($)</t>
        </is>
      </c>
      <c r="B1" s="2" t="inlineStr">
        <is>
          <t>Class A Non Voting Preferred [Member]</t>
        </is>
      </c>
      <c r="C1" s="2" t="inlineStr">
        <is>
          <t>Common Stock [Member]</t>
        </is>
      </c>
      <c r="D1" s="2" t="inlineStr">
        <is>
          <t>Class C Common Stock [Member]</t>
        </is>
      </c>
      <c r="E1" s="2" t="inlineStr">
        <is>
          <t>Additional Paid-in Capital [Member]</t>
        </is>
      </c>
      <c r="F1" s="2" t="inlineStr">
        <is>
          <t>Retained Earnings [Member]</t>
        </is>
      </c>
      <c r="G1" s="2" t="inlineStr">
        <is>
          <t>Treasury Stock [Member]</t>
        </is>
      </c>
      <c r="H1" s="2" t="inlineStr">
        <is>
          <t>Noncontrolling Interest [Member]</t>
        </is>
      </c>
      <c r="I1" s="2" t="inlineStr">
        <is>
          <t>Total</t>
        </is>
      </c>
    </row>
    <row r="2">
      <c r="A2" s="3" t="inlineStr">
        <is>
          <t>Beginning balance, value at Jun. 30, 2019</t>
        </is>
      </c>
      <c r="B2" s="4" t="n">
        <v>31</v>
      </c>
      <c r="C2" s="4" t="n">
        <v>638</v>
      </c>
      <c r="D2" s="4" t="n">
        <v>38</v>
      </c>
      <c r="E2" s="4" t="n">
        <v>181086517</v>
      </c>
      <c r="F2" s="4" t="n">
        <v>-64455456</v>
      </c>
      <c r="G2" s="4" t="n">
        <v>-675390</v>
      </c>
      <c r="H2" s="4" t="n">
        <v>2155725</v>
      </c>
      <c r="I2" s="4" t="n">
        <v>118112103</v>
      </c>
    </row>
    <row r="3">
      <c r="A3" s="3" t="inlineStr">
        <is>
          <t>Beginning Balance, Shares at Jun. 30, 2019</t>
        </is>
      </c>
      <c r="C3" s="5" t="n">
        <v>6357482</v>
      </c>
    </row>
    <row r="4">
      <c r="A4" s="3" t="inlineStr">
        <is>
          <t>Net income</t>
        </is>
      </c>
      <c r="B4" s="3" t="inlineStr">
        <is>
          <t xml:space="preserve"> </t>
        </is>
      </c>
      <c r="C4" s="3" t="inlineStr">
        <is>
          <t xml:space="preserve"> </t>
        </is>
      </c>
      <c r="D4" s="3" t="inlineStr">
        <is>
          <t xml:space="preserve"> </t>
        </is>
      </c>
      <c r="E4" s="3" t="inlineStr">
        <is>
          <t xml:space="preserve"> </t>
        </is>
      </c>
      <c r="F4" s="5" t="n">
        <v>8240205</v>
      </c>
      <c r="G4" s="3" t="inlineStr">
        <is>
          <t xml:space="preserve"> </t>
        </is>
      </c>
      <c r="H4" s="5" t="n">
        <v>3464528</v>
      </c>
      <c r="I4" s="5" t="n">
        <v>11704733</v>
      </c>
    </row>
    <row r="5">
      <c r="A5" s="3" t="inlineStr">
        <is>
          <t>Stock issued to employees under stock bonus plans</t>
        </is>
      </c>
      <c r="B5" s="3" t="inlineStr">
        <is>
          <t xml:space="preserve"> </t>
        </is>
      </c>
      <c r="C5" s="4" t="n">
        <v>9</v>
      </c>
      <c r="D5" s="3" t="inlineStr">
        <is>
          <t xml:space="preserve"> </t>
        </is>
      </c>
      <c r="E5" s="5" t="n">
        <v>1990371</v>
      </c>
      <c r="F5" s="3" t="inlineStr">
        <is>
          <t xml:space="preserve"> </t>
        </is>
      </c>
      <c r="G5" s="3" t="inlineStr">
        <is>
          <t xml:space="preserve"> </t>
        </is>
      </c>
      <c r="H5" s="3" t="inlineStr">
        <is>
          <t xml:space="preserve"> </t>
        </is>
      </c>
      <c r="I5" s="5" t="n">
        <v>1990380</v>
      </c>
    </row>
    <row r="6">
      <c r="A6" s="3" t="inlineStr">
        <is>
          <t>Stock issued to employees under stock bonus plans, Shares</t>
        </is>
      </c>
      <c r="C6" s="5" t="n">
        <v>89981</v>
      </c>
    </row>
    <row r="7">
      <c r="A7" s="3" t="inlineStr">
        <is>
          <t>Payments on notes receivable from employee stockholders</t>
        </is>
      </c>
      <c r="B7" s="3" t="inlineStr">
        <is>
          <t xml:space="preserve"> </t>
        </is>
      </c>
      <c r="C7" s="3" t="inlineStr">
        <is>
          <t xml:space="preserve"> </t>
        </is>
      </c>
      <c r="D7" s="3" t="inlineStr">
        <is>
          <t xml:space="preserve"> </t>
        </is>
      </c>
    </row>
    <row r="8">
      <c r="A8" s="3" t="inlineStr">
        <is>
          <t>Distributions to noncontrolling interes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5" t="n">
        <v>-5565000</v>
      </c>
      <c r="I8" s="5" t="n">
        <v>-5565000</v>
      </c>
    </row>
    <row r="9">
      <c r="A9" s="3" t="inlineStr">
        <is>
          <t>Ending balance, value at Jun. 30, 2020</t>
        </is>
      </c>
      <c r="B9" s="5" t="n">
        <v>31</v>
      </c>
      <c r="C9" s="4" t="n">
        <v>647</v>
      </c>
      <c r="D9" s="5" t="n">
        <v>38</v>
      </c>
      <c r="E9" s="5" t="n">
        <v>183076888</v>
      </c>
      <c r="F9" s="5" t="n">
        <v>-56215251</v>
      </c>
      <c r="G9" s="5" t="n">
        <v>-675390</v>
      </c>
      <c r="H9" s="5" t="n">
        <v>55253</v>
      </c>
      <c r="I9" s="5" t="n">
        <v>126242216</v>
      </c>
    </row>
    <row r="10">
      <c r="A10" s="3" t="inlineStr">
        <is>
          <t>Ending Balance, Shares at Jun. 30, 2020</t>
        </is>
      </c>
      <c r="C10" s="5" t="n">
        <v>6447463</v>
      </c>
    </row>
    <row r="11">
      <c r="A11" s="3" t="inlineStr">
        <is>
          <t>Net income</t>
        </is>
      </c>
      <c r="B11" s="3" t="inlineStr">
        <is>
          <t xml:space="preserve"> </t>
        </is>
      </c>
      <c r="C11" s="3" t="inlineStr">
        <is>
          <t xml:space="preserve"> </t>
        </is>
      </c>
      <c r="D11" s="3" t="inlineStr">
        <is>
          <t xml:space="preserve"> </t>
        </is>
      </c>
      <c r="E11" s="3" t="inlineStr">
        <is>
          <t xml:space="preserve"> </t>
        </is>
      </c>
      <c r="F11" s="5" t="n">
        <v>10207588</v>
      </c>
      <c r="G11" s="3" t="inlineStr">
        <is>
          <t xml:space="preserve"> </t>
        </is>
      </c>
      <c r="H11" s="5" t="n">
        <v>3466223</v>
      </c>
      <c r="I11" s="5" t="n">
        <v>13673811</v>
      </c>
    </row>
    <row r="12">
      <c r="A12" s="3" t="inlineStr">
        <is>
          <t>Stock issued to employees under stock bonus plans</t>
        </is>
      </c>
      <c r="B12" s="3" t="inlineStr">
        <is>
          <t xml:space="preserve"> </t>
        </is>
      </c>
      <c r="C12" s="4" t="n">
        <v>10</v>
      </c>
      <c r="D12" s="3" t="inlineStr">
        <is>
          <t xml:space="preserve"> </t>
        </is>
      </c>
      <c r="E12" s="5" t="n">
        <v>2024088</v>
      </c>
      <c r="F12" s="3" t="inlineStr">
        <is>
          <t xml:space="preserve"> </t>
        </is>
      </c>
      <c r="G12" s="3" t="inlineStr">
        <is>
          <t xml:space="preserve"> </t>
        </is>
      </c>
      <c r="H12" s="3" t="inlineStr">
        <is>
          <t xml:space="preserve"> </t>
        </is>
      </c>
      <c r="I12" s="5" t="n">
        <v>2024098</v>
      </c>
    </row>
    <row r="13">
      <c r="A13" s="3" t="inlineStr">
        <is>
          <t>Stock issued to employees under stock bonus plans, Shares</t>
        </is>
      </c>
      <c r="C13" s="5" t="n">
        <v>106747</v>
      </c>
    </row>
    <row r="14">
      <c r="A14" s="3" t="inlineStr">
        <is>
          <t>Distributions to noncontrolling interes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5" t="n">
        <v>-6570000</v>
      </c>
      <c r="I14" s="5" t="n">
        <v>-6570000</v>
      </c>
    </row>
    <row r="15">
      <c r="A15" s="3" t="inlineStr">
        <is>
          <t>Ending balance, value at Jun. 30, 2021</t>
        </is>
      </c>
      <c r="B15" s="4" t="n">
        <v>31</v>
      </c>
      <c r="C15" s="4" t="n">
        <v>657</v>
      </c>
      <c r="D15" s="4" t="n">
        <v>38</v>
      </c>
      <c r="E15" s="4" t="n">
        <v>185100976</v>
      </c>
      <c r="F15" s="4" t="n">
        <v>-46007663</v>
      </c>
      <c r="G15" s="4" t="n">
        <v>-675390</v>
      </c>
      <c r="H15" s="4" t="n">
        <v>-3048524</v>
      </c>
      <c r="I15" s="4" t="n">
        <v>135370125</v>
      </c>
    </row>
    <row r="16">
      <c r="A16" s="3" t="inlineStr">
        <is>
          <t>Ending Balance, Shares at Jun. 30, 2021</t>
        </is>
      </c>
      <c r="C16" s="5" t="n">
        <v>65542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NOTE 7 – OPERATING &amp; FINANCING LEASES (Details Narrative)</t>
        </is>
      </c>
      <c r="B1" s="2" t="inlineStr">
        <is>
          <t>12 Months Ended</t>
        </is>
      </c>
    </row>
    <row r="2">
      <c r="B2" s="2" t="inlineStr">
        <is>
          <t>Jun. 30, 2021USD ($)</t>
        </is>
      </c>
    </row>
    <row r="3">
      <c r="A3" s="6" t="inlineStr">
        <is>
          <t>Note 7 Operating Financing Leases</t>
        </is>
      </c>
    </row>
    <row r="4">
      <c r="A4" s="3" t="inlineStr">
        <is>
          <t>Operating Lease, Payments</t>
        </is>
      </c>
      <c r="B4" s="4" t="n">
        <v>333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OTHER INTANGIBLE ASSETS - Other Intagible Assets Net of Amoritization (Details) - USD ($)</t>
        </is>
      </c>
      <c r="B1" s="2" t="inlineStr">
        <is>
          <t>Jun. 30, 2021</t>
        </is>
      </c>
      <c r="C1" s="2" t="inlineStr">
        <is>
          <t>Jun. 30, 2020</t>
        </is>
      </c>
      <c r="D1" s="2" t="inlineStr">
        <is>
          <t>Jun. 30, 2019</t>
        </is>
      </c>
    </row>
    <row r="2">
      <c r="A2" s="6" t="inlineStr">
        <is>
          <t>Finite-Lived Intangible Assets [Line Items]</t>
        </is>
      </c>
    </row>
    <row r="3">
      <c r="A3" s="3" t="inlineStr">
        <is>
          <t>Other intangible assets - gross</t>
        </is>
      </c>
      <c r="B3" s="4" t="n">
        <v>20299739</v>
      </c>
      <c r="C3" s="4" t="n">
        <v>19986568</v>
      </c>
    </row>
    <row r="4">
      <c r="A4" s="3" t="inlineStr">
        <is>
          <t>Less: Accumulated amortization</t>
        </is>
      </c>
      <c r="B4" s="5" t="n">
        <v>16262140</v>
      </c>
      <c r="C4" s="5" t="n">
        <v>15877439</v>
      </c>
    </row>
    <row r="5">
      <c r="A5" s="3" t="inlineStr">
        <is>
          <t>Other intangible assets - net</t>
        </is>
      </c>
      <c r="B5" s="5" t="n">
        <v>4037599</v>
      </c>
      <c r="C5" s="5" t="n">
        <v>4109129</v>
      </c>
      <c r="D5" s="4" t="n">
        <v>4755675</v>
      </c>
    </row>
    <row r="6">
      <c r="A6" s="3" t="inlineStr">
        <is>
          <t>Software and Software Development Costs [Member]</t>
        </is>
      </c>
    </row>
    <row r="7">
      <c r="A7" s="6" t="inlineStr">
        <is>
          <t>Finite-Lived Intangible Assets [Line Items]</t>
        </is>
      </c>
    </row>
    <row r="8">
      <c r="A8" s="3" t="inlineStr">
        <is>
          <t>Other intangible assets - gross</t>
        </is>
      </c>
      <c r="B8" s="5" t="n">
        <v>7004847</v>
      </c>
      <c r="C8" s="5" t="n">
        <v>7004847</v>
      </c>
    </row>
    <row r="9">
      <c r="A9" s="3" t="inlineStr">
        <is>
          <t>Patents [Member]</t>
        </is>
      </c>
    </row>
    <row r="10">
      <c r="A10" s="6" t="inlineStr">
        <is>
          <t>Finite-Lived Intangible Assets [Line Items]</t>
        </is>
      </c>
    </row>
    <row r="11">
      <c r="A11" s="3" t="inlineStr">
        <is>
          <t>Other intangible assets - gross</t>
        </is>
      </c>
      <c r="B11" s="5" t="n">
        <v>5244892</v>
      </c>
      <c r="C11" s="5" t="n">
        <v>5081721</v>
      </c>
    </row>
    <row r="12">
      <c r="A12" s="3" t="inlineStr">
        <is>
          <t>Noncompete Agreements [Member]</t>
        </is>
      </c>
    </row>
    <row r="13">
      <c r="A13" s="6" t="inlineStr">
        <is>
          <t>Finite-Lived Intangible Assets [Line Items]</t>
        </is>
      </c>
    </row>
    <row r="14">
      <c r="A14" s="3" t="inlineStr">
        <is>
          <t>Other intangible assets - gross</t>
        </is>
      </c>
      <c r="B14" s="5" t="n">
        <v>4150000</v>
      </c>
      <c r="C14" s="5" t="n">
        <v>4100000</v>
      </c>
    </row>
    <row r="15">
      <c r="A15" s="3" t="inlineStr">
        <is>
          <t>Customer Relationships [Member]</t>
        </is>
      </c>
    </row>
    <row r="16">
      <c r="A16" s="6" t="inlineStr">
        <is>
          <t>Finite-Lived Intangible Assets [Line Items]</t>
        </is>
      </c>
    </row>
    <row r="17">
      <c r="A17" s="3" t="inlineStr">
        <is>
          <t>Other intangible assets - gross</t>
        </is>
      </c>
      <c r="B17" s="4" t="n">
        <v>3900000</v>
      </c>
      <c r="C17" s="4" t="n">
        <v>38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THER INTANGIBLE ASSETS - Forward Looking Schedule of Other Intangible Assets - (Details) - USD ($)</t>
        </is>
      </c>
      <c r="B1" s="2" t="inlineStr">
        <is>
          <t>Jun. 30, 2021</t>
        </is>
      </c>
      <c r="C1" s="2" t="inlineStr">
        <is>
          <t>Jun. 30, 2020</t>
        </is>
      </c>
    </row>
    <row r="2">
      <c r="A2" s="6" t="inlineStr">
        <is>
          <t>Finite-Lived Intangible Assets [Line Items]</t>
        </is>
      </c>
    </row>
    <row r="3">
      <c r="A3" s="3" t="inlineStr">
        <is>
          <t>2022</t>
        </is>
      </c>
      <c r="B3" s="4" t="n">
        <v>423209</v>
      </c>
    </row>
    <row r="4">
      <c r="A4" s="3" t="inlineStr">
        <is>
          <t>2023</t>
        </is>
      </c>
      <c r="B4" s="5" t="n">
        <v>389168</v>
      </c>
    </row>
    <row r="5">
      <c r="A5" s="3" t="inlineStr">
        <is>
          <t>2024</t>
        </is>
      </c>
      <c r="B5" s="5" t="n">
        <v>388867</v>
      </c>
    </row>
    <row r="6">
      <c r="A6" s="3" t="inlineStr">
        <is>
          <t>2025</t>
        </is>
      </c>
      <c r="B6" s="5" t="n">
        <v>383912</v>
      </c>
    </row>
    <row r="7">
      <c r="A7" s="3" t="inlineStr">
        <is>
          <t>2026</t>
        </is>
      </c>
      <c r="B7" s="5" t="n">
        <v>373220</v>
      </c>
    </row>
    <row r="8">
      <c r="A8" s="3" t="inlineStr">
        <is>
          <t>Thereafter</t>
        </is>
      </c>
      <c r="B8" s="5" t="n">
        <v>2079223</v>
      </c>
    </row>
    <row r="9">
      <c r="A9" s="3" t="inlineStr">
        <is>
          <t>Other intangible assets - net</t>
        </is>
      </c>
      <c r="B9" s="5" t="n">
        <v>4037599</v>
      </c>
      <c r="C9" s="4" t="n">
        <v>4109129</v>
      </c>
    </row>
    <row r="10">
      <c r="A10" s="3" t="inlineStr">
        <is>
          <t>Patents [Member]</t>
        </is>
      </c>
    </row>
    <row r="11">
      <c r="A11" s="6" t="inlineStr">
        <is>
          <t>Finite-Lived Intangible Assets [Line Items]</t>
        </is>
      </c>
    </row>
    <row r="12">
      <c r="A12" s="3" t="inlineStr">
        <is>
          <t>2022</t>
        </is>
      </c>
      <c r="B12" s="5" t="n">
        <v>185709</v>
      </c>
    </row>
    <row r="13">
      <c r="A13" s="3" t="inlineStr">
        <is>
          <t>2023</t>
        </is>
      </c>
      <c r="B13" s="5" t="n">
        <v>189168</v>
      </c>
    </row>
    <row r="14">
      <c r="A14" s="3" t="inlineStr">
        <is>
          <t>2024</t>
        </is>
      </c>
      <c r="B14" s="5" t="n">
        <v>188867</v>
      </c>
    </row>
    <row r="15">
      <c r="A15" s="3" t="inlineStr">
        <is>
          <t>2025</t>
        </is>
      </c>
      <c r="B15" s="5" t="n">
        <v>183912</v>
      </c>
    </row>
    <row r="16">
      <c r="A16" s="3" t="inlineStr">
        <is>
          <t>2026</t>
        </is>
      </c>
      <c r="B16" s="5" t="n">
        <v>173220</v>
      </c>
    </row>
    <row r="17">
      <c r="A17" s="3" t="inlineStr">
        <is>
          <t>Thereafter</t>
        </is>
      </c>
      <c r="B17" s="5" t="n">
        <v>765056</v>
      </c>
    </row>
    <row r="18">
      <c r="A18" s="3" t="inlineStr">
        <is>
          <t>Other intangible assets - net</t>
        </is>
      </c>
      <c r="B18" s="5" t="n">
        <v>1685932</v>
      </c>
    </row>
    <row r="19">
      <c r="A19" s="3" t="inlineStr">
        <is>
          <t>Noncompete Agreements [Member]</t>
        </is>
      </c>
    </row>
    <row r="20">
      <c r="A20" s="6" t="inlineStr">
        <is>
          <t>Finite-Lived Intangible Assets [Line Items]</t>
        </is>
      </c>
    </row>
    <row r="21">
      <c r="A21" s="3" t="inlineStr">
        <is>
          <t>2022</t>
        </is>
      </c>
      <c r="B21" s="5" t="n">
        <v>37500</v>
      </c>
    </row>
    <row r="22">
      <c r="A22" s="3" t="inlineStr">
        <is>
          <t>2023</t>
        </is>
      </c>
      <c r="B22" s="3" t="inlineStr">
        <is>
          <t xml:space="preserve"> </t>
        </is>
      </c>
    </row>
    <row r="23">
      <c r="A23" s="3" t="inlineStr">
        <is>
          <t>2024</t>
        </is>
      </c>
      <c r="B23" s="3" t="inlineStr">
        <is>
          <t xml:space="preserve"> </t>
        </is>
      </c>
    </row>
    <row r="24">
      <c r="A24" s="3" t="inlineStr">
        <is>
          <t>2025</t>
        </is>
      </c>
      <c r="B24" s="3" t="inlineStr">
        <is>
          <t xml:space="preserve"> </t>
        </is>
      </c>
    </row>
    <row r="25">
      <c r="A25" s="3" t="inlineStr">
        <is>
          <t>2026</t>
        </is>
      </c>
      <c r="B25" s="3" t="inlineStr">
        <is>
          <t xml:space="preserve"> </t>
        </is>
      </c>
    </row>
    <row r="26">
      <c r="A26" s="3" t="inlineStr">
        <is>
          <t>Thereafter</t>
        </is>
      </c>
      <c r="B26" s="3" t="inlineStr">
        <is>
          <t xml:space="preserve"> </t>
        </is>
      </c>
    </row>
    <row r="27">
      <c r="A27" s="3" t="inlineStr">
        <is>
          <t>Other intangible assets - net</t>
        </is>
      </c>
      <c r="B27" s="5" t="n">
        <v>37500</v>
      </c>
    </row>
    <row r="28">
      <c r="A28" s="3" t="inlineStr">
        <is>
          <t>Customer Relationships [Member]</t>
        </is>
      </c>
    </row>
    <row r="29">
      <c r="A29" s="6" t="inlineStr">
        <is>
          <t>Finite-Lived Intangible Assets [Line Items]</t>
        </is>
      </c>
    </row>
    <row r="30">
      <c r="A30" s="3" t="inlineStr">
        <is>
          <t>2022</t>
        </is>
      </c>
      <c r="B30" s="5" t="n">
        <v>200000</v>
      </c>
    </row>
    <row r="31">
      <c r="A31" s="3" t="inlineStr">
        <is>
          <t>2023</t>
        </is>
      </c>
      <c r="B31" s="5" t="n">
        <v>200000</v>
      </c>
    </row>
    <row r="32">
      <c r="A32" s="3" t="inlineStr">
        <is>
          <t>2024</t>
        </is>
      </c>
      <c r="B32" s="5" t="n">
        <v>200000</v>
      </c>
    </row>
    <row r="33">
      <c r="A33" s="3" t="inlineStr">
        <is>
          <t>2025</t>
        </is>
      </c>
      <c r="B33" s="5" t="n">
        <v>200000</v>
      </c>
    </row>
    <row r="34">
      <c r="A34" s="3" t="inlineStr">
        <is>
          <t>2026</t>
        </is>
      </c>
      <c r="B34" s="5" t="n">
        <v>200000</v>
      </c>
    </row>
    <row r="35">
      <c r="A35" s="3" t="inlineStr">
        <is>
          <t>Thereafter</t>
        </is>
      </c>
      <c r="B35" s="5" t="n">
        <v>1314167</v>
      </c>
    </row>
    <row r="36">
      <c r="A36" s="3" t="inlineStr">
        <is>
          <t>Other intangible assets - net</t>
        </is>
      </c>
      <c r="B36" s="4" t="n">
        <v>23141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OTHER INTANGIBLE ASSETS - Schedule Of Intangle Assets - (Details) - USD ($)</t>
        </is>
      </c>
      <c r="B1" s="2" t="inlineStr">
        <is>
          <t>12 Months Ended</t>
        </is>
      </c>
    </row>
    <row r="2">
      <c r="B2" s="2" t="inlineStr">
        <is>
          <t>Jun. 30, 2021</t>
        </is>
      </c>
      <c r="C2" s="2" t="inlineStr">
        <is>
          <t>Jun. 30, 2020</t>
        </is>
      </c>
    </row>
    <row r="3">
      <c r="A3" s="6" t="inlineStr">
        <is>
          <t>Goodwill and Intangible Assets Disclosure [Abstract]</t>
        </is>
      </c>
    </row>
    <row r="4">
      <c r="A4" s="3" t="inlineStr">
        <is>
          <t>Balance - End of Year</t>
        </is>
      </c>
      <c r="B4" s="4" t="n">
        <v>4109129</v>
      </c>
      <c r="C4" s="4" t="n">
        <v>4755675</v>
      </c>
    </row>
    <row r="5">
      <c r="A5" s="3" t="inlineStr">
        <is>
          <t>Amounts capitalized</t>
        </is>
      </c>
      <c r="B5" s="5" t="n">
        <v>313705</v>
      </c>
      <c r="C5" s="5" t="n">
        <v>117522</v>
      </c>
    </row>
    <row r="6">
      <c r="A6" s="3" t="inlineStr">
        <is>
          <t>Software or patents written off</t>
        </is>
      </c>
      <c r="B6" s="5" t="n">
        <v>-534</v>
      </c>
      <c r="C6" s="3" t="inlineStr">
        <is>
          <t xml:space="preserve"> </t>
        </is>
      </c>
    </row>
    <row r="7">
      <c r="A7" s="3" t="inlineStr">
        <is>
          <t>Amortization</t>
        </is>
      </c>
      <c r="B7" s="5" t="n">
        <v>-384701</v>
      </c>
      <c r="C7" s="5" t="n">
        <v>-764068</v>
      </c>
    </row>
    <row r="8">
      <c r="A8" s="3" t="inlineStr">
        <is>
          <t>Balance - End of Year</t>
        </is>
      </c>
      <c r="B8" s="4" t="n">
        <v>4037599</v>
      </c>
      <c r="C8" s="4" t="n">
        <v>41091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26" customWidth="1" min="2" max="2"/>
    <col width="14" customWidth="1" min="3" max="3"/>
  </cols>
  <sheetData>
    <row r="1">
      <c r="A1" s="1" t="inlineStr">
        <is>
          <t>NOTE 8 - OTHER INTANGIBLE ASSETS (Details Narrative) - USD ($)</t>
        </is>
      </c>
      <c r="B1" s="2" t="inlineStr">
        <is>
          <t>12 Months Ended</t>
        </is>
      </c>
    </row>
    <row r="2">
      <c r="B2" s="2" t="inlineStr">
        <is>
          <t>Jun. 30, 2021</t>
        </is>
      </c>
      <c r="C2" s="2" t="inlineStr">
        <is>
          <t>Jun. 30, 2020</t>
        </is>
      </c>
    </row>
    <row r="3">
      <c r="A3" s="6" t="inlineStr">
        <is>
          <t>Finite-Lived Intangible Assets [Line Items]</t>
        </is>
      </c>
    </row>
    <row r="4">
      <c r="A4" s="3" t="inlineStr">
        <is>
          <t>Acquired Finite-lived Intangible Assets, Weighted Average Useful Life</t>
        </is>
      </c>
      <c r="B4" s="3" t="inlineStr">
        <is>
          <t>11 years 4 months 24 days</t>
        </is>
      </c>
    </row>
    <row r="5">
      <c r="A5" s="3" t="inlineStr">
        <is>
          <t>Intellectual Property [Member]</t>
        </is>
      </c>
    </row>
    <row r="6">
      <c r="A6" s="6" t="inlineStr">
        <is>
          <t>Finite-Lived Intangible Assets [Line Items]</t>
        </is>
      </c>
    </row>
    <row r="7">
      <c r="A7" s="3" t="inlineStr">
        <is>
          <t>Amortization of Intangible Assets</t>
        </is>
      </c>
      <c r="B7" s="4" t="n">
        <v>179701</v>
      </c>
      <c r="C7" s="4" t="n">
        <v>183592</v>
      </c>
    </row>
    <row r="8">
      <c r="A8" s="3" t="inlineStr">
        <is>
          <t>Noncompete Agreements [Member]</t>
        </is>
      </c>
    </row>
    <row r="9">
      <c r="A9" s="6" t="inlineStr">
        <is>
          <t>Finite-Lived Intangible Assets [Line Items]</t>
        </is>
      </c>
    </row>
    <row r="10">
      <c r="A10" s="3" t="inlineStr">
        <is>
          <t>Amortization of Intangible Assets</t>
        </is>
      </c>
      <c r="B10" s="5" t="n">
        <v>12500</v>
      </c>
      <c r="C10" s="5" t="n">
        <v>390476</v>
      </c>
    </row>
    <row r="11">
      <c r="A11" s="3" t="inlineStr">
        <is>
          <t>Customer Relationships [Member]</t>
        </is>
      </c>
    </row>
    <row r="12">
      <c r="A12" s="6" t="inlineStr">
        <is>
          <t>Finite-Lived Intangible Assets [Line Items]</t>
        </is>
      </c>
    </row>
    <row r="13">
      <c r="A13" s="3" t="inlineStr">
        <is>
          <t>Amortization of Intangible Assets</t>
        </is>
      </c>
      <c r="B13" s="4" t="n">
        <v>192500</v>
      </c>
      <c r="C13" s="4" t="n">
        <v>19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9 - CAPITAL STOCK (Details Narrative) - USD ($)</t>
        </is>
      </c>
      <c r="B1" s="2" t="inlineStr">
        <is>
          <t>12 Months Ended</t>
        </is>
      </c>
    </row>
    <row r="2">
      <c r="B2" s="2" t="inlineStr">
        <is>
          <t>Jun. 30, 2021</t>
        </is>
      </c>
      <c r="C2" s="2" t="inlineStr">
        <is>
          <t>Jun. 30, 2020</t>
        </is>
      </c>
      <c r="D2" s="2" t="inlineStr">
        <is>
          <t>Aug. 10, 2010</t>
        </is>
      </c>
      <c r="E2" s="2" t="inlineStr">
        <is>
          <t>Apr. 23, 2010</t>
        </is>
      </c>
    </row>
    <row r="3">
      <c r="A3" s="3" t="inlineStr">
        <is>
          <t>Other Selling, General and Administrative Expense</t>
        </is>
      </c>
      <c r="B3" s="4" t="n">
        <v>83277</v>
      </c>
      <c r="C3" s="4" t="n">
        <v>0</v>
      </c>
    </row>
    <row r="4">
      <c r="A4" s="3" t="inlineStr">
        <is>
          <t>N 2010 Stock Bonus Plan [Member]</t>
        </is>
      </c>
    </row>
    <row r="5">
      <c r="A5" s="3" t="inlineStr">
        <is>
          <t>Common Stock, Capital Shares Reserved for Future Issuance</t>
        </is>
      </c>
      <c r="E5" s="5" t="n">
        <v>2000000</v>
      </c>
    </row>
    <row r="6">
      <c r="A6" s="3" t="inlineStr">
        <is>
          <t>[custom:SharesRegistered-0]</t>
        </is>
      </c>
      <c r="D6" s="5" t="n">
        <v>2000000</v>
      </c>
    </row>
    <row r="7">
      <c r="A7" s="3" t="inlineStr">
        <is>
          <t>Share-based Compensation Arrangement by Share-based Payment Award, Number of Shares Available for Grant</t>
        </is>
      </c>
      <c r="B7" s="5" t="n">
        <v>450177</v>
      </c>
    </row>
    <row r="8">
      <c r="A8" s="3" t="inlineStr">
        <is>
          <t>Share-based Compensation Arrangement by Share-based Payment Award, Shares Issued in Period</t>
        </is>
      </c>
      <c r="B8" s="5" t="n">
        <v>106747</v>
      </c>
      <c r="C8" s="5" t="n">
        <v>89981</v>
      </c>
    </row>
    <row r="9">
      <c r="A9" s="3" t="inlineStr">
        <is>
          <t>Common Stock [Member]</t>
        </is>
      </c>
    </row>
    <row r="10">
      <c r="A10" s="3" t="inlineStr">
        <is>
          <t>Dividends Payable, Nature</t>
        </is>
      </c>
      <c r="B10" s="3" t="inlineStr">
        <is>
          <t>Cash
dividends payable on the common stock shall, in all cases, be on a per share basis, one hundred twenty percent (120%) of the cash dividend
payable on shares of Class B common stock and three hundred sixty percent (360%) of the cash dividend payable on a share of Class C common
stock.</t>
        </is>
      </c>
    </row>
    <row r="11">
      <c r="A11" s="3" t="inlineStr">
        <is>
          <t>Stockholders' Equity Note, Impact of Conversion of Contingently Convertible Securities on Diluted Earnings Per Share</t>
        </is>
      </c>
      <c r="B11" s="3" t="inlineStr">
        <is>
          <t>Class
C common stock is convertible into shares of common stock on a three-for-one basis.</t>
        </is>
      </c>
    </row>
    <row r="12">
      <c r="A12" s="3" t="inlineStr">
        <is>
          <t>Common Stock, Voting Rights</t>
        </is>
      </c>
      <c r="B12" s="3" t="inlineStr">
        <is>
          <t>one
vote per share for the common stock.</t>
        </is>
      </c>
    </row>
    <row r="13">
      <c r="A13" s="3" t="inlineStr">
        <is>
          <t>Common Stock, Shares, Outstanding</t>
        </is>
      </c>
      <c r="B13" s="5" t="n">
        <v>6554210</v>
      </c>
      <c r="C13" s="5" t="n">
        <v>6447463</v>
      </c>
    </row>
    <row r="14">
      <c r="A14" s="3" t="inlineStr">
        <is>
          <t>Common Class B [Member]</t>
        </is>
      </c>
    </row>
    <row r="15">
      <c r="A15" s="3" t="inlineStr">
        <is>
          <t>Stockholders' Equity Note, Impact of Conversion of Contingently Convertible Securities on Diluted Earnings Per Share</t>
        </is>
      </c>
      <c r="B15" s="3" t="inlineStr">
        <is>
          <t>Class
B common stock is convertible into shares of common stock on a one-for-one basis.</t>
        </is>
      </c>
    </row>
    <row r="16">
      <c r="A16" s="3" t="inlineStr">
        <is>
          <t>Common Stock, Voting Rights</t>
        </is>
      </c>
      <c r="B16" s="3" t="inlineStr">
        <is>
          <t>Class
B common stock has 10 votes per share</t>
        </is>
      </c>
    </row>
    <row r="17">
      <c r="A17" s="3" t="inlineStr">
        <is>
          <t>Common Stock, Shares, Outstanding</t>
        </is>
      </c>
      <c r="C17" s="5" t="n">
        <v>146</v>
      </c>
    </row>
    <row r="18">
      <c r="A18" s="3" t="inlineStr">
        <is>
          <t>Common Class C [Member]</t>
        </is>
      </c>
    </row>
    <row r="19">
      <c r="A19" s="3" t="inlineStr">
        <is>
          <t>Dividends Payable, Nature</t>
        </is>
      </c>
      <c r="B19" s="3" t="inlineStr">
        <is>
          <t>Although
having greater voting power, each share of Class C common stock has only one-third of the rights of a share of Class B common stock to
dividends and distributions.</t>
        </is>
      </c>
    </row>
    <row r="20">
      <c r="A20" s="3" t="inlineStr">
        <is>
          <t>Stockholders' Equity Note, Impact of Conversion of Contingently Convertible Securities on Diluted Earnings Per Share</t>
        </is>
      </c>
      <c r="B20" s="3" t="inlineStr">
        <is>
          <t>The
Class C common stock was offered on a three-for-one basis to the holders of the Class B common stock.</t>
        </is>
      </c>
    </row>
    <row r="21">
      <c r="A21" s="3" t="inlineStr">
        <is>
          <t>Common Stock, Voting Rights</t>
        </is>
      </c>
      <c r="B21" s="3" t="inlineStr">
        <is>
          <t>The
Class C common stock has 25 votes per share</t>
        </is>
      </c>
    </row>
    <row r="22">
      <c r="A22" s="3" t="inlineStr">
        <is>
          <t>Common Stock, Shares, Outstanding</t>
        </is>
      </c>
      <c r="C22" s="5" t="n">
        <v>382513</v>
      </c>
    </row>
    <row r="23">
      <c r="A23" s="3" t="inlineStr">
        <is>
          <t>Preferred Class A [Member]</t>
        </is>
      </c>
    </row>
    <row r="24">
      <c r="A24" s="3" t="inlineStr">
        <is>
          <t>Dividends Payable, Nature</t>
        </is>
      </c>
      <c r="B24" s="3" t="inlineStr">
        <is>
          <t>The
stock dividend was payable to holders of common stock on October 20, 1995. Class A non-voting preferred stock issued pursuant to such
stock dividend approximates 313,000 shares.</t>
        </is>
      </c>
    </row>
    <row r="25">
      <c r="A25" s="3" t="inlineStr">
        <is>
          <t>Common Stock, Voting Rights</t>
        </is>
      </c>
      <c r="B25" s="3" t="inlineStr">
        <is>
          <t>one
share of Class A non-voting preferred stock for every five shares of common stock.</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NTROLLING AND NONCONTROLLING INTERESTS - HDM Members Equity (Details) - H D M Equity [Member] - USD ($)</t>
        </is>
      </c>
      <c r="B1" s="2" t="inlineStr">
        <is>
          <t>Jun. 30, 2021</t>
        </is>
      </c>
      <c r="C1" s="2" t="inlineStr">
        <is>
          <t>Jun. 30, 2020</t>
        </is>
      </c>
    </row>
    <row r="2">
      <c r="A2" s="3" t="inlineStr">
        <is>
          <t>Common Class A [Member]</t>
        </is>
      </c>
    </row>
    <row r="3">
      <c r="A3" s="6" t="inlineStr">
        <is>
          <t>Noncontrolling Interest [Line Items]</t>
        </is>
      </c>
    </row>
    <row r="4">
      <c r="A4" s="3" t="inlineStr">
        <is>
          <t>Opening Members Equity</t>
        </is>
      </c>
      <c r="B4" s="4" t="n">
        <v>55253</v>
      </c>
      <c r="C4" s="4" t="n">
        <v>2155725</v>
      </c>
    </row>
    <row r="5">
      <c r="A5" s="3" t="inlineStr">
        <is>
          <t>Share of Net Income</t>
        </is>
      </c>
      <c r="B5" s="5" t="n">
        <v>3466223</v>
      </c>
      <c r="C5" s="5" t="n">
        <v>3464528</v>
      </c>
    </row>
    <row r="6">
      <c r="A6" s="3" t="inlineStr">
        <is>
          <t>Distributions</t>
        </is>
      </c>
      <c r="B6" s="5" t="n">
        <v>-6570000</v>
      </c>
      <c r="C6" s="5" t="n">
        <v>-5565000</v>
      </c>
    </row>
    <row r="7">
      <c r="A7" s="3" t="inlineStr">
        <is>
          <t>Ending Members Equity</t>
        </is>
      </c>
      <c r="B7" s="5" t="n">
        <v>-3048524</v>
      </c>
      <c r="C7" s="5" t="n">
        <v>55253</v>
      </c>
    </row>
    <row r="8">
      <c r="A8" s="3" t="inlineStr">
        <is>
          <t>Common Class B [Member]</t>
        </is>
      </c>
    </row>
    <row r="9">
      <c r="A9" s="6" t="inlineStr">
        <is>
          <t>Noncontrolling Interest [Line Items]</t>
        </is>
      </c>
    </row>
    <row r="10">
      <c r="A10" s="3" t="inlineStr">
        <is>
          <t>Opening Members Equity</t>
        </is>
      </c>
      <c r="B10" s="5" t="n">
        <v>39850419</v>
      </c>
      <c r="C10" s="5" t="n">
        <v>36543786</v>
      </c>
    </row>
    <row r="11">
      <c r="A11" s="3" t="inlineStr">
        <is>
          <t>Share of Net Income</t>
        </is>
      </c>
      <c r="B11" s="5" t="n">
        <v>17402961</v>
      </c>
      <c r="C11" s="5" t="n">
        <v>16291633</v>
      </c>
    </row>
    <row r="12">
      <c r="A12" s="3" t="inlineStr">
        <is>
          <t>Distributions</t>
        </is>
      </c>
      <c r="B12" s="5" t="n">
        <v>-15330000</v>
      </c>
      <c r="C12" s="5" t="n">
        <v>-12985000</v>
      </c>
    </row>
    <row r="13">
      <c r="A13" s="3" t="inlineStr">
        <is>
          <t>Ending Members Equity</t>
        </is>
      </c>
      <c r="B13" s="4" t="n">
        <v>41923380</v>
      </c>
      <c r="C13" s="4" t="n">
        <v>398504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s>
  <sheetData>
    <row r="1">
      <c r="A1" s="1" t="inlineStr">
        <is>
          <t>NOTE 10 – CONTROLLING AND NONCONTROLLING INTERESTS (Details Narrative)</t>
        </is>
      </c>
      <c r="B1" s="2" t="inlineStr">
        <is>
          <t>1 Months Ended</t>
        </is>
      </c>
    </row>
    <row r="2">
      <c r="B2" s="2" t="inlineStr">
        <is>
          <t>Feb. 13, 2013USD ($)</t>
        </is>
      </c>
      <c r="C2" s="2" t="inlineStr">
        <is>
          <t>Jan. 08, 2015USD ($)</t>
        </is>
      </c>
      <c r="D2" s="2" t="inlineStr">
        <is>
          <t>Mar. 05, 2013USD ($)Integer</t>
        </is>
      </c>
    </row>
    <row r="3">
      <c r="A3" s="3" t="inlineStr">
        <is>
          <t>H D M [Member]</t>
        </is>
      </c>
    </row>
    <row r="4">
      <c r="A4" s="6" t="inlineStr">
        <is>
          <t>Consolidation, Less than Wholly Owned Subsidiary, Parent Ownership Interest, Effects of Changes, Net [Line Items]</t>
        </is>
      </c>
    </row>
    <row r="5">
      <c r="A5" s="3" t="inlineStr">
        <is>
          <t>[custom:PurchaseOfStandupMriCenters-0] | Integer</t>
        </is>
      </c>
      <c r="D5" s="5" t="n">
        <v>12</v>
      </c>
    </row>
    <row r="6">
      <c r="A6" s="3" t="inlineStr">
        <is>
          <t>[custom:PurchaseOfOtherMriCenters-0] | Integer</t>
        </is>
      </c>
      <c r="D6" s="5" t="n">
        <v>2</v>
      </c>
    </row>
    <row r="7">
      <c r="A7" s="3" t="inlineStr">
        <is>
          <t>[custom:ConsiderationToOutsideInvestors-0]</t>
        </is>
      </c>
      <c r="D7" s="4" t="n">
        <v>1500000</v>
      </c>
    </row>
    <row r="8">
      <c r="A8" s="3" t="inlineStr">
        <is>
          <t>[custom:TotalPurchasePrice-0]</t>
        </is>
      </c>
      <c r="D8" s="5" t="n">
        <v>35900000</v>
      </c>
    </row>
    <row r="9">
      <c r="A9" s="3" t="inlineStr">
        <is>
          <t>[custom:ConsiderationForNoncompetitionAndConsultingAgreements-0]</t>
        </is>
      </c>
      <c r="D9" s="4" t="n">
        <v>4100000</v>
      </c>
    </row>
    <row r="10">
      <c r="A10" s="3" t="inlineStr">
        <is>
          <t>H D M [Member]</t>
        </is>
      </c>
    </row>
    <row r="11">
      <c r="A11" s="6" t="inlineStr">
        <is>
          <t>Consolidation, Less than Wholly Owned Subsidiary, Parent Ownership Interest, Effects of Changes, Net [Line Items]</t>
        </is>
      </c>
    </row>
    <row r="12">
      <c r="A12" s="3" t="inlineStr">
        <is>
          <t>Proceeds from Contributions from Affiliates</t>
        </is>
      </c>
      <c r="B12" s="4" t="n">
        <v>20200000</v>
      </c>
    </row>
    <row r="13">
      <c r="A13" s="3" t="inlineStr">
        <is>
          <t>H D M [Member] | Outside Investors [Member]</t>
        </is>
      </c>
    </row>
    <row r="14">
      <c r="A14" s="6" t="inlineStr">
        <is>
          <t>Consolidation, Less than Wholly Owned Subsidiary, Parent Ownership Interest, Effects of Changes, Net [Line Items]</t>
        </is>
      </c>
    </row>
    <row r="15">
      <c r="A15" s="3" t="inlineStr">
        <is>
          <t>Proceeds from Contributions from Affiliates</t>
        </is>
      </c>
      <c r="B15" s="4" t="n">
        <v>19800000</v>
      </c>
    </row>
    <row r="16">
      <c r="A16" s="3" t="inlineStr">
        <is>
          <t>Class B [Member] | H D M Equity [Member]</t>
        </is>
      </c>
    </row>
    <row r="17">
      <c r="A17" s="6" t="inlineStr">
        <is>
          <t>Consolidation, Less than Wholly Owned Subsidiary, Parent Ownership Interest, Effects of Changes, Net [Line Items]</t>
        </is>
      </c>
    </row>
    <row r="18">
      <c r="A18" s="3" t="inlineStr">
        <is>
          <t>Noncontrolling Interest, Ownership Percentage by Noncontrolling Owners</t>
        </is>
      </c>
      <c r="B18" s="3" t="inlineStr">
        <is>
          <t>50.50%</t>
        </is>
      </c>
    </row>
    <row r="19">
      <c r="A19" s="3" t="inlineStr">
        <is>
          <t>[custom:OwnershipPercentageAcquired-0]</t>
        </is>
      </c>
      <c r="B19" s="3" t="inlineStr">
        <is>
          <t>50.50%</t>
        </is>
      </c>
    </row>
    <row r="20">
      <c r="A20" s="3" t="inlineStr">
        <is>
          <t>Class A [Member] | H D M [Member]</t>
        </is>
      </c>
    </row>
    <row r="21">
      <c r="A21" s="6" t="inlineStr">
        <is>
          <t>Consolidation, Less than Wholly Owned Subsidiary, Parent Ownership Interest, Effects of Changes, Net [Line Items]</t>
        </is>
      </c>
    </row>
    <row r="22">
      <c r="A22" s="3" t="inlineStr">
        <is>
          <t>Noncontrolling Interest, Ownership Percentage by Noncontrolling Owners</t>
        </is>
      </c>
      <c r="B22" s="3" t="inlineStr">
        <is>
          <t>49.50%</t>
        </is>
      </c>
      <c r="C22" s="3" t="inlineStr">
        <is>
          <t>60.40%</t>
        </is>
      </c>
    </row>
    <row r="23">
      <c r="A23" s="3" t="inlineStr">
        <is>
          <t>Business Combination, Acquisition of Less than 100 Percent, Noncontrolling Interest, Fair Value</t>
        </is>
      </c>
      <c r="C23" s="4" t="n">
        <v>497109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NOTE 11 - LONG-TERM DEBT, NOTES PAYABLE AND CAPITAL LEASES Long-Term Debt, Notes Payable And Capital Leases - (Details)</t>
        </is>
      </c>
      <c r="B1" s="2" t="inlineStr">
        <is>
          <t>12 Months Ended</t>
        </is>
      </c>
    </row>
    <row r="2">
      <c r="B2" s="2" t="inlineStr">
        <is>
          <t>Jun. 30, 2021USD ($)Integer</t>
        </is>
      </c>
      <c r="C2" s="2" t="inlineStr">
        <is>
          <t>Jun. 30, 2020USD ($)</t>
        </is>
      </c>
    </row>
    <row r="3">
      <c r="A3" s="6" t="inlineStr">
        <is>
          <t>Debt Instrument [Line Items]</t>
        </is>
      </c>
    </row>
    <row r="4">
      <c r="A4" s="3" t="inlineStr">
        <is>
          <t>Long Term Debt, Notes Payable and Capital Leases</t>
        </is>
      </c>
      <c r="B4" s="4" t="n">
        <v>933460</v>
      </c>
      <c r="C4" s="4" t="n">
        <v>973795</v>
      </c>
    </row>
    <row r="5">
      <c r="A5" s="3" t="inlineStr">
        <is>
          <t>Current portion of Long Term Debt, Notes Payable and Capital Leases</t>
        </is>
      </c>
      <c r="B5" s="5" t="n">
        <v>173206</v>
      </c>
      <c r="C5" s="5" t="n">
        <v>108379</v>
      </c>
    </row>
    <row r="6">
      <c r="A6" s="3" t="inlineStr">
        <is>
          <t>Long Term Debt, Notes Payable and Capital Leases less Current Portion</t>
        </is>
      </c>
      <c r="B6" s="4" t="n">
        <v>760254</v>
      </c>
      <c r="C6" s="5" t="n">
        <v>865416</v>
      </c>
    </row>
    <row r="7">
      <c r="A7" s="3" t="inlineStr">
        <is>
          <t>Note Payable 1 [Member]</t>
        </is>
      </c>
    </row>
    <row r="8">
      <c r="A8" s="6" t="inlineStr">
        <is>
          <t>Debt Instrument [Line Items]</t>
        </is>
      </c>
    </row>
    <row r="9">
      <c r="A9" s="3" t="inlineStr">
        <is>
          <t>Debt Instrument, Interest Rate During Period</t>
        </is>
      </c>
      <c r="B9" s="3" t="inlineStr">
        <is>
          <t>7.00%</t>
        </is>
      </c>
    </row>
    <row r="10">
      <c r="A10" s="3" t="inlineStr">
        <is>
          <t>[custom:NumberOfInstallment] | Integer</t>
        </is>
      </c>
      <c r="B10" s="5" t="n">
        <v>240</v>
      </c>
    </row>
    <row r="11">
      <c r="A11" s="3" t="inlineStr">
        <is>
          <t>Debt Instrument, Frequency of Periodic Payment</t>
        </is>
      </c>
      <c r="B11" s="3" t="inlineStr">
        <is>
          <t>monthly</t>
        </is>
      </c>
    </row>
    <row r="12">
      <c r="A12" s="3" t="inlineStr">
        <is>
          <t>Debt Instrument, Periodic Payment</t>
        </is>
      </c>
      <c r="B12" s="4" t="n">
        <v>4472</v>
      </c>
    </row>
    <row r="13">
      <c r="A13" s="3" t="inlineStr">
        <is>
          <t>[custom:MaturityDate]</t>
        </is>
      </c>
      <c r="B13" s="3" t="inlineStr">
        <is>
          <t>October
    2026</t>
        </is>
      </c>
    </row>
    <row r="14">
      <c r="A14" s="3" t="inlineStr">
        <is>
          <t>[custom:BookValueOfBuilding-0]</t>
        </is>
      </c>
      <c r="B14" s="4" t="n">
        <v>413330</v>
      </c>
    </row>
    <row r="15">
      <c r="A15" s="3" t="inlineStr">
        <is>
          <t>Long Term Debt, Notes Payable and Capital Leases</t>
        </is>
      </c>
      <c r="B15" s="4" t="n">
        <v>232696</v>
      </c>
      <c r="C15" s="5" t="n">
        <v>273031</v>
      </c>
    </row>
    <row r="16">
      <c r="A16" s="3" t="inlineStr">
        <is>
          <t>Note Payable 2 [Member]</t>
        </is>
      </c>
    </row>
    <row r="17">
      <c r="A17" s="6" t="inlineStr">
        <is>
          <t>Debt Instrument [Line Items]</t>
        </is>
      </c>
    </row>
    <row r="18">
      <c r="A18" s="3" t="inlineStr">
        <is>
          <t>Debt Instrument, Interest Rate During Period</t>
        </is>
      </c>
      <c r="B18" s="3" t="inlineStr">
        <is>
          <t>1.00%</t>
        </is>
      </c>
    </row>
    <row r="19">
      <c r="A19" s="3" t="inlineStr">
        <is>
          <t>Long Term Debt, Notes Payable and Capital Leases</t>
        </is>
      </c>
      <c r="B19" s="4" t="n">
        <v>700764</v>
      </c>
      <c r="C19" s="5" t="n">
        <v>700764</v>
      </c>
    </row>
    <row r="20">
      <c r="A20" s="3" t="inlineStr">
        <is>
          <t>Debt Instrument, Term</t>
        </is>
      </c>
      <c r="B20" s="3" t="inlineStr">
        <is>
          <t>5 years</t>
        </is>
      </c>
    </row>
    <row r="21">
      <c r="A21" s="3" t="inlineStr">
        <is>
          <t>Note Payable 3 [Member]</t>
        </is>
      </c>
    </row>
    <row r="22">
      <c r="A22" s="6" t="inlineStr">
        <is>
          <t>Debt Instrument [Line Items]</t>
        </is>
      </c>
    </row>
    <row r="23">
      <c r="A23" s="3" t="inlineStr">
        <is>
          <t>Debt Instrument, Interest Rate During Period</t>
        </is>
      </c>
      <c r="B23" s="3" t="inlineStr">
        <is>
          <t>4.00%</t>
        </is>
      </c>
    </row>
    <row r="24">
      <c r="A24" s="3" t="inlineStr">
        <is>
          <t>Long Term Debt, Notes Payable and Capital Leases</t>
        </is>
      </c>
      <c r="B24" s="3" t="inlineStr">
        <is>
          <t xml:space="preserve"> </t>
        </is>
      </c>
      <c r="C24" s="3" t="inlineStr">
        <is>
          <t xml:space="preserve"> </t>
        </is>
      </c>
    </row>
    <row r="25">
      <c r="A25" s="3" t="inlineStr">
        <is>
          <t>Proceeds from Lines of Credit</t>
        </is>
      </c>
      <c r="B25" s="4" t="n">
        <v>10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1 - LONG-TERM DEBT, NOTES PAYABLE &amp; CAPITAL LEASES - Maturities Of Long-Term Debt Over 5 Years - (Details)</t>
        </is>
      </c>
      <c r="B1" s="2" t="inlineStr">
        <is>
          <t>Jun. 30, 2020USD ($)</t>
        </is>
      </c>
    </row>
    <row r="2">
      <c r="A2" s="6" t="inlineStr">
        <is>
          <t>Leases [Abstract]</t>
        </is>
      </c>
    </row>
    <row r="3">
      <c r="A3" s="3" t="inlineStr">
        <is>
          <t>2022</t>
        </is>
      </c>
      <c r="B3" s="4" t="n">
        <v>173206</v>
      </c>
    </row>
    <row r="4">
      <c r="A4" s="3" t="inlineStr">
        <is>
          <t>2023</t>
        </is>
      </c>
      <c r="B4" s="5" t="n">
        <v>180972</v>
      </c>
    </row>
    <row r="5">
      <c r="A5" s="3" t="inlineStr">
        <is>
          <t>2024</t>
        </is>
      </c>
      <c r="B5" s="5" t="n">
        <v>183919</v>
      </c>
    </row>
    <row r="6">
      <c r="A6" s="3" t="inlineStr">
        <is>
          <t>2025</t>
        </is>
      </c>
      <c r="B6" s="5" t="n">
        <v>187155</v>
      </c>
    </row>
    <row r="7">
      <c r="A7" s="3" t="inlineStr">
        <is>
          <t>2026</t>
        </is>
      </c>
      <c r="B7" s="5" t="n">
        <v>190601</v>
      </c>
    </row>
    <row r="8">
      <c r="A8" s="3" t="inlineStr">
        <is>
          <t>Thereafter</t>
        </is>
      </c>
      <c r="B8" s="5" t="n">
        <v>17607</v>
      </c>
    </row>
    <row r="9">
      <c r="A9" s="3" t="inlineStr">
        <is>
          <t>Long-Term Debt Over Five Years and Thereafter</t>
        </is>
      </c>
      <c r="B9" s="4" t="n">
        <v>9334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6" t="inlineStr">
        <is>
          <t>CASH FLOWS FROM OPERATING ACTIVITIES</t>
        </is>
      </c>
    </row>
    <row r="4">
      <c r="A4" s="3" t="inlineStr">
        <is>
          <t>Net Income</t>
        </is>
      </c>
      <c r="B4" s="4" t="n">
        <v>13673811</v>
      </c>
      <c r="C4" s="4" t="n">
        <v>11704733</v>
      </c>
    </row>
    <row r="5">
      <c r="A5" s="6" t="inlineStr">
        <is>
          <t>Adjustments to reconcile net income to net cash provided by operating activities:</t>
        </is>
      </c>
    </row>
    <row r="6">
      <c r="A6" s="3" t="inlineStr">
        <is>
          <t>Depreciation and amortization</t>
        </is>
      </c>
      <c r="B6" s="5" t="n">
        <v>4081687</v>
      </c>
      <c r="C6" s="5" t="n">
        <v>3908648</v>
      </c>
    </row>
    <row r="7">
      <c r="A7" s="3" t="inlineStr">
        <is>
          <t>Provision for bad debts</t>
        </is>
      </c>
      <c r="B7" s="5" t="n">
        <v>5585989</v>
      </c>
      <c r="C7" s="5" t="n">
        <v>5695420</v>
      </c>
    </row>
    <row r="8">
      <c r="A8" s="3" t="inlineStr">
        <is>
          <t>Deferred income tax - net</t>
        </is>
      </c>
      <c r="B8" s="5" t="n">
        <v>2855006</v>
      </c>
      <c r="C8" s="5" t="n">
        <v>2118829</v>
      </c>
    </row>
    <row r="9">
      <c r="A9" s="3" t="inlineStr">
        <is>
          <t>Income tax receivable</t>
        </is>
      </c>
      <c r="B9" s="5" t="n">
        <v>671185</v>
      </c>
      <c r="C9" s="5" t="n">
        <v>528815</v>
      </c>
    </row>
    <row r="10">
      <c r="A10" s="3" t="inlineStr">
        <is>
          <t>Amortization on right-of-use assets</t>
        </is>
      </c>
      <c r="B10" s="5" t="n">
        <v>1458053</v>
      </c>
      <c r="C10" s="5" t="n">
        <v>1005560</v>
      </c>
    </row>
    <row r="11">
      <c r="A11" s="3" t="inlineStr">
        <is>
          <t>Compensatory element of stock issuances</t>
        </is>
      </c>
      <c r="B11" s="5" t="n">
        <v>83277</v>
      </c>
      <c r="C11" s="3" t="inlineStr">
        <is>
          <t xml:space="preserve"> </t>
        </is>
      </c>
    </row>
    <row r="12">
      <c r="A12" s="3" t="inlineStr">
        <is>
          <t>Stock issued for costs and expenses</t>
        </is>
      </c>
      <c r="B12" s="5" t="n">
        <v>1940821</v>
      </c>
      <c r="C12" s="5" t="n">
        <v>1990380</v>
      </c>
    </row>
    <row r="13">
      <c r="A13" s="3" t="inlineStr">
        <is>
          <t>Abandoned patents</t>
        </is>
      </c>
      <c r="B13" s="5" t="n">
        <v>534</v>
      </c>
      <c r="C13" s="3" t="inlineStr">
        <is>
          <t xml:space="preserve"> </t>
        </is>
      </c>
    </row>
    <row r="14">
      <c r="A14" s="6" t="inlineStr">
        <is>
          <t>(Increase) decrease in operating assets, net:</t>
        </is>
      </c>
    </row>
    <row r="15">
      <c r="A15" s="3" t="inlineStr">
        <is>
          <t>Accounts, medical and management fee receivables</t>
        </is>
      </c>
      <c r="B15" s="5" t="n">
        <v>-12110859</v>
      </c>
      <c r="C15" s="5" t="n">
        <v>-10797456</v>
      </c>
    </row>
    <row r="16">
      <c r="A16" s="3" t="inlineStr">
        <is>
          <t>Notes receivable</t>
        </is>
      </c>
      <c r="B16" s="5" t="n">
        <v>46944</v>
      </c>
      <c r="C16" s="5" t="n">
        <v>28889</v>
      </c>
    </row>
    <row r="17">
      <c r="A17" s="3" t="inlineStr">
        <is>
          <t>Contract assets</t>
        </is>
      </c>
      <c r="B17" s="5" t="n">
        <v>152833</v>
      </c>
      <c r="C17" s="5" t="n">
        <v>372277</v>
      </c>
    </row>
    <row r="18">
      <c r="A18" s="3" t="inlineStr">
        <is>
          <t>Inventories</t>
        </is>
      </c>
      <c r="B18" s="5" t="n">
        <v>-14649</v>
      </c>
      <c r="C18" s="5" t="n">
        <v>149396</v>
      </c>
    </row>
    <row r="19">
      <c r="A19" s="3" t="inlineStr">
        <is>
          <t>Prepaid expenses and other current assets</t>
        </is>
      </c>
      <c r="B19" s="5" t="n">
        <v>526425</v>
      </c>
      <c r="C19" s="5" t="n">
        <v>-133287</v>
      </c>
    </row>
    <row r="20">
      <c r="A20" s="3" t="inlineStr">
        <is>
          <t>Other assets</t>
        </is>
      </c>
      <c r="B20" s="5" t="n">
        <v>-18087</v>
      </c>
      <c r="C20" s="5" t="n">
        <v>-161350</v>
      </c>
    </row>
    <row r="21">
      <c r="A21" s="6" t="inlineStr">
        <is>
          <t>Increase (decrease) in operating liabilities, net:</t>
        </is>
      </c>
    </row>
    <row r="22">
      <c r="A22" s="3" t="inlineStr">
        <is>
          <t>Accounts payable</t>
        </is>
      </c>
      <c r="B22" s="5" t="n">
        <v>-99224</v>
      </c>
      <c r="C22" s="5" t="n">
        <v>104032</v>
      </c>
    </row>
    <row r="23">
      <c r="A23" s="3" t="inlineStr">
        <is>
          <t>Other current liabilities</t>
        </is>
      </c>
      <c r="B23" s="5" t="n">
        <v>1382497</v>
      </c>
      <c r="C23" s="5" t="n">
        <v>3556437</v>
      </c>
    </row>
    <row r="24">
      <c r="A24" s="3" t="inlineStr">
        <is>
          <t>Customer advances</t>
        </is>
      </c>
      <c r="B24" s="5" t="n">
        <v>-123478</v>
      </c>
      <c r="C24" s="5" t="n">
        <v>55928</v>
      </c>
    </row>
    <row r="25">
      <c r="A25" s="3" t="inlineStr">
        <is>
          <t>Operating lease liabilities</t>
        </is>
      </c>
      <c r="B25" s="5" t="n">
        <v>-965825</v>
      </c>
      <c r="C25" s="5" t="n">
        <v>159657</v>
      </c>
    </row>
    <row r="26">
      <c r="A26" s="3" t="inlineStr">
        <is>
          <t>Financing lease liabilities</t>
        </is>
      </c>
      <c r="B26" s="5" t="n">
        <v>-74698</v>
      </c>
      <c r="C26" s="3" t="inlineStr">
        <is>
          <t xml:space="preserve"> </t>
        </is>
      </c>
    </row>
    <row r="27">
      <c r="A27" s="3" t="inlineStr">
        <is>
          <t>Contract liabilities</t>
        </is>
      </c>
      <c r="B27" s="5" t="n">
        <v>14739</v>
      </c>
      <c r="C27" s="3" t="inlineStr">
        <is>
          <t xml:space="preserve"> </t>
        </is>
      </c>
    </row>
    <row r="28">
      <c r="A28" s="3" t="inlineStr">
        <is>
          <t>Other liabilities</t>
        </is>
      </c>
      <c r="B28" s="5" t="n">
        <v>21020</v>
      </c>
      <c r="C28" s="5" t="n">
        <v>115855</v>
      </c>
    </row>
    <row r="29">
      <c r="A29" s="3" t="inlineStr">
        <is>
          <t>NET CASH PROVIDED BY OPERATING ACTIVITIES</t>
        </is>
      </c>
      <c r="B29" s="5" t="n">
        <v>19088001</v>
      </c>
      <c r="C29" s="5" t="n">
        <v>20402763</v>
      </c>
    </row>
    <row r="30">
      <c r="A30" s="6" t="inlineStr">
        <is>
          <t>CASH FLOWS FROM INVESTING ACTIVITIES</t>
        </is>
      </c>
    </row>
    <row r="31">
      <c r="A31" s="3" t="inlineStr">
        <is>
          <t>Purchases of property and equipment</t>
        </is>
      </c>
      <c r="B31" s="5" t="n">
        <v>-3533091</v>
      </c>
      <c r="C31" s="5" t="n">
        <v>-7522997</v>
      </c>
    </row>
    <row r="32">
      <c r="A32" s="3" t="inlineStr">
        <is>
          <t>Proceeds of Short term investment</t>
        </is>
      </c>
      <c r="B32" s="5" t="n">
        <v>-293</v>
      </c>
      <c r="C32" s="5" t="n">
        <v>15062932</v>
      </c>
    </row>
    <row r="33">
      <c r="A33" s="3" t="inlineStr">
        <is>
          <t>Purchase of imaging center</t>
        </is>
      </c>
      <c r="B33" s="5" t="n">
        <v>-1122508</v>
      </c>
      <c r="C33" s="3" t="inlineStr">
        <is>
          <t xml:space="preserve"> </t>
        </is>
      </c>
    </row>
    <row r="34">
      <c r="A34" s="3" t="inlineStr">
        <is>
          <t>Cost of patents</t>
        </is>
      </c>
      <c r="B34" s="5" t="n">
        <v>-163705</v>
      </c>
      <c r="C34" s="5" t="n">
        <v>-117522</v>
      </c>
    </row>
    <row r="35">
      <c r="A35" s="3" t="inlineStr">
        <is>
          <t>NET CASH (USED IN) PROVIDED BY INVESTING ACTIVITIES</t>
        </is>
      </c>
      <c r="B35" s="5" t="n">
        <v>-4819597</v>
      </c>
      <c r="C35" s="5" t="n">
        <v>7422413</v>
      </c>
    </row>
    <row r="36">
      <c r="A36" s="6" t="inlineStr">
        <is>
          <t>CASH FLOWS FROM FINANCING ACTIVITIES:</t>
        </is>
      </c>
    </row>
    <row r="37">
      <c r="A37" s="3" t="inlineStr">
        <is>
          <t>Repayment of borrowings and capital lease obligations</t>
        </is>
      </c>
      <c r="B37" s="5" t="n">
        <v>-103335</v>
      </c>
      <c r="C37" s="5" t="n">
        <v>-4957936</v>
      </c>
    </row>
    <row r="38">
      <c r="A38" s="3" t="inlineStr">
        <is>
          <t>Proceeds from debt</t>
        </is>
      </c>
      <c r="B38" s="5" t="n">
        <v>63000</v>
      </c>
      <c r="C38" s="5" t="n">
        <v>5618089</v>
      </c>
    </row>
    <row r="39">
      <c r="A39" s="3" t="inlineStr">
        <is>
          <t>Distributions to noncontrolling interests</t>
        </is>
      </c>
      <c r="B39" s="5" t="n">
        <v>-6570000</v>
      </c>
      <c r="C39" s="5" t="n">
        <v>-5565000</v>
      </c>
    </row>
    <row r="40">
      <c r="A40" s="3" t="inlineStr">
        <is>
          <t>NET CASH USED IN FINANCING ACTIVITIES</t>
        </is>
      </c>
      <c r="B40" s="5" t="n">
        <v>-6610335</v>
      </c>
      <c r="C40" s="5" t="n">
        <v>-4904847</v>
      </c>
    </row>
    <row r="41">
      <c r="A41" s="3" t="inlineStr">
        <is>
          <t>NET INCREASE IN CASH AND CASH EQUIVALENTS</t>
        </is>
      </c>
      <c r="B41" s="5" t="n">
        <v>7658069</v>
      </c>
      <c r="C41" s="5" t="n">
        <v>22920329</v>
      </c>
    </row>
    <row r="42">
      <c r="A42" s="3" t="inlineStr">
        <is>
          <t>CASH AND CASH EQUIVALENTS – BEGINNING OF YEAR</t>
        </is>
      </c>
      <c r="B42" s="5" t="n">
        <v>36802342</v>
      </c>
      <c r="C42" s="5" t="n">
        <v>13882013</v>
      </c>
    </row>
    <row r="43">
      <c r="A43" s="3" t="inlineStr">
        <is>
          <t>CASH AND CASH EQUIVALENTS – END OF YEAR</t>
        </is>
      </c>
      <c r="B43" s="4" t="n">
        <v>44460411</v>
      </c>
      <c r="C43" s="4" t="n">
        <v>368023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Reconciliation of Federal Statutory Income Tax Rate (Details) - USD ($)</t>
        </is>
      </c>
      <c r="B1" s="2" t="inlineStr">
        <is>
          <t>12 Months Ended</t>
        </is>
      </c>
    </row>
    <row r="2">
      <c r="B2" s="2" t="inlineStr">
        <is>
          <t>Jun. 30, 2021</t>
        </is>
      </c>
      <c r="C2" s="2" t="inlineStr">
        <is>
          <t>Jun. 30, 2020</t>
        </is>
      </c>
    </row>
    <row r="3">
      <c r="A3" s="6" t="inlineStr">
        <is>
          <t>Income Tax Disclosure [Abstract]</t>
        </is>
      </c>
    </row>
    <row r="4">
      <c r="A4" s="3" t="inlineStr">
        <is>
          <t>Federal</t>
        </is>
      </c>
      <c r="C4" s="4" t="n">
        <v>-187255</v>
      </c>
    </row>
    <row r="5">
      <c r="A5" s="3" t="inlineStr">
        <is>
          <t>State</t>
        </is>
      </c>
      <c r="B5" s="4" t="n">
        <v>1136514</v>
      </c>
      <c r="C5" s="5" t="n">
        <v>513204</v>
      </c>
    </row>
    <row r="6">
      <c r="A6" s="3" t="inlineStr">
        <is>
          <t>Subtotal</t>
        </is>
      </c>
      <c r="B6" s="5" t="n">
        <v>1136514</v>
      </c>
      <c r="C6" s="5" t="n">
        <v>325949</v>
      </c>
    </row>
    <row r="7">
      <c r="A7" s="3" t="inlineStr">
        <is>
          <t>Federal deferred taxes</t>
        </is>
      </c>
      <c r="B7" s="5" t="n">
        <v>2718046</v>
      </c>
      <c r="C7" s="5" t="n">
        <v>1953349</v>
      </c>
    </row>
    <row r="8">
      <c r="A8" s="3" t="inlineStr">
        <is>
          <t>State deferred taxes</t>
        </is>
      </c>
      <c r="B8" s="5" t="n">
        <v>136960</v>
      </c>
      <c r="C8" s="5" t="n">
        <v>165480</v>
      </c>
    </row>
    <row r="9">
      <c r="A9" s="3" t="inlineStr">
        <is>
          <t>Subtotal</t>
        </is>
      </c>
      <c r="B9" s="5" t="n">
        <v>2855006</v>
      </c>
      <c r="C9" s="5" t="n">
        <v>2118829</v>
      </c>
    </row>
    <row r="10">
      <c r="A10" s="3" t="inlineStr">
        <is>
          <t>Provision (Benefit) for Income Taxes - Net</t>
        </is>
      </c>
      <c r="B10" s="4" t="n">
        <v>3991520</v>
      </c>
      <c r="C10" s="4" t="n">
        <v>244477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Significant Components Of Company's Deferred Tax Assets And Liabilities - (Details)</t>
        </is>
      </c>
      <c r="B1" s="2" t="inlineStr">
        <is>
          <t>12 Months Ended</t>
        </is>
      </c>
    </row>
    <row r="2">
      <c r="B2" s="2" t="inlineStr">
        <is>
          <t>Jun. 30, 2021</t>
        </is>
      </c>
      <c r="C2" s="2" t="inlineStr">
        <is>
          <t>Jun. 30, 2020</t>
        </is>
      </c>
    </row>
    <row r="3">
      <c r="A3" s="6" t="inlineStr">
        <is>
          <t>Income Tax Disclosure [Abstract]</t>
        </is>
      </c>
    </row>
    <row r="4">
      <c r="A4" s="3" t="inlineStr">
        <is>
          <t>Taxes at federal statutory rate</t>
        </is>
      </c>
      <c r="B4" s="3" t="inlineStr">
        <is>
          <t>21.00%</t>
        </is>
      </c>
      <c r="C4" s="3" t="inlineStr">
        <is>
          <t>21.00%</t>
        </is>
      </c>
    </row>
    <row r="5">
      <c r="A5" s="3" t="inlineStr">
        <is>
          <t>State and local income taxes (benefit), net of federal benefit</t>
        </is>
      </c>
      <c r="B5" s="3" t="inlineStr">
        <is>
          <t>3.30%</t>
        </is>
      </c>
      <c r="C5" s="3" t="inlineStr">
        <is>
          <t>4.00%</t>
        </is>
      </c>
    </row>
    <row r="6">
      <c r="A6" s="3" t="inlineStr">
        <is>
          <t>Non Controlling interest</t>
        </is>
      </c>
      <c r="B6" s="3" t="inlineStr">
        <is>
          <t>(4.90%)</t>
        </is>
      </c>
      <c r="C6" s="3" t="inlineStr">
        <is>
          <t>(6.10%)</t>
        </is>
      </c>
    </row>
    <row r="7">
      <c r="A7" s="3" t="inlineStr">
        <is>
          <t>Expiration of tax credits</t>
        </is>
      </c>
      <c r="B7" s="3" t="inlineStr">
        <is>
          <t>4.60%</t>
        </is>
      </c>
      <c r="C7" s="3" t="inlineStr">
        <is>
          <t>0.20%</t>
        </is>
      </c>
    </row>
    <row r="8">
      <c r="A8" s="3" t="inlineStr">
        <is>
          <t>Return to provision adjustments</t>
        </is>
      </c>
      <c r="B8" s="3" t="inlineStr">
        <is>
          <t>6.10%</t>
        </is>
      </c>
      <c r="C8" s="3" t="inlineStr">
        <is>
          <t xml:space="preserve"> </t>
        </is>
      </c>
    </row>
    <row r="9">
      <c r="A9" s="3" t="inlineStr">
        <is>
          <t>Change in the valuation allowance</t>
        </is>
      </c>
      <c r="B9" s="3" t="inlineStr">
        <is>
          <t>(20.00%)</t>
        </is>
      </c>
      <c r="C9" s="3" t="inlineStr">
        <is>
          <t>0.30%</t>
        </is>
      </c>
    </row>
    <row r="10">
      <c r="A10" s="3" t="inlineStr">
        <is>
          <t>Other</t>
        </is>
      </c>
      <c r="B10" s="3" t="inlineStr">
        <is>
          <t>12.50%</t>
        </is>
      </c>
      <c r="C10" s="3" t="inlineStr">
        <is>
          <t>(2.10%)</t>
        </is>
      </c>
    </row>
    <row r="11">
      <c r="A11" s="3" t="inlineStr">
        <is>
          <t>Effective income tax rate</t>
        </is>
      </c>
      <c r="B11" s="3" t="inlineStr">
        <is>
          <t>22.60%</t>
        </is>
      </c>
      <c r="C11" s="3" t="inlineStr">
        <is>
          <t>17.3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Components Of Company's Deferred Tax Assets And Liabilities - (Details) - USD ($)</t>
        </is>
      </c>
      <c r="B1" s="2" t="inlineStr">
        <is>
          <t>Jun. 30, 2021</t>
        </is>
      </c>
      <c r="C1" s="2" t="inlineStr">
        <is>
          <t>Jun. 30, 2020</t>
        </is>
      </c>
    </row>
    <row r="2">
      <c r="A2" s="6" t="inlineStr">
        <is>
          <t>Deferred tax assets:</t>
        </is>
      </c>
    </row>
    <row r="3">
      <c r="A3" s="3" t="inlineStr">
        <is>
          <t>Allowance for doubtful accounts</t>
        </is>
      </c>
      <c r="B3" s="4" t="n">
        <v>3827382</v>
      </c>
      <c r="C3" s="4" t="n">
        <v>3946801</v>
      </c>
    </row>
    <row r="4">
      <c r="A4" s="3" t="inlineStr">
        <is>
          <t>Non-deductible accruals</t>
        </is>
      </c>
      <c r="B4" s="5" t="n">
        <v>749902</v>
      </c>
      <c r="C4" s="5" t="n">
        <v>693833</v>
      </c>
    </row>
    <row r="5">
      <c r="A5" s="3" t="inlineStr">
        <is>
          <t>Net operating carryforwards</t>
        </is>
      </c>
      <c r="B5" s="5" t="n">
        <v>8285163</v>
      </c>
      <c r="C5" s="5" t="n">
        <v>13720637</v>
      </c>
    </row>
    <row r="6">
      <c r="A6" s="3" t="inlineStr">
        <is>
          <t>Tax credits</t>
        </is>
      </c>
      <c r="B6" s="5" t="n">
        <v>3732650</v>
      </c>
      <c r="C6" s="5" t="n">
        <v>4647217</v>
      </c>
    </row>
    <row r="7">
      <c r="A7" s="3" t="inlineStr">
        <is>
          <t>Inventory</t>
        </is>
      </c>
      <c r="B7" s="5" t="n">
        <v>66316</v>
      </c>
      <c r="C7" s="5" t="n">
        <v>69940</v>
      </c>
    </row>
    <row r="8">
      <c r="A8" s="3" t="inlineStr">
        <is>
          <t>Property and equipment and depreciation</t>
        </is>
      </c>
      <c r="B8" s="5" t="n">
        <v>187632</v>
      </c>
      <c r="C8" s="5" t="n">
        <v>168371</v>
      </c>
    </row>
    <row r="9">
      <c r="A9" s="3" t="inlineStr">
        <is>
          <t>Deferred Tax Assets - gross</t>
        </is>
      </c>
      <c r="B9" s="5" t="n">
        <v>16849045</v>
      </c>
      <c r="C9" s="5" t="n">
        <v>23246799</v>
      </c>
    </row>
    <row r="10">
      <c r="A10" s="3" t="inlineStr">
        <is>
          <t>Valuation allowance</t>
        </is>
      </c>
      <c r="B10" s="5" t="n">
        <v>-890084</v>
      </c>
      <c r="C10" s="5" t="n">
        <v>-4437042</v>
      </c>
    </row>
    <row r="11">
      <c r="A11" s="3" t="inlineStr">
        <is>
          <t>Total deferred tax assets</t>
        </is>
      </c>
      <c r="B11" s="5" t="n">
        <v>15958961</v>
      </c>
      <c r="C11" s="5" t="n">
        <v>18809757</v>
      </c>
    </row>
    <row r="12">
      <c r="A12" s="3" t="inlineStr">
        <is>
          <t>Intangibles</t>
        </is>
      </c>
      <c r="B12" s="5" t="n">
        <v>-238316</v>
      </c>
      <c r="C12" s="5" t="n">
        <v>-234106</v>
      </c>
    </row>
    <row r="13">
      <c r="A13" s="3" t="inlineStr">
        <is>
          <t>Total deferred tax liabilities</t>
        </is>
      </c>
      <c r="B13" s="5" t="n">
        <v>-238316</v>
      </c>
      <c r="C13" s="5" t="n">
        <v>-234106</v>
      </c>
    </row>
    <row r="14">
      <c r="A14" s="3" t="inlineStr">
        <is>
          <t>Net deferred tax asset</t>
        </is>
      </c>
      <c r="B14" s="4" t="n">
        <v>15720645</v>
      </c>
      <c r="C14" s="4" t="n">
        <v>185756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 12 - INCOME TAXES (Details Narrative) - USD ($)</t>
        </is>
      </c>
      <c r="B1" s="2" t="inlineStr">
        <is>
          <t>12 Months Ended</t>
        </is>
      </c>
    </row>
    <row r="2">
      <c r="B2" s="2" t="inlineStr">
        <is>
          <t>Jun. 30, 2021</t>
        </is>
      </c>
      <c r="C2" s="2" t="inlineStr">
        <is>
          <t>Jun. 30, 2020</t>
        </is>
      </c>
    </row>
    <row r="3">
      <c r="A3" s="6" t="inlineStr">
        <is>
          <t>Income Tax Disclosure [Abstract]</t>
        </is>
      </c>
    </row>
    <row r="4">
      <c r="A4" s="3" t="inlineStr">
        <is>
          <t>Deferred Tax Assets, Net of Valuation Allowance</t>
        </is>
      </c>
      <c r="B4" s="4" t="n">
        <v>15958961</v>
      </c>
      <c r="C4" s="4" t="n">
        <v>18809757</v>
      </c>
    </row>
    <row r="5">
      <c r="A5" s="3" t="inlineStr">
        <is>
          <t>Deferred Tax Liability Not Recognized, Amount of Unrecognized Deferred Tax Liability, Policyholders' Surplus</t>
        </is>
      </c>
      <c r="B5" s="5" t="n">
        <v>238316</v>
      </c>
    </row>
    <row r="6">
      <c r="A6" s="3" t="inlineStr">
        <is>
          <t>Operating Loss Carryforwards</t>
        </is>
      </c>
      <c r="B6" s="5" t="n">
        <v>35574000</v>
      </c>
    </row>
    <row r="7">
      <c r="A7" s="3" t="inlineStr">
        <is>
          <t>Operating Income (Loss)</t>
        </is>
      </c>
      <c r="B7" s="5" t="n">
        <v>7094000</v>
      </c>
    </row>
    <row r="8">
      <c r="A8" s="3" t="inlineStr">
        <is>
          <t>Other Operating Income</t>
        </is>
      </c>
      <c r="B8" s="5" t="n">
        <v>2470000</v>
      </c>
    </row>
    <row r="9">
      <c r="A9" s="3" t="inlineStr">
        <is>
          <t>Deferred Taxes, Business Combination, Valuation Allowance, Allocated to Contributed Capital</t>
        </is>
      </c>
      <c r="B9" s="4" t="n">
        <v>3547000</v>
      </c>
      <c r="C9" s="4" t="n">
        <v>195000</v>
      </c>
    </row>
    <row r="10">
      <c r="A10" s="3" t="inlineStr">
        <is>
          <t>[custom:ReimbursementOfAlternativeMinimumTaxCreditsDescription]</t>
        </is>
      </c>
      <c r="B10" s="3" t="inlineStr">
        <is>
          <t>Company
is allowing a full reimbursement of $1,342,370 of tax credits relating to the alternative minimum tax credits. The Company received the
first half payment in June 2020. The balance of alternative minimum tax credits of $671,185 was received in July 2020. Previously, these
credits were to be refunded over a 3 year period.</t>
        </is>
      </c>
    </row>
    <row r="11">
      <c r="A11" s="3" t="inlineStr">
        <is>
          <t>Deferred Tax Assets, Tax Credit Carryforwards, Research</t>
        </is>
      </c>
      <c r="B11" s="4" t="n">
        <v>3733000</v>
      </c>
    </row>
    <row r="12">
      <c r="A12" s="3" t="inlineStr">
        <is>
          <t>SEC Schedule, 12-09, Valuation Allowances and Reserves, Amount</t>
        </is>
      </c>
      <c r="B12" s="5" t="n">
        <v>890000</v>
      </c>
    </row>
    <row r="13">
      <c r="A13" s="3" t="inlineStr">
        <is>
          <t>Tax Credit Carryforward, Amount</t>
        </is>
      </c>
      <c r="B13" s="5" t="n">
        <v>11000</v>
      </c>
    </row>
    <row r="14">
      <c r="A14" s="3" t="inlineStr">
        <is>
          <t>[custom:AdditionalTaxes]</t>
        </is>
      </c>
      <c r="B14" s="4" t="n">
        <v>42327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CURRENT LIABILITIES - Other Current Liabilities - (Details) - USD ($)</t>
        </is>
      </c>
      <c r="B1" s="2" t="inlineStr">
        <is>
          <t>Jun. 30, 2021</t>
        </is>
      </c>
      <c r="C1" s="2" t="inlineStr">
        <is>
          <t>Jun. 30, 2020</t>
        </is>
      </c>
    </row>
    <row r="2">
      <c r="A2" s="6" t="inlineStr">
        <is>
          <t>Payables and Accruals [Abstract]</t>
        </is>
      </c>
    </row>
    <row r="3">
      <c r="A3" s="3" t="inlineStr">
        <is>
          <t>Accrued salaries, commissions and payroll taxes</t>
        </is>
      </c>
      <c r="B3" s="4" t="n">
        <v>5406982</v>
      </c>
      <c r="C3" s="4" t="n">
        <v>4491941</v>
      </c>
    </row>
    <row r="4">
      <c r="A4" s="3" t="inlineStr">
        <is>
          <t>Litigation accruals</t>
        </is>
      </c>
      <c r="B4" s="5" t="n">
        <v>900000</v>
      </c>
      <c r="C4" s="5" t="n">
        <v>442802</v>
      </c>
    </row>
    <row r="5">
      <c r="A5" s="3" t="inlineStr">
        <is>
          <t>Sales tax payable</t>
        </is>
      </c>
      <c r="B5" s="5" t="n">
        <v>644623</v>
      </c>
      <c r="C5" s="5" t="n">
        <v>1353200</v>
      </c>
    </row>
    <row r="6">
      <c r="A6" s="3" t="inlineStr">
        <is>
          <t>State income taxes payable</t>
        </is>
      </c>
      <c r="B6" s="5" t="n">
        <v>774234</v>
      </c>
      <c r="C6" s="3" t="inlineStr">
        <is>
          <t xml:space="preserve"> </t>
        </is>
      </c>
    </row>
    <row r="7">
      <c r="A7" s="3" t="inlineStr">
        <is>
          <t>Legal and other professional fees</t>
        </is>
      </c>
      <c r="B7" s="5" t="n">
        <v>37827</v>
      </c>
      <c r="C7" s="5" t="n">
        <v>112867</v>
      </c>
    </row>
    <row r="8">
      <c r="A8" s="3" t="inlineStr">
        <is>
          <t>Accounting fees</t>
        </is>
      </c>
      <c r="B8" s="5" t="n">
        <v>127262</v>
      </c>
      <c r="C8" s="5" t="n">
        <v>120000</v>
      </c>
    </row>
    <row r="9">
      <c r="A9" s="3" t="inlineStr">
        <is>
          <t>Self-funded health insurance reserve</t>
        </is>
      </c>
      <c r="B9" s="5" t="n">
        <v>62548</v>
      </c>
      <c r="C9" s="5" t="n">
        <v>86504</v>
      </c>
    </row>
    <row r="10">
      <c r="A10" s="3" t="inlineStr">
        <is>
          <t>Accrued interest and penalty</t>
        </is>
      </c>
      <c r="B10" s="5" t="n">
        <v>493042</v>
      </c>
      <c r="C10" s="5" t="n">
        <v>877787</v>
      </c>
    </row>
    <row r="11">
      <c r="A11" s="3" t="inlineStr">
        <is>
          <t>Other</t>
        </is>
      </c>
      <c r="B11" s="5" t="n">
        <v>715600</v>
      </c>
      <c r="C11" s="5" t="n">
        <v>699997</v>
      </c>
    </row>
    <row r="12">
      <c r="A12" s="3" t="inlineStr">
        <is>
          <t>Other current liabilities</t>
        </is>
      </c>
      <c r="B12" s="4" t="n">
        <v>9162118</v>
      </c>
      <c r="C12" s="4" t="n">
        <v>81850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80" customWidth="1" min="3" max="3"/>
    <col width="17" customWidth="1" min="4" max="4"/>
  </cols>
  <sheetData>
    <row r="1">
      <c r="A1" s="1" t="inlineStr">
        <is>
          <t>NOTE 14 - COMMITMENTS AND CONTINGENCIES (Details Narrative) - USD ($)</t>
        </is>
      </c>
      <c r="B1" s="2" t="inlineStr">
        <is>
          <t>12 Months Ended</t>
        </is>
      </c>
      <c r="D1" s="2" t="inlineStr">
        <is>
          <t>120 Months Ended</t>
        </is>
      </c>
    </row>
    <row r="2">
      <c r="B2" s="2" t="inlineStr">
        <is>
          <t>Jun. 30, 2021</t>
        </is>
      </c>
      <c r="C2" s="2" t="inlineStr">
        <is>
          <t>Jun. 30, 2020</t>
        </is>
      </c>
      <c r="D2" s="2" t="inlineStr">
        <is>
          <t>Dec. 31, 2028</t>
        </is>
      </c>
    </row>
    <row r="3">
      <c r="A3" s="6" t="inlineStr">
        <is>
          <t>Employee Stock Ownership Plan (ESOP) Disclosures [Line Items]</t>
        </is>
      </c>
    </row>
    <row r="4">
      <c r="A4" s="3" t="inlineStr">
        <is>
          <t>Operating Leases, Rent Expense</t>
        </is>
      </c>
      <c r="B4" s="4" t="n">
        <v>6146000</v>
      </c>
      <c r="C4" s="4" t="n">
        <v>5136000</v>
      </c>
    </row>
    <row r="5">
      <c r="A5" s="3" t="inlineStr">
        <is>
          <t>[custom:PropertyTaxAbatementFromSuffolkCountyIda]</t>
        </is>
      </c>
      <c r="D5" s="3" t="inlineStr">
        <is>
          <t>50.00%</t>
        </is>
      </c>
    </row>
    <row r="6">
      <c r="A6" s="3" t="inlineStr">
        <is>
          <t>[custom:PropertyTaxAbatement]</t>
        </is>
      </c>
      <c r="D6" s="4" t="n">
        <v>440000</v>
      </c>
    </row>
    <row r="7">
      <c r="A7" s="3" t="inlineStr">
        <is>
          <t>Employee Stock Ownership Plan (ESOP), Cash Contributions to ESOP</t>
        </is>
      </c>
      <c r="B7" s="4" t="n">
        <v>36799</v>
      </c>
      <c r="C7" s="4" t="n">
        <v>0</v>
      </c>
    </row>
    <row r="8">
      <c r="A8" s="3" t="inlineStr">
        <is>
          <t>[custom:LitigationSettelementDescription]</t>
        </is>
      </c>
      <c r="B8" s="3" t="inlineStr">
        <is>
          <t>In
September 2020, the Company entered into a settlement agreement with an unrelated third party for a claim made during March 2018 which
was scheduled for arbitration. The settlement was for $1.2 million of which $900,000 was paid by the Company’s insurance on September
15, 2020 with the remaining $315,000 paid by the Company on September 28, 2020.</t>
        </is>
      </c>
      <c r="C8" s="3" t="inlineStr">
        <is>
          <t>In
September 2019, The Company was notified by one of its landlords that it was required to vacate the premises within 180 days under the
demolition clause in the lease. The Company believes the lease renewal which was not negotiated in good faith since the renewal was negotiated
in February 2018. The Company is in the process of relocating to a new location but the original lease provided for penalty payments
in the event that the Company had not vacated the leased space. The Company has been making normal rent payments throughout the course
of the arbitration proceedings. The Company is estimating the leasehold holdover charges to be approximately $900,000.</t>
        </is>
      </c>
    </row>
    <row r="9">
      <c r="A9" s="3" t="inlineStr">
        <is>
          <t>Sales and Excise Tax Payable</t>
        </is>
      </c>
      <c r="B9" s="4" t="n">
        <v>645000</v>
      </c>
    </row>
    <row r="10">
      <c r="A10" s="3" t="inlineStr">
        <is>
          <t>[custom:RecordedSalesTaxObligationsInterestAndPenalties-0]</t>
        </is>
      </c>
      <c r="B10" s="5" t="n">
        <v>232000</v>
      </c>
    </row>
    <row r="11">
      <c r="A11" s="3" t="inlineStr">
        <is>
          <t>[custom:StoplossUmbrellaPolicyWith3RdParyinsurerToLimitMaximumPotentialLiabilityForIndividualClaims]</t>
        </is>
      </c>
      <c r="B11" s="5" t="n">
        <v>110000</v>
      </c>
    </row>
    <row r="12">
      <c r="A12" s="3" t="inlineStr">
        <is>
          <t>Liability for Claims and Claims Adjustment Expense, Disability, Accident and Health</t>
        </is>
      </c>
      <c r="B12" s="4" t="n">
        <v>63000</v>
      </c>
      <c r="C12" s="4" t="n">
        <v>87000</v>
      </c>
    </row>
    <row r="13">
      <c r="A13" s="3" t="inlineStr">
        <is>
          <t>Employee Stock [Member]</t>
        </is>
      </c>
    </row>
    <row r="14">
      <c r="A14" s="6" t="inlineStr">
        <is>
          <t>Employee Stock Ownership Plan (ESOP) Disclosures [Line Items]</t>
        </is>
      </c>
    </row>
    <row r="15">
      <c r="A15" s="3" t="inlineStr">
        <is>
          <t>[custom:EmployeeStockPurchasePlanEspp]</t>
        </is>
      </c>
      <c r="B15" s="3" t="inlineStr">
        <is>
          <t>The
stockholders of the Company approved the 2000 Employee Stock Purchase Plan (“ESPP”) at the Company’s annual stockholders’
meeting in April 2000. The ESPP provides for eligible employees to acquire common stock of the Company at a discount, not to exceed 15%.
This plan has not been put into effect as of June 30, 2021.</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UPPLEMENTAL CASH FLOW INFORMATION (Details Narrative) - USD ($)</t>
        </is>
      </c>
      <c r="B1" s="2" t="inlineStr">
        <is>
          <t>12 Months Ended</t>
        </is>
      </c>
    </row>
    <row r="2">
      <c r="B2" s="2" t="inlineStr">
        <is>
          <t>Jun. 30, 2021</t>
        </is>
      </c>
      <c r="C2" s="2" t="inlineStr">
        <is>
          <t>Jun. 30, 2020</t>
        </is>
      </c>
    </row>
    <row r="3">
      <c r="A3" s="6" t="inlineStr">
        <is>
          <t>Supplemental Cash Flow Elements [Abstract]</t>
        </is>
      </c>
    </row>
    <row r="4">
      <c r="A4" s="3" t="inlineStr">
        <is>
          <t>Interest Paid, Including Capitalized Interest, Operating and Investing Activities</t>
        </is>
      </c>
      <c r="B4" s="4" t="n">
        <v>75178</v>
      </c>
      <c r="C4" s="4" t="n">
        <v>137200</v>
      </c>
    </row>
    <row r="5">
      <c r="A5" s="3" t="inlineStr">
        <is>
          <t>Income Taxes Paid</t>
        </is>
      </c>
      <c r="B5" s="4" t="n">
        <v>261032</v>
      </c>
      <c r="C5" s="4" t="n">
        <v>228204</v>
      </c>
    </row>
    <row r="6">
      <c r="A6" s="3" t="inlineStr">
        <is>
          <t>Shares Issued, Shares, Share-based Payment Arrangement, after Forfeiture</t>
        </is>
      </c>
      <c r="B6" s="5" t="n">
        <v>102364</v>
      </c>
      <c r="C6" s="5" t="n">
        <v>89981</v>
      </c>
    </row>
    <row r="7">
      <c r="A7" s="3" t="inlineStr">
        <is>
          <t>Shares Issued, Value, Share-based Payment Arrangement, after Forfeiture</t>
        </is>
      </c>
      <c r="B7" s="4" t="n">
        <v>1940821</v>
      </c>
      <c r="C7" s="4" t="n">
        <v>1990380</v>
      </c>
    </row>
    <row r="8">
      <c r="A8" s="3" t="inlineStr">
        <is>
          <t>Amortization of Leased Asset</t>
        </is>
      </c>
      <c r="B8" s="5" t="n">
        <v>1350000</v>
      </c>
    </row>
    <row r="9">
      <c r="A9" s="3" t="inlineStr">
        <is>
          <t>[custom:SellingGeneralAndAdministrativeExpenses]</t>
        </is>
      </c>
      <c r="B9" s="4" t="n">
        <v>602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 16 – RELATED PARTY TRANSACTIONS (Details Narrative)</t>
        </is>
      </c>
      <c r="B1" s="2" t="inlineStr">
        <is>
          <t>12 Months Ended</t>
        </is>
      </c>
    </row>
    <row r="2">
      <c r="B2" s="2" t="inlineStr">
        <is>
          <t>Jun. 30, 2021</t>
        </is>
      </c>
    </row>
    <row r="3">
      <c r="A3" s="3" t="inlineStr">
        <is>
          <t>A Billing Company [Member]</t>
        </is>
      </c>
    </row>
    <row r="4">
      <c r="A4" s="3" t="inlineStr">
        <is>
          <t>Related Party Transaction, Description of Transaction</t>
        </is>
      </c>
      <c r="B4" s="3" t="inlineStr">
        <is>
          <t>The
CEO and President of the Company is a minority owner of a billing company, which performs billing and collection services with respect
to No-Fault and Workers’ Compensation claims of the Company’s clients. The monthly fee charged to the Company was $85,000.
The Company terminated this agreement on January 1, 2021. On June 1, 2017, the Company also entered into a one year renewable agreement
to provide IT services to the billing company for a monthly fee of $23,884. The agreement was renewed on June 1, 2021 for another year.</t>
        </is>
      </c>
    </row>
    <row r="5">
      <c r="A5" s="3" t="inlineStr">
        <is>
          <t>Bensonhurst M R I Limited Partnership [Member]</t>
        </is>
      </c>
    </row>
    <row r="6">
      <c r="A6" s="3" t="inlineStr">
        <is>
          <t>Related Party Transaction, Description of Transaction</t>
        </is>
      </c>
      <c r="B6" s="3" t="inlineStr">
        <is>
          <t>Bensonhurst
MRI Limited Partnership, in which the CEO and President of the Company holds an interest, is party to an agreement with the Company for
the service and maintenance of its Upright MRI Scanner for a price of $110,000 per annum.</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6" customWidth="1" min="2" max="2"/>
    <col width="16" customWidth="1" min="3" max="3"/>
    <col width="14" customWidth="1" min="4" max="4"/>
  </cols>
  <sheetData>
    <row r="1">
      <c r="A1" s="1" t="inlineStr">
        <is>
          <t>NOTE 17 - SEGMENT AND RELATED INFORMATION - Sumarized Segments - (Details) - USD ($)</t>
        </is>
      </c>
      <c r="C1" s="2" t="inlineStr">
        <is>
          <t>12 Months Ended</t>
        </is>
      </c>
    </row>
    <row r="2">
      <c r="C2" s="2" t="inlineStr">
        <is>
          <t>Jun. 30, 2021</t>
        </is>
      </c>
      <c r="D2" s="2" t="inlineStr">
        <is>
          <t>Jun. 30, 2020</t>
        </is>
      </c>
    </row>
    <row r="3">
      <c r="A3" s="3" t="inlineStr">
        <is>
          <t>Total Revenues - Net</t>
        </is>
      </c>
      <c r="C3" s="4" t="n">
        <v>89929765</v>
      </c>
      <c r="D3" s="4" t="n">
        <v>85690462</v>
      </c>
    </row>
    <row r="4">
      <c r="A4" s="3" t="inlineStr">
        <is>
          <t>Intersegment net revenues</t>
        </is>
      </c>
      <c r="B4" s="3" t="inlineStr">
        <is>
          <t>[1]</t>
        </is>
      </c>
      <c r="C4" s="5" t="n">
        <v>901250</v>
      </c>
      <c r="D4" s="5" t="n">
        <v>875000</v>
      </c>
    </row>
    <row r="5">
      <c r="A5" s="3" t="inlineStr">
        <is>
          <t>(Loss) Income from operations</t>
        </is>
      </c>
      <c r="C5" s="5" t="n">
        <v>17097615</v>
      </c>
      <c r="D5" s="5" t="n">
        <v>13650916</v>
      </c>
    </row>
    <row r="6">
      <c r="A6" s="3" t="inlineStr">
        <is>
          <t>Depreciation and amortization</t>
        </is>
      </c>
      <c r="C6" s="5" t="n">
        <v>4081687</v>
      </c>
      <c r="D6" s="5" t="n">
        <v>3908648</v>
      </c>
    </row>
    <row r="7">
      <c r="A7" s="3" t="inlineStr">
        <is>
          <t>Compensatory element of stock issuances</t>
        </is>
      </c>
      <c r="C7" s="5" t="n">
        <v>83277</v>
      </c>
      <c r="D7" s="5" t="n">
        <v>0</v>
      </c>
    </row>
    <row r="8">
      <c r="A8" s="3" t="inlineStr">
        <is>
          <t>Total identifiable assets</t>
        </is>
      </c>
      <c r="C8" s="5" t="n">
        <v>189506195</v>
      </c>
      <c r="D8" s="5" t="n">
        <v>180283510</v>
      </c>
    </row>
    <row r="9">
      <c r="A9" s="3" t="inlineStr">
        <is>
          <t>Capital expenditures</t>
        </is>
      </c>
      <c r="C9" s="5" t="n">
        <v>3696796</v>
      </c>
      <c r="D9" s="5" t="n">
        <v>7422413</v>
      </c>
    </row>
    <row r="10">
      <c r="A10" s="3" t="inlineStr">
        <is>
          <t>Manufacturing And Servicing Of Medical Equipment [Member]</t>
        </is>
      </c>
    </row>
    <row r="11">
      <c r="A11" s="3" t="inlineStr">
        <is>
          <t>Total Revenues - Net</t>
        </is>
      </c>
      <c r="C11" s="5" t="n">
        <v>9037091</v>
      </c>
      <c r="D11" s="5" t="n">
        <v>8463103</v>
      </c>
    </row>
    <row r="12">
      <c r="A12" s="3" t="inlineStr">
        <is>
          <t>Intersegment net revenues</t>
        </is>
      </c>
      <c r="B12" s="3" t="inlineStr">
        <is>
          <t>[1]</t>
        </is>
      </c>
      <c r="C12" s="5" t="n">
        <v>901250</v>
      </c>
      <c r="D12" s="5" t="n">
        <v>875000</v>
      </c>
    </row>
    <row r="13">
      <c r="A13" s="3" t="inlineStr">
        <is>
          <t>(Loss) Income from operations</t>
        </is>
      </c>
      <c r="C13" s="5" t="n">
        <v>-3410189</v>
      </c>
      <c r="D13" s="5" t="n">
        <v>-6425411</v>
      </c>
    </row>
    <row r="14">
      <c r="A14" s="3" t="inlineStr">
        <is>
          <t>Depreciation and amortization</t>
        </is>
      </c>
      <c r="C14" s="5" t="n">
        <v>264830</v>
      </c>
      <c r="D14" s="5" t="n">
        <v>368498</v>
      </c>
    </row>
    <row r="15">
      <c r="A15" s="3" t="inlineStr">
        <is>
          <t>Compensatory element of stock issuances</t>
        </is>
      </c>
      <c r="C15" s="5" t="n">
        <v>83277</v>
      </c>
      <c r="D15" s="3" t="inlineStr">
        <is>
          <t xml:space="preserve"> </t>
        </is>
      </c>
    </row>
    <row r="16">
      <c r="A16" s="3" t="inlineStr">
        <is>
          <t>Total identifiable assets</t>
        </is>
      </c>
      <c r="C16" s="5" t="n">
        <v>24592582</v>
      </c>
      <c r="D16" s="5" t="n">
        <v>30492757</v>
      </c>
    </row>
    <row r="17">
      <c r="A17" s="3" t="inlineStr">
        <is>
          <t>Capital expenditures</t>
        </is>
      </c>
      <c r="C17" s="5" t="n">
        <v>291294</v>
      </c>
      <c r="D17" s="5" t="n">
        <v>2440640</v>
      </c>
    </row>
    <row r="18">
      <c r="A18" s="3" t="inlineStr">
        <is>
          <t>Management Of Diagnostic Imaging Centers [Member]</t>
        </is>
      </c>
    </row>
    <row r="19">
      <c r="A19" s="3" t="inlineStr">
        <is>
          <t>Total Revenues - Net</t>
        </is>
      </c>
      <c r="C19" s="5" t="n">
        <v>80892674</v>
      </c>
      <c r="D19" s="5" t="n">
        <v>77227359</v>
      </c>
    </row>
    <row r="20">
      <c r="A20" s="3" t="inlineStr">
        <is>
          <t>Intersegment net revenues</t>
        </is>
      </c>
      <c r="B20" s="3" t="inlineStr">
        <is>
          <t>[1]</t>
        </is>
      </c>
      <c r="C20" s="3" t="inlineStr">
        <is>
          <t xml:space="preserve"> </t>
        </is>
      </c>
      <c r="D20" s="3" t="inlineStr">
        <is>
          <t xml:space="preserve"> </t>
        </is>
      </c>
    </row>
    <row r="21">
      <c r="A21" s="3" t="inlineStr">
        <is>
          <t>(Loss) Income from operations</t>
        </is>
      </c>
      <c r="C21" s="5" t="n">
        <v>20507804</v>
      </c>
      <c r="D21" s="5" t="n">
        <v>20076327</v>
      </c>
    </row>
    <row r="22">
      <c r="A22" s="3" t="inlineStr">
        <is>
          <t>Depreciation and amortization</t>
        </is>
      </c>
      <c r="C22" s="5" t="n">
        <v>3816857</v>
      </c>
      <c r="D22" s="5" t="n">
        <v>3540150</v>
      </c>
    </row>
    <row r="23">
      <c r="A23" s="3" t="inlineStr">
        <is>
          <t>Compensatory element of stock issuances</t>
        </is>
      </c>
      <c r="C23" s="3" t="inlineStr">
        <is>
          <t xml:space="preserve"> </t>
        </is>
      </c>
      <c r="D23" s="3" t="inlineStr">
        <is>
          <t xml:space="preserve"> </t>
        </is>
      </c>
    </row>
    <row r="24">
      <c r="A24" s="3" t="inlineStr">
        <is>
          <t>Total identifiable assets</t>
        </is>
      </c>
      <c r="C24" s="5" t="n">
        <v>164913613</v>
      </c>
      <c r="D24" s="5" t="n">
        <v>149790753</v>
      </c>
    </row>
    <row r="25">
      <c r="A25" s="3" t="inlineStr">
        <is>
          <t>Capital expenditures</t>
        </is>
      </c>
      <c r="C25" s="4" t="n">
        <v>3405502</v>
      </c>
      <c r="D25" s="4" t="n">
        <v>4981773</v>
      </c>
    </row>
    <row r="26"/>
    <row r="27">
      <c r="A27" s="3" t="inlineStr">
        <is>
          <t>[1]</t>
        </is>
      </c>
      <c r="B27" s="3" t="inlineStr">
        <is>
          <t>Amounts
eliminated in consolidation</t>
        </is>
      </c>
    </row>
  </sheetData>
  <mergeCells count="4">
    <mergeCell ref="A1:B2"/>
    <mergeCell ref="C1:D1"/>
    <mergeCell ref="A26:C26"/>
    <mergeCell ref="B27:C2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7 - SEGMENT AND RELATED INFORMATION - Foreign Product Sales - (Details)</t>
        </is>
      </c>
      <c r="B1" s="2" t="inlineStr">
        <is>
          <t>12 Months Ended</t>
        </is>
      </c>
    </row>
    <row r="2">
      <c r="B2" s="2" t="inlineStr">
        <is>
          <t>Jun. 30, 2021</t>
        </is>
      </c>
      <c r="C2" s="2" t="inlineStr">
        <is>
          <t>Jun. 30, 2020</t>
        </is>
      </c>
    </row>
    <row r="3">
      <c r="A3" s="6" t="inlineStr">
        <is>
          <t>Revenues from External Customers and Long-Lived Assets [Line Items]</t>
        </is>
      </c>
    </row>
    <row r="4">
      <c r="A4" s="3" t="inlineStr">
        <is>
          <t>[custom:ForeignProductSales]</t>
        </is>
      </c>
      <c r="B4" s="3" t="inlineStr">
        <is>
          <t>69.30%</t>
        </is>
      </c>
      <c r="C4" s="3" t="inlineStr">
        <is>
          <t>20.20%</t>
        </is>
      </c>
    </row>
    <row r="5">
      <c r="A5" s="3" t="inlineStr">
        <is>
          <t>DOMINICAN REPUBLIC</t>
        </is>
      </c>
    </row>
    <row r="6">
      <c r="A6" s="6" t="inlineStr">
        <is>
          <t>Revenues from External Customers and Long-Lived Assets [Line Items]</t>
        </is>
      </c>
    </row>
    <row r="7">
      <c r="A7" s="3" t="inlineStr">
        <is>
          <t>[custom:ForeignProductSales]</t>
        </is>
      </c>
      <c r="B7" s="3" t="inlineStr">
        <is>
          <t>67.00%</t>
        </is>
      </c>
      <c r="C7" s="3" t="inlineStr">
        <is>
          <t>0.00%</t>
        </is>
      </c>
    </row>
    <row r="8">
      <c r="A8" s="3" t="inlineStr">
        <is>
          <t>CANADA</t>
        </is>
      </c>
    </row>
    <row r="9">
      <c r="A9" s="6" t="inlineStr">
        <is>
          <t>Revenues from External Customers and Long-Lived Assets [Line Items]</t>
        </is>
      </c>
    </row>
    <row r="10">
      <c r="A10" s="3" t="inlineStr">
        <is>
          <t>[custom:ForeignProductSales]</t>
        </is>
      </c>
      <c r="B10" s="3" t="inlineStr">
        <is>
          <t>0.10%</t>
        </is>
      </c>
      <c r="C10" s="3" t="inlineStr">
        <is>
          <t>0.00%</t>
        </is>
      </c>
    </row>
    <row r="11">
      <c r="A11" s="3" t="inlineStr">
        <is>
          <t>GERMANY</t>
        </is>
      </c>
    </row>
    <row r="12">
      <c r="A12" s="6" t="inlineStr">
        <is>
          <t>Revenues from External Customers and Long-Lived Assets [Line Items]</t>
        </is>
      </c>
    </row>
    <row r="13">
      <c r="A13" s="3" t="inlineStr">
        <is>
          <t>[custom:ForeignProductSales]</t>
        </is>
      </c>
      <c r="B13" s="3" t="inlineStr">
        <is>
          <t>2.10%</t>
        </is>
      </c>
      <c r="C13" s="3" t="inlineStr">
        <is>
          <t>20.20%</t>
        </is>
      </c>
    </row>
    <row r="14">
      <c r="A14" s="3" t="inlineStr">
        <is>
          <t>PUERTO RICO</t>
        </is>
      </c>
    </row>
    <row r="15">
      <c r="A15" s="6" t="inlineStr">
        <is>
          <t>Revenues from External Customers and Long-Lived Assets [Line Items]</t>
        </is>
      </c>
    </row>
    <row r="16">
      <c r="A16" s="3" t="inlineStr">
        <is>
          <t>[custom:ForeignProductSales]</t>
        </is>
      </c>
      <c r="B16" s="3" t="inlineStr">
        <is>
          <t>0.10%</t>
        </is>
      </c>
      <c r="C16" s="3" t="inlineStr">
        <is>
          <t>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DESCRIPTION OF BUSINESS AND LIQUIDITY AND CAPITAL RESOURCES</t>
        </is>
      </c>
      <c r="B1" s="2" t="inlineStr">
        <is>
          <t>12 Months Ended</t>
        </is>
      </c>
    </row>
    <row r="2">
      <c r="B2" s="2" t="inlineStr">
        <is>
          <t>Jun. 30, 2021</t>
        </is>
      </c>
    </row>
    <row r="3">
      <c r="A3" s="6" t="inlineStr">
        <is>
          <t>Accounting Policies [Abstract]</t>
        </is>
      </c>
    </row>
    <row r="4">
      <c r="A4" s="3" t="inlineStr">
        <is>
          <t>NOTE 1 - DESCRIPTION OF BUSINESS AND LIQUIDITY AND CAPITAL RESOURCES</t>
        </is>
      </c>
      <c r="B4" s="3" t="inlineStr">
        <is>
          <t>NOTE
1 - DESCRIPTION OF BUSINESS AND LIQUIDITY AND CAPITAL RESOURCES Description
of Business FONAR
Corporation (the “Company” or “FONAR”) is a Delaware corporation, which was incorporated on July 17, 1978. FONAR
is engaged in the research, development, production and marketing of medical scanning equipment, which uses principles of Magnetic Resonance
Imaging (“MRI”) for the detection and diagnosis of human diseases. In addition to deriving revenues from the direct sale
of MRI equipment, revenue is also generated from our installed-base of customers through our service and upgrade programs. FONAR,
through its wholly-owned subsidiary Health Management Corporation of America (“HMCA”) provides comprehensive management services
to diagnostic imaging facilities. The services provided by the Company include development, administration, leasing of office space,
facilities and medical equipment, provision of supplies, staffing and supervision of non-medical personnel, legal services, accounting,
billing and collection and the development and implementation of practice growth and marketing strategies. On
July 1, 2015, the Company restructured the corporate organization of the management of diagnostic imaging centers segment of our business.
The reorganization was structured to more completely integrate the operations of Health Management Corporation of America and HDM. Imperial
contributed all of its assets (which were utilized in the business of Health Management Corporation of America) to HDM and received a
24.2 %
interest in HDM. Health Management Corporation of America retained a direct ownership interest of 45.8 %
in HDM, and the original investors in HDM retained a 30.0 %
ownership interest in the newly expanded HDM. The entire management of diagnostic imaging centers business segment is now being conducted
by HDM. During
March 2020 the global pandemic of COVID-19 has caused turbulence and uncertainty in the United States and international markets and economies
which has adversely effected our workforce, liquidity, financial conditions, revenues, profitability and business operations. Generally
COVID-19 had caused us to require that much of our workforce work from home and has restricted the ability of our personnel to travel
for marketing purposes or to service our customers. The Company experienced a sudden drop in scan volume for a short term period and
the Company has been steadily recovering to pre-COVID-19 levels. At the end of fiscal year ending June 30, 2020, the Company was able
to enact certain decisions to allow the Company to survive during the global pandemic and from further losses or additional decreases
in scan volume. The Company also received some government stimulus funds from the Paycheck Protection Program (‘PPP’) program
and Medicare advances/stimulus payments. Although we are unable to predict if there will be additional consequences on our operations
from the continuing global pandemic of COVID-19 and the new variants, the Company believes with the positive cash flows, low debt and
cash on hand, it will be able to continue operations going forwar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EGMENT AND RELATED INFORMATION - Foreign Service and Repair Fees - (Details)</t>
        </is>
      </c>
      <c r="B1" s="2" t="inlineStr">
        <is>
          <t>12 Months Ended</t>
        </is>
      </c>
    </row>
    <row r="2">
      <c r="B2" s="2" t="inlineStr">
        <is>
          <t>Jun. 30, 2021</t>
        </is>
      </c>
      <c r="C2" s="2" t="inlineStr">
        <is>
          <t>Jun. 30, 2020</t>
        </is>
      </c>
    </row>
    <row r="3">
      <c r="A3" s="6" t="inlineStr">
        <is>
          <t>Revenues from External Customers and Long-Lived Assets [Line Items]</t>
        </is>
      </c>
    </row>
    <row r="4">
      <c r="A4" s="3" t="inlineStr">
        <is>
          <t>Foreign Service and Repair fees</t>
        </is>
      </c>
      <c r="B4" s="3" t="inlineStr">
        <is>
          <t>4.50%</t>
        </is>
      </c>
      <c r="C4" s="3" t="inlineStr">
        <is>
          <t>5.60%</t>
        </is>
      </c>
    </row>
    <row r="5">
      <c r="A5" s="3" t="inlineStr">
        <is>
          <t>PUERTO RICO</t>
        </is>
      </c>
    </row>
    <row r="6">
      <c r="A6" s="6" t="inlineStr">
        <is>
          <t>Revenues from External Customers and Long-Lived Assets [Line Items]</t>
        </is>
      </c>
    </row>
    <row r="7">
      <c r="A7" s="3" t="inlineStr">
        <is>
          <t>Foreign Service and Repair fees</t>
        </is>
      </c>
      <c r="B7" s="3" t="inlineStr">
        <is>
          <t>1.50%</t>
        </is>
      </c>
      <c r="C7" s="3" t="inlineStr">
        <is>
          <t>1.60%</t>
        </is>
      </c>
    </row>
    <row r="8">
      <c r="A8" s="3" t="inlineStr">
        <is>
          <t>SWITZERLAND</t>
        </is>
      </c>
    </row>
    <row r="9">
      <c r="A9" s="6" t="inlineStr">
        <is>
          <t>Revenues from External Customers and Long-Lived Assets [Line Items]</t>
        </is>
      </c>
    </row>
    <row r="10">
      <c r="A10" s="3" t="inlineStr">
        <is>
          <t>Foreign Service and Repair fees</t>
        </is>
      </c>
      <c r="B10" s="3" t="inlineStr">
        <is>
          <t>0.30%</t>
        </is>
      </c>
      <c r="C10" s="3" t="inlineStr">
        <is>
          <t>0.30%</t>
        </is>
      </c>
    </row>
    <row r="11">
      <c r="A11" s="3" t="inlineStr">
        <is>
          <t>GERMANY</t>
        </is>
      </c>
    </row>
    <row r="12">
      <c r="A12" s="6" t="inlineStr">
        <is>
          <t>Revenues from External Customers and Long-Lived Assets [Line Items]</t>
        </is>
      </c>
    </row>
    <row r="13">
      <c r="A13" s="3" t="inlineStr">
        <is>
          <t>Foreign Service and Repair fees</t>
        </is>
      </c>
      <c r="B13" s="3" t="inlineStr">
        <is>
          <t>1.50%</t>
        </is>
      </c>
      <c r="C13" s="3" t="inlineStr">
        <is>
          <t>1.50%</t>
        </is>
      </c>
    </row>
    <row r="14">
      <c r="A14" s="3" t="inlineStr">
        <is>
          <t>UNITED KINGDOM</t>
        </is>
      </c>
    </row>
    <row r="15">
      <c r="A15" s="6" t="inlineStr">
        <is>
          <t>Revenues from External Customers and Long-Lived Assets [Line Items]</t>
        </is>
      </c>
    </row>
    <row r="16">
      <c r="A16" s="3" t="inlineStr">
        <is>
          <t>Foreign Service and Repair fees</t>
        </is>
      </c>
      <c r="B16" s="3" t="inlineStr">
        <is>
          <t>0.60%</t>
        </is>
      </c>
      <c r="C16" s="3" t="inlineStr">
        <is>
          <t>0.70%</t>
        </is>
      </c>
    </row>
    <row r="17">
      <c r="A17" s="3" t="inlineStr">
        <is>
          <t>CANADA</t>
        </is>
      </c>
    </row>
    <row r="18">
      <c r="A18" s="6" t="inlineStr">
        <is>
          <t>Revenues from External Customers and Long-Lived Assets [Line Items]</t>
        </is>
      </c>
    </row>
    <row r="19">
      <c r="A19" s="3" t="inlineStr">
        <is>
          <t>Foreign Service and Repair fees</t>
        </is>
      </c>
      <c r="B19" s="3" t="inlineStr">
        <is>
          <t>0.30%</t>
        </is>
      </c>
      <c r="C19" s="3" t="inlineStr">
        <is>
          <t>0.30%</t>
        </is>
      </c>
    </row>
    <row r="20">
      <c r="A20" s="3" t="inlineStr">
        <is>
          <t>GREECE</t>
        </is>
      </c>
    </row>
    <row r="21">
      <c r="A21" s="6" t="inlineStr">
        <is>
          <t>Revenues from External Customers and Long-Lived Assets [Line Items]</t>
        </is>
      </c>
    </row>
    <row r="22">
      <c r="A22" s="3" t="inlineStr">
        <is>
          <t>Foreign Service and Repair fees</t>
        </is>
      </c>
      <c r="B22" s="3" t="inlineStr">
        <is>
          <t>0.30%</t>
        </is>
      </c>
      <c r="C22" s="3" t="inlineStr">
        <is>
          <t>0.20%</t>
        </is>
      </c>
    </row>
    <row r="23">
      <c r="A23" s="3" t="inlineStr">
        <is>
          <t>AUSTRALIA</t>
        </is>
      </c>
    </row>
    <row r="24">
      <c r="A24" s="6" t="inlineStr">
        <is>
          <t>Revenues from External Customers and Long-Lived Assets [Line Items]</t>
        </is>
      </c>
    </row>
    <row r="25">
      <c r="A25" s="3" t="inlineStr">
        <is>
          <t>Foreign Service and Repair fees</t>
        </is>
      </c>
      <c r="B25" s="3" t="inlineStr">
        <is>
          <t>0.00%</t>
        </is>
      </c>
      <c r="C25" s="3" t="inlineStr">
        <is>
          <t>1.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7 - SEGMENT AND RELATED INFORMATION (Details Narrative)</t>
        </is>
      </c>
      <c r="B1" s="2" t="inlineStr">
        <is>
          <t>12 Months Ended</t>
        </is>
      </c>
    </row>
    <row r="2">
      <c r="B2" s="2" t="inlineStr">
        <is>
          <t>Jun. 30, 2021</t>
        </is>
      </c>
      <c r="C2" s="2" t="inlineStr">
        <is>
          <t>Jun. 30, 2020</t>
        </is>
      </c>
    </row>
    <row r="3">
      <c r="A3" s="6" t="inlineStr">
        <is>
          <t>Segment Reporting [Abstract]</t>
        </is>
      </c>
    </row>
    <row r="4">
      <c r="A4" s="3" t="inlineStr">
        <is>
          <t>[custom:ExportSalesOfMedicalEquipmentPercentage]</t>
        </is>
      </c>
      <c r="B4" s="3" t="inlineStr">
        <is>
          <t>69.30%</t>
        </is>
      </c>
      <c r="C4" s="3" t="inlineStr">
        <is>
          <t>20.20%</t>
        </is>
      </c>
    </row>
    <row r="5">
      <c r="A5" s="3" t="inlineStr">
        <is>
          <t>[custom:ForeignRevenuesOfServiceAndRepairOfMedicalEquipmentPercentage]</t>
        </is>
      </c>
      <c r="B5" s="3" t="inlineStr">
        <is>
          <t>4.50%</t>
        </is>
      </c>
      <c r="C5" s="3" t="inlineStr">
        <is>
          <t>5.6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ACQUISTION - Fair value assets and assumed liabilities (Details) - USD ($)</t>
        </is>
      </c>
      <c r="B1" s="2" t="inlineStr">
        <is>
          <t>Jun. 30, 2021</t>
        </is>
      </c>
      <c r="C1" s="2" t="inlineStr">
        <is>
          <t>Mar. 29, 2021</t>
        </is>
      </c>
      <c r="D1" s="2" t="inlineStr">
        <is>
          <t>Jun. 30, 2020</t>
        </is>
      </c>
    </row>
    <row r="2">
      <c r="A2" s="6" t="inlineStr">
        <is>
          <t>Business Combination and Asset Acquisition [Abstract]</t>
        </is>
      </c>
    </row>
    <row r="3">
      <c r="A3" s="3" t="inlineStr">
        <is>
          <t>Property and equipment</t>
        </is>
      </c>
      <c r="C3" s="4" t="n">
        <v>650000</v>
      </c>
    </row>
    <row r="4">
      <c r="A4" s="3" t="inlineStr">
        <is>
          <t>Right to use assets</t>
        </is>
      </c>
      <c r="C4" s="5" t="n">
        <v>434219</v>
      </c>
    </row>
    <row r="5">
      <c r="A5" s="3" t="inlineStr">
        <is>
          <t>Intangible assets</t>
        </is>
      </c>
      <c r="C5" s="5" t="n">
        <v>150000</v>
      </c>
    </row>
    <row r="6">
      <c r="A6" s="3" t="inlineStr">
        <is>
          <t>Security Deposit</t>
        </is>
      </c>
      <c r="C6" s="5" t="n">
        <v>38628</v>
      </c>
    </row>
    <row r="7">
      <c r="A7" s="3" t="inlineStr">
        <is>
          <t>Right to use liability</t>
        </is>
      </c>
      <c r="C7" s="5" t="n">
        <v>-434219</v>
      </c>
    </row>
    <row r="8">
      <c r="A8" s="3" t="inlineStr">
        <is>
          <t>Goodwill</t>
        </is>
      </c>
      <c r="B8" s="4" t="n">
        <v>4269277</v>
      </c>
      <c r="C8" s="5" t="n">
        <v>283880</v>
      </c>
      <c r="D8" s="4" t="n">
        <v>3985397</v>
      </c>
    </row>
    <row r="9">
      <c r="A9" s="3" t="inlineStr">
        <is>
          <t>Total purchase consideration</t>
        </is>
      </c>
      <c r="C9" s="4" t="n">
        <v>11225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21" customWidth="1" min="2" max="2"/>
  </cols>
  <sheetData>
    <row r="1">
      <c r="A1" s="1" t="inlineStr">
        <is>
          <t>NOTE 18 - ACQUISTION - Net assets acquired (Details)</t>
        </is>
      </c>
      <c r="B1" s="2" t="inlineStr">
        <is>
          <t>Mar. 29, 2021USD ($)</t>
        </is>
      </c>
    </row>
    <row r="2">
      <c r="A2" s="6" t="inlineStr">
        <is>
          <t>Business Acquisition [Line Items]</t>
        </is>
      </c>
    </row>
    <row r="3">
      <c r="A3" s="3" t="inlineStr">
        <is>
          <t>Intangible assets</t>
        </is>
      </c>
      <c r="B3" s="4" t="n">
        <v>150000</v>
      </c>
    </row>
    <row r="4">
      <c r="A4" s="3" t="inlineStr">
        <is>
          <t>Security Deposit</t>
        </is>
      </c>
      <c r="B4" s="5" t="n">
        <v>38628</v>
      </c>
    </row>
    <row r="5">
      <c r="A5" s="3" t="inlineStr">
        <is>
          <t>Closing costs - expensed</t>
        </is>
      </c>
      <c r="B5" s="5" t="n">
        <v>3478</v>
      </c>
    </row>
    <row r="6">
      <c r="A6" s="3" t="inlineStr">
        <is>
          <t>Goodwill</t>
        </is>
      </c>
      <c r="B6" s="5" t="n">
        <v>283880</v>
      </c>
    </row>
    <row r="7">
      <c r="A7" s="3" t="inlineStr">
        <is>
          <t>Cash Consideration Paid</t>
        </is>
      </c>
      <c r="B7" s="5" t="n">
        <v>1125986</v>
      </c>
    </row>
    <row r="8">
      <c r="A8" s="3" t="inlineStr">
        <is>
          <t>Rockland Management Group [Member] | Leasehold Improvements [Member]</t>
        </is>
      </c>
    </row>
    <row r="9">
      <c r="A9" s="6" t="inlineStr">
        <is>
          <t>Business Acquisition [Line Items]</t>
        </is>
      </c>
    </row>
    <row r="10">
      <c r="A10" s="3" t="inlineStr">
        <is>
          <t>Intangible assets</t>
        </is>
      </c>
      <c r="B10" s="5" t="n">
        <v>550000</v>
      </c>
    </row>
    <row r="11">
      <c r="A11" s="3" t="inlineStr">
        <is>
          <t>Rockland Management Group [Member] | Diagnostic Equipment [Member]</t>
        </is>
      </c>
    </row>
    <row r="12">
      <c r="A12" s="6" t="inlineStr">
        <is>
          <t>Business Acquisition [Line Items]</t>
        </is>
      </c>
    </row>
    <row r="13">
      <c r="A13" s="3" t="inlineStr">
        <is>
          <t>Intangible assets</t>
        </is>
      </c>
      <c r="B13" s="5" t="n">
        <v>100000</v>
      </c>
    </row>
    <row r="14">
      <c r="A14" s="3" t="inlineStr">
        <is>
          <t>Rockland Management Group [Member] | Customer Lists [Member]</t>
        </is>
      </c>
    </row>
    <row r="15">
      <c r="A15" s="6" t="inlineStr">
        <is>
          <t>Business Acquisition [Line Items]</t>
        </is>
      </c>
    </row>
    <row r="16">
      <c r="A16" s="3" t="inlineStr">
        <is>
          <t>Intangible assets</t>
        </is>
      </c>
      <c r="B16" s="5" t="n">
        <v>100000</v>
      </c>
    </row>
    <row r="17">
      <c r="A17" s="3" t="inlineStr">
        <is>
          <t>Rockland Management Group [Member] | Covenant Not To Compete [Member]</t>
        </is>
      </c>
    </row>
    <row r="18">
      <c r="A18" s="6" t="inlineStr">
        <is>
          <t>Business Acquisition [Line Items]</t>
        </is>
      </c>
    </row>
    <row r="19">
      <c r="A19" s="3" t="inlineStr">
        <is>
          <t>Intangible assets</t>
        </is>
      </c>
      <c r="B19" s="4" t="n">
        <v>5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7" customWidth="1" min="2" max="2"/>
    <col width="16" customWidth="1" min="3" max="3"/>
    <col width="13" customWidth="1" min="4" max="4"/>
    <col width="14" customWidth="1" min="5" max="5"/>
  </cols>
  <sheetData>
    <row r="1">
      <c r="A1" s="1" t="inlineStr">
        <is>
          <t>NOTE 19 - ALLOWANCE FOR DOUBTFUL ACCOUNTS - Allowance For Doubtful Accounts (Details) (USD $) - USD ($)</t>
        </is>
      </c>
      <c r="C1" s="2" t="inlineStr">
        <is>
          <t>12 Months Ended</t>
        </is>
      </c>
    </row>
    <row r="2">
      <c r="C2" s="2" t="inlineStr">
        <is>
          <t>Jun. 30, 2021</t>
        </is>
      </c>
      <c r="E2" s="2" t="inlineStr">
        <is>
          <t>Jun. 30, 2020</t>
        </is>
      </c>
    </row>
    <row r="3">
      <c r="A3" s="3" t="inlineStr">
        <is>
          <t>Accounts Receivable [Member]</t>
        </is>
      </c>
    </row>
    <row r="4">
      <c r="A4" s="6" t="inlineStr">
        <is>
          <t>Accounts, Notes, Loans and Financing Receivable [Line Items]</t>
        </is>
      </c>
    </row>
    <row r="5">
      <c r="A5" s="3" t="inlineStr">
        <is>
          <t>Beginning Balance</t>
        </is>
      </c>
      <c r="C5" s="4" t="n">
        <v>514561</v>
      </c>
      <c r="E5" s="4" t="n">
        <v>190244</v>
      </c>
    </row>
    <row r="6">
      <c r="A6" s="3" t="inlineStr">
        <is>
          <t>Additions (Included in provision for bad debts)</t>
        </is>
      </c>
      <c r="C6" s="3" t="inlineStr">
        <is>
          <t xml:space="preserve"> </t>
        </is>
      </c>
      <c r="D6" s="3" t="inlineStr">
        <is>
          <t>[1]</t>
        </is>
      </c>
      <c r="E6" s="5" t="n">
        <v>380000</v>
      </c>
    </row>
    <row r="7">
      <c r="A7" s="3" t="inlineStr">
        <is>
          <t>Deductions</t>
        </is>
      </c>
      <c r="C7" s="5" t="n">
        <v>72291</v>
      </c>
      <c r="E7" s="5" t="n">
        <v>55683</v>
      </c>
    </row>
    <row r="8">
      <c r="A8" s="3" t="inlineStr">
        <is>
          <t>Ending Balance</t>
        </is>
      </c>
      <c r="C8" s="5" t="n">
        <v>442270</v>
      </c>
      <c r="E8" s="5" t="n">
        <v>514561</v>
      </c>
    </row>
    <row r="9">
      <c r="A9" s="3" t="inlineStr">
        <is>
          <t>Management And Other Fees Receivable [Member]</t>
        </is>
      </c>
    </row>
    <row r="10">
      <c r="A10" s="6" t="inlineStr">
        <is>
          <t>Accounts, Notes, Loans and Financing Receivable [Line Items]</t>
        </is>
      </c>
    </row>
    <row r="11">
      <c r="A11" s="3" t="inlineStr">
        <is>
          <t>Beginning Balance</t>
        </is>
      </c>
      <c r="C11" s="5" t="n">
        <v>11063233</v>
      </c>
      <c r="E11" s="5" t="n">
        <v>9404944</v>
      </c>
    </row>
    <row r="12">
      <c r="A12" s="3" t="inlineStr">
        <is>
          <t>Additions (Included in provision for bad debts)</t>
        </is>
      </c>
      <c r="C12" s="5" t="n">
        <v>4723645</v>
      </c>
      <c r="D12" s="3" t="inlineStr">
        <is>
          <t>[1]</t>
        </is>
      </c>
      <c r="E12" s="5" t="n">
        <v>3526742</v>
      </c>
    </row>
    <row r="13">
      <c r="A13" s="3" t="inlineStr">
        <is>
          <t>Deductions</t>
        </is>
      </c>
      <c r="C13" s="3" t="inlineStr">
        <is>
          <t xml:space="preserve"> </t>
        </is>
      </c>
      <c r="E13" s="5" t="n">
        <v>-1868453</v>
      </c>
    </row>
    <row r="14">
      <c r="A14" s="3" t="inlineStr">
        <is>
          <t>Ending Balance</t>
        </is>
      </c>
      <c r="C14" s="5" t="n">
        <v>15786878</v>
      </c>
      <c r="E14" s="5" t="n">
        <v>11063233</v>
      </c>
    </row>
    <row r="15">
      <c r="A15" s="3" t="inlineStr">
        <is>
          <t>Management And Other Fees Receivable Related Medical Practices [Member]</t>
        </is>
      </c>
    </row>
    <row r="16">
      <c r="A16" s="6" t="inlineStr">
        <is>
          <t>Accounts, Notes, Loans and Financing Receivable [Line Items]</t>
        </is>
      </c>
    </row>
    <row r="17">
      <c r="A17" s="3" t="inlineStr">
        <is>
          <t>Beginning Balance</t>
        </is>
      </c>
      <c r="C17" s="5" t="n">
        <v>3322055</v>
      </c>
      <c r="E17" s="5" t="n">
        <v>2310731</v>
      </c>
    </row>
    <row r="18">
      <c r="A18" s="3" t="inlineStr">
        <is>
          <t>Additions (Included in provision for bad debts)</t>
        </is>
      </c>
      <c r="C18" s="5" t="n">
        <v>862344</v>
      </c>
      <c r="D18" s="3" t="inlineStr">
        <is>
          <t>[1]</t>
        </is>
      </c>
      <c r="E18" s="5" t="n">
        <v>1011324</v>
      </c>
    </row>
    <row r="19">
      <c r="A19" s="3" t="inlineStr">
        <is>
          <t>Deductions</t>
        </is>
      </c>
      <c r="C19" s="3" t="inlineStr">
        <is>
          <t xml:space="preserve"> </t>
        </is>
      </c>
      <c r="E19" s="3" t="inlineStr">
        <is>
          <t xml:space="preserve"> </t>
        </is>
      </c>
    </row>
    <row r="20">
      <c r="A20" s="3" t="inlineStr">
        <is>
          <t>Ending Balance</t>
        </is>
      </c>
      <c r="C20" s="5" t="n">
        <v>4184399</v>
      </c>
      <c r="E20" s="5" t="n">
        <v>3322055</v>
      </c>
    </row>
    <row r="21">
      <c r="A21" s="3" t="inlineStr">
        <is>
          <t>Notes Receivable [Member]</t>
        </is>
      </c>
    </row>
    <row r="22">
      <c r="A22" s="6" t="inlineStr">
        <is>
          <t>Accounts, Notes, Loans and Financing Receivable [Line Items]</t>
        </is>
      </c>
    </row>
    <row r="23">
      <c r="A23" s="3" t="inlineStr">
        <is>
          <t>Beginning Balance</t>
        </is>
      </c>
      <c r="C23" s="5" t="n">
        <v>777354</v>
      </c>
    </row>
    <row r="24">
      <c r="A24" s="3" t="inlineStr">
        <is>
          <t>Additions (Included in provision for bad debts)</t>
        </is>
      </c>
      <c r="B24" s="3" t="inlineStr">
        <is>
          <t>[1]</t>
        </is>
      </c>
      <c r="C24" s="3" t="inlineStr">
        <is>
          <t xml:space="preserve"> </t>
        </is>
      </c>
    </row>
    <row r="25">
      <c r="A25" s="3" t="inlineStr">
        <is>
          <t>Deductions</t>
        </is>
      </c>
      <c r="C25" s="3" t="inlineStr">
        <is>
          <t xml:space="preserve"> </t>
        </is>
      </c>
    </row>
    <row r="26">
      <c r="A26" s="3" t="inlineStr">
        <is>
          <t>Ending Balance</t>
        </is>
      </c>
      <c r="C26" s="5" t="n">
        <v>777354</v>
      </c>
      <c r="E26" s="5" t="n">
        <v>777354</v>
      </c>
    </row>
    <row r="27">
      <c r="A27" s="3" t="inlineStr">
        <is>
          <t>Medical Receivables [Member]</t>
        </is>
      </c>
    </row>
    <row r="28">
      <c r="A28" s="6" t="inlineStr">
        <is>
          <t>Accounts, Notes, Loans and Financing Receivable [Line Items]</t>
        </is>
      </c>
    </row>
    <row r="29">
      <c r="A29" s="3" t="inlineStr">
        <is>
          <t>Beginning Balance</t>
        </is>
      </c>
      <c r="C29" s="4" t="n">
        <v>777354</v>
      </c>
      <c r="E29" s="3" t="inlineStr">
        <is>
          <t xml:space="preserve"> </t>
        </is>
      </c>
    </row>
    <row r="30">
      <c r="A30" s="3" t="inlineStr">
        <is>
          <t>Additions (Included in provision for bad debts)</t>
        </is>
      </c>
      <c r="E30" s="5" t="n">
        <v>777354</v>
      </c>
    </row>
    <row r="31">
      <c r="A31" s="3" t="inlineStr">
        <is>
          <t>Deductions</t>
        </is>
      </c>
      <c r="E31" s="3" t="inlineStr">
        <is>
          <t xml:space="preserve"> </t>
        </is>
      </c>
    </row>
    <row r="32">
      <c r="A32" s="3" t="inlineStr">
        <is>
          <t>Ending Balance</t>
        </is>
      </c>
      <c r="E32" s="4" t="n">
        <v>777354</v>
      </c>
    </row>
    <row r="33"/>
    <row r="34">
      <c r="A34" s="3" t="inlineStr">
        <is>
          <t>[1]</t>
        </is>
      </c>
      <c r="B34" s="3" t="inlineStr">
        <is>
          <t>Included
in provision for bad debts.</t>
        </is>
      </c>
    </row>
  </sheetData>
  <mergeCells count="5">
    <mergeCell ref="A1:B2"/>
    <mergeCell ref="C1:E1"/>
    <mergeCell ref="C2:D2"/>
    <mergeCell ref="A33:D33"/>
    <mergeCell ref="B34:D3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20 - QUARTERLY FINANCIAL DATA (UNAUDITED) - Unaudited Quarterly Financial Tables- (Details) - USD ($)</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row>
    <row r="3">
      <c r="A3" s="3" t="inlineStr">
        <is>
          <t>Total Revenues – Net</t>
        </is>
      </c>
      <c r="J3" s="4" t="n">
        <v>89929765</v>
      </c>
      <c r="K3" s="4" t="n">
        <v>85690462</v>
      </c>
    </row>
    <row r="4">
      <c r="A4" s="3" t="inlineStr">
        <is>
          <t>Total Costs and Expenses</t>
        </is>
      </c>
      <c r="J4" s="5" t="n">
        <v>72832150</v>
      </c>
      <c r="K4" s="5" t="n">
        <v>72039546</v>
      </c>
    </row>
    <row r="5">
      <c r="A5" s="3" t="inlineStr">
        <is>
          <t>Net Income</t>
        </is>
      </c>
      <c r="J5" s="5" t="n">
        <v>13673811</v>
      </c>
      <c r="K5" s="5" t="n">
        <v>11704733</v>
      </c>
    </row>
    <row r="6">
      <c r="A6" s="3" t="inlineStr">
        <is>
          <t>Quarterly Financial Data [Member]</t>
        </is>
      </c>
    </row>
    <row r="7">
      <c r="A7" s="3" t="inlineStr">
        <is>
          <t>Total Revenues – Net</t>
        </is>
      </c>
      <c r="B7" s="4" t="n">
        <v>24697</v>
      </c>
      <c r="C7" s="4" t="n">
        <v>23090</v>
      </c>
      <c r="D7" s="4" t="n">
        <v>21164</v>
      </c>
      <c r="E7" s="4" t="n">
        <v>20979</v>
      </c>
      <c r="F7" s="4" t="n">
        <v>20806</v>
      </c>
      <c r="G7" s="4" t="n">
        <v>21686</v>
      </c>
      <c r="H7" s="4" t="n">
        <v>21451</v>
      </c>
      <c r="I7" s="4" t="n">
        <v>21747</v>
      </c>
      <c r="J7" s="5" t="n">
        <v>89930</v>
      </c>
      <c r="K7" s="5" t="n">
        <v>85690</v>
      </c>
    </row>
    <row r="8">
      <c r="A8" s="3" t="inlineStr">
        <is>
          <t>Total Costs and Expenses</t>
        </is>
      </c>
      <c r="B8" s="5" t="n">
        <v>20853</v>
      </c>
      <c r="C8" s="5" t="n">
        <v>18968</v>
      </c>
      <c r="D8" s="5" t="n">
        <v>16182</v>
      </c>
      <c r="E8" s="5" t="n">
        <v>16829</v>
      </c>
      <c r="F8" s="5" t="n">
        <v>20278</v>
      </c>
      <c r="G8" s="5" t="n">
        <v>19071</v>
      </c>
      <c r="H8" s="5" t="n">
        <v>16430</v>
      </c>
      <c r="I8" s="5" t="n">
        <v>16261</v>
      </c>
      <c r="J8" s="5" t="n">
        <v>72832</v>
      </c>
      <c r="K8" s="5" t="n">
        <v>72040</v>
      </c>
    </row>
    <row r="9">
      <c r="A9" s="3" t="inlineStr">
        <is>
          <t>Net Income</t>
        </is>
      </c>
      <c r="B9" s="4" t="n">
        <v>2196</v>
      </c>
      <c r="C9" s="4" t="n">
        <v>4299</v>
      </c>
      <c r="D9" s="4" t="n">
        <v>3928</v>
      </c>
      <c r="E9" s="4" t="n">
        <v>3251</v>
      </c>
      <c r="F9" s="4" t="n">
        <v>1076</v>
      </c>
      <c r="G9" s="4" t="n">
        <v>1914</v>
      </c>
      <c r="H9" s="4" t="n">
        <v>4209</v>
      </c>
      <c r="I9" s="4" t="n">
        <v>4506</v>
      </c>
      <c r="J9" s="4" t="n">
        <v>13674</v>
      </c>
      <c r="K9" s="4" t="n">
        <v>11705</v>
      </c>
    </row>
    <row r="10">
      <c r="A10" s="3" t="inlineStr">
        <is>
          <t>Basic Net Income Per Common Share Available to Common Stockholders</t>
        </is>
      </c>
      <c r="B10" s="9" t="n">
        <v>0.1</v>
      </c>
      <c r="C10" s="9" t="n">
        <v>0.55</v>
      </c>
      <c r="D10" s="9" t="n">
        <v>0.45</v>
      </c>
      <c r="E10" s="9" t="n">
        <v>0.37</v>
      </c>
      <c r="F10" s="9" t="n">
        <v>0.09</v>
      </c>
      <c r="G10" s="9" t="n">
        <v>0.18</v>
      </c>
      <c r="H10" s="9" t="n">
        <v>0.45</v>
      </c>
      <c r="I10" s="9" t="n">
        <v>0.48</v>
      </c>
      <c r="J10" s="9" t="n">
        <v>1.47</v>
      </c>
      <c r="K10" s="9" t="n">
        <v>1.2</v>
      </c>
    </row>
    <row r="11">
      <c r="A11" s="3" t="inlineStr">
        <is>
          <t>Diluted Net Income Per Common Share Available to Common Stockholders</t>
        </is>
      </c>
      <c r="B11" s="9" t="n">
        <v>0.11</v>
      </c>
      <c r="C11" s="9" t="n">
        <v>0.54</v>
      </c>
      <c r="D11" s="9" t="n">
        <v>0.44</v>
      </c>
      <c r="E11" s="9" t="n">
        <v>0.36</v>
      </c>
      <c r="F11" s="9" t="n">
        <v>0.09</v>
      </c>
      <c r="G11" s="9" t="n">
        <v>0.18</v>
      </c>
      <c r="H11" s="9" t="n">
        <v>0.44</v>
      </c>
      <c r="I11" s="9" t="n">
        <v>0.47</v>
      </c>
      <c r="J11" s="9" t="n">
        <v>1.45</v>
      </c>
      <c r="K11" s="9" t="n">
        <v>1.18</v>
      </c>
    </row>
  </sheetData>
  <mergeCells count="3">
    <mergeCell ref="A1:A2"/>
    <mergeCell ref="B1:I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NOTE 21 – SUBSEQUENT EVENTS (Details Narrative) - Subsequent Event [Member]</t>
        </is>
      </c>
      <c r="B1" s="2" t="inlineStr">
        <is>
          <t>1 Months Ended</t>
        </is>
      </c>
    </row>
    <row r="2">
      <c r="B2" s="2" t="inlineStr">
        <is>
          <t>Aug. 31, 2021USD ($)</t>
        </is>
      </c>
    </row>
    <row r="3">
      <c r="A3" s="6" t="inlineStr">
        <is>
          <t>Subsequent Event [Line Items]</t>
        </is>
      </c>
    </row>
    <row r="4">
      <c r="A4" s="3" t="inlineStr">
        <is>
          <t>Debtor-in-Possession Financing, Fee on Unused Borrowings</t>
        </is>
      </c>
      <c r="B4" s="3" t="inlineStr">
        <is>
          <t>4.00%</t>
        </is>
      </c>
    </row>
    <row r="5">
      <c r="A5" s="3" t="inlineStr">
        <is>
          <t>Proceeds from Loans</t>
        </is>
      </c>
      <c r="B5" s="4" t="n">
        <v>70076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Jun. 30, 2021</t>
        </is>
      </c>
    </row>
    <row r="3">
      <c r="A3" s="6" t="inlineStr">
        <is>
          <t>Accounting Policies [Abstract]</t>
        </is>
      </c>
    </row>
    <row r="4">
      <c r="A4" s="3" t="inlineStr">
        <is>
          <t>NOTE 2 - SUMMARY OF SIGNIFICANT ACCOUNTING POLICIES</t>
        </is>
      </c>
      <c r="B4" s="3" t="inlineStr">
        <is>
          <t>NOTE
2 - SUMMARY OF SIGNIFICANT ACCOUNTING POLICIES Principles
of Consolidation The
consolidated financial statements include the accounts of FONAR Corporation, its majority and wholly-owned subsidiaries and partnerships.
The operating activities of subsidiaries are included in the accompanying consolidated statements from the date of acquisition. All significant
intercompany accounts and transactions have been eliminated in consolidation.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in the consolidated financial statements and accompanying notes. The most significant estimates relate to receivable
allowances, intangible assets, income taxes and related tax asset valuation allowances, useful lives of property and equipment, contingencies,
revenue recognition and the assessment of litigation. In addition, healthcare industry reforms and reimbursement practices will continue
to impact the Company’s operations and the determination of contractual and other allowance estimates. Actual results could differ
from those estimates. Inventories Inventories
consist of purchased parts, components and supplies, as well as work-in-process, and are stated at the lower of cost, determined on the
first-in, first-out method, or market. Property
and Equipment Property
and equipment procured in the normal course of business is stated at cost. Property and equipment purchased in connection with an acquisition
is stated at its estimated fair value, generally based on an appraisal. Property and equipment is being depreciated for financial accounting
purposes using the straight-line method over their estimated useful lives. Leasehold improvements are being amortized over the shorter
of the useful life or the remaining lease term. Upon retirement or other disposition of these assets, the cost and related accumulated
depreciation of these assets are removed from the accounts and the resulting gains or losses are reflected in the results of operations.
Expenses for maintenance and repairs are charged to operations. Renewals and betterments are capitalized. Maintenance and repair expenses
totaled approximately $ 2,051,000 and $ 1,870,000
for the
years ended June 30, 2021 and 2020 respectively. The estimated useful lives in years are generally as follows:
Estimated
Useful Life in Years for Property and Equipment
Diagnostic
equipment 5 – 13
Research,
development and demonstration equipment 3 - 7
Machinery
and equipment 2 - 7
Furniture
and fixtures 3 - 9
Leasehold
improvements 3 – 10
Building 28 Long-Lived
Assets The
Company periodically assesses the recoverability of long-lived assets, including property and equipment and intangibles, other than goodwill,
when there are indications of potential impairment, based on estimates of undiscounted future cash flows. The amount of impairment is
calculated by comparing anticipated discounted future cash flows with the carrying value of the related asset. In performing this analysis,
management considers such factors as current results, trends, and future prospects, in addition to other economic factors. Other
Intangible Assets 1)
Patents and Copyrights Amortization
is calculated on the straight-line basis over 15
years. 2)
Non-Competition Agreements The
non-competition agreements are being amortized on the straight line basis over the length of the agreement ( 7
years). 3)
Customer Relationships Amortization
is calculated on the straight line basis over 20
years. Goodwill Generally
accepted accounting principles in the United States require the Company to perform a goodwill impairment test annually and more frequently
when negative conditions or a triggering event arises. Impairment of goodwill is tested at the reporting unit level by comparing the
reporting unit’s carrying amount, including goodwill to the fair value of the reporting unit. If the carrying amount of the reporting
unit exceeds its fair value, goodwill is considered potentially impaired and a second step is performed to measure the amount of impairment
loss, if any. Acquired
assets and assumed liabilities Pursuant
to ASC No. 805-10-25, if the initial accounting for a business combination is incomplete by the end of the reporting period in which
the combination occurs, but during the allowed measurement period not to exceed one year from the acquisition date, the Company adjusts
the provisional amounts recognized at the acquisition date by means of adjusting the amount recognized for goodwill. Revenue
Recognition Revenue
on sales contracts for scanners, included in “product sales” in the accompanying consolidated statements of operations, is
recognized under the percentage-of-completion method in accordance with FASB ASC 606, “Revenue Recognition – Construction-Type
and Production-Type Contracts”. The Company manufactures its scanners under specific contracts that provide for progress payments.
Production and installation take approximately three to six months. Revenue
on scanner service contracts is recognized on the straight-line method over the related contract period, usually one year. Revenue
from product sales (upgrades and supplies) is recognized upon shipment. Revenue
under management contracts is recognized based upon contractual agreements for management services rendered by the Company primarily
under various long-term agreements with various medical providers (the “PCs”). As of June 30, 2021, the Company has twenty
two 22 management
agreements of which three 3
are with
PC’s owned by Raymond V. Damadian, M.D., Chairman of the Board of FONAR (“the Related medical practices”) and nineteen
19 are
with PC’s, which are all located in the state of New York (“the New York PC’s”), owned by two unrelated radiologists.
The contractual fees for services rendered to the PCs consists of fixed monthly fees per diagnostic imaging facility ranging from approximately
$ 77,000
to $ 522,000 .
All fees are re-negotiable at the anniversary of the agreements and each year thereafter. The Company records a provision for bad debts
for estimated uncollectible fees, which is reflected in other operating expenses on the Statement of Operations. All fees are re-negotiable
at the anniversary of the agreements and each year thereafter. On
July 1, 2018, the Company adopted the new revenue recognition accounting standard issued by the Financial Accounting Standards Board
(“FASB”) and codified in the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The
Company applied the modified retrospective approach to all contracts when adopting ASC 606. As a result, at the adoption of ASC 606 the
majority of what was previously classified as the provision for bad debts in the statement of operations is now reflected as implicit
price concessions (as defined in ASC 606) and therefore included as a reduction to net operating revenues in 2019. For changes in credit
issues not assessed at the date of service, the Company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Our
revenues generally relate to net patient fees received from various payers and patients themselves under contracts in which our
performance obligations are to provide diagnostic services to the patients. Revenues are recorded during the period our obligations to
provide diagnostic services are satisfied. Our performance obligations for diagnostic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The
Company’s patient fee revenues, net of contractual allowances and discounts less the provision for bad debts for the years ended
June 30, 2021 and 2020 are summarized in the following table.
Patient
Fee Revenue - Net
For
the Years Ended June 30
2021 2020
Commercial
Insurance/ Managed Care $ 4,100,440 $ 4,545,987
Medicare/Medicaid 968,055 1,038,288
Workers’
Compensation/Personal Injury 15,011,111 16,028,737
Other 3,227,783 882,248
Net
Patient Fee Revenue $ 23,307,389 $ 22,495,260 Research
and Development Costs Research
and development costs are charged to expense as incurred. The costs of equipment that are acquired or constructed for research and development
activities, and have alternative future uses (either in research and development, marketing or production), are classified as property
and equipment and depreciated over their estimated useful lives. Advertising
Costs Advertising
costs are expensed as incurred. Advertising expense approximated $ 633,000
and $ 566,000
and for
the years ended June 30, 2021 and 2020, respectively. Shipping
Costs The
Company’s shipping and handling costs are included in revenue from product sales and the related expense included in costs related
to product sales is $ 8,215 and
$ 12,056 for
the years ended June 30, 2021 and 2020 respectively. Income
Taxes Deferred
tax assets and liabilities are determined based on the difference between the financial statement carrying amounts and tax basis of assets
and liabilities using enacted tax rates in effect in the years in which the differences are expected to reverse. Customer
Advances Cash
advances and progress payments received on sales orders are reflected as customer advances until such time as revenue recognition occurs. Earnings
Per Share Basic
earnings per share (“EPS”) is computed by dividing net income available to common stockholders by the weighted average number
of shares of common stock outstanding during the period. In accordance with ASC topic 260-10, “Participating Securities and the
Two-Class Method”, the Company used the Two-Class method for calculating basic earnings per share and applied the if converted
method in calculating diluted earnings per share for the years ended June 30, 2021 and 2020. Diluted
EPS reflects the potential dilution from the exercise or conversion of all dilutive securities into common stock based on the average
market price of common shares outstanding during the period. For the years ended June 30, 2021 and 2020, diluted EPS for common shareholders
includes 127,504
shares
upon conversion of Class C Common.
Earnings
Per Share
June
30, 2021
Basic Total Common
Stock Class
C Common Stock
Numerator:
Net
income available to common stockholders $ 10,207,588 $ 9,592,134 $ 156,744
Denominator:
Weighted average
shares outstanding 6,505,283 6,505,283 382,513
Basic income
per common share $ 1.57 $ 1.47 $ 0.41
Diluted
Denominator:
Weighted average
shares outstanding 6,505,283 382,513
Class
C Common Stock 127,504 —
Total
Denominator for diluted earnings per share 6,632,787 382,513
Diluted income
per common share $ 1.45 $ 0.41
June
30, 2020
Basic Total Common
Stock Class
C Common Stock
Numerator:
Net
income available to common stockholders $ 8,240,205 $ 7,735,650 $ 128,500
Denominator:
Weighted average
shares outstanding 6,443,713 6,443,713 382,513
Basic income
per common share $ 1.28 $ 1.20 $ 0.34
Diluted
Denominator:
Weighted average
shares outstanding 6,443,713 382,513
Class
C Common Stock 127,504 —
Total
Denominator for diluted earnings per share 6,571,217 382,513
Diluted income
per common share $ 1.18 $ 0.34 Cash
and Cash Equivalents Cash
and cash equivalents includes cash on hand, cash in banks, investments in certificates of deposit with original maturities of 90 days
or less, and money market funds. Short
Term Investments Short
term investments include certificates of deposit with original maturities of greater than 90 days. Concentration
of Credit Risk Cash:
The Company maintains its cash and cash equivalents with various financial institutions, which exceed federally insured limits throughout
the year. At June 30, 2021, the Company had cash on deposit of approximately $ 42,609,000
in excess
of federally insured limits of $ 250,000 . Related
Parties: Net revenues from related parties accounted for approximately 12 %
and 12 %
of the consolidated net revenues for the years ended June 30, 2021 and 2020, respectively. Net management fee receivables from the related
party medical practices accounted for approximately 13 %
and 13 %
of the consolidated accounts receivable for the years ended June 30, 2021 and 2020, respectively. See
Note 3 regarding the Company’s concentrations in the healthcare industry. Fair
Value of Financial Instruments The
financial statements include various estimated fair value information at June 30, 2021 and 2020, as required by ASC topic 820, “Disclosures
about Fair Value of Financial Instruments”. Such information, which pertains to the Company’s financial instruments, is based
on the requirements set forth in that Statement and does not purport to represent the aggregate net fair value to the Company. The
Company has established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methods and assumptions were used to estimate the fair value of each class of financial instruments for which it is practicable
to estimate that value: Cash
and cash equivalents: The carrying amount approximates fair value because of the short-term maturity of those instruments. Short
term investments: The carrying amount approximates fair value because of the short-term maturity of those instruments. Such amounts include
Certificates of Deposits with original maturities greater than 90 days. These securities are classified as Level 1. Receivable
and accounts payable: The carrying amounts approximate fair value because of the short maturity of those instruments. Notes
receivable: The carrying amount approximates fair value because the discounted present value of the cash flow generated by the parties
approximates the carrying value of the amounts due to the Company. Long-term
debt and notes payable: The carrying amounts of debt and notes payable approximate fair value due to the length of the maturities, the
interest rates being tied to market indices and/or due to the interest rates not being significantly different from the current market
rates available to the Company. All
of the Company’s financial instruments are held for purposes other than trading. Recent
Accounting Pronouncements In
December 2019, the FASB issued ASU 2019-12 (“ASU 2019-12”), Income Taxes (Topic 740). ASU 2019-12 removes certain exceptions
related to the approach for intraperiod tax allocation, the methodology for calculating income taxes in an interim period, and the recognition
of deferred tax liabilities for outside basis differences. It also clarifies and simplifies other areas of the standard. ASU 2019-12
was effective beginning in the first quarter of 2021.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The adoption of this update did not have a material
impact on our financial statements. In
January 2017, the FASB issued Accounting Standards Update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The Company adopted the Standard on July 1, 2020 and the impact of adopting this guidance had no material impact
on our Consolidated Financial Statements. FASB,
the Emerging Issues Task Force and the SEC have issued certain other accounting standards, updates, and regulations as of June 30, 2021
that will become effective in subsequent periods; however, management does not believe that any of those updates would have significantly
affected our financial accounting measures or disclosures had they been in effect during 2021 or 2020, and it does not believe that any
of those pronouncements will have a significant impact on our consolidated financial statements at the time they become effec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2T22:53:46Z</dcterms:created>
  <dcterms:modified xmlns:dcterms="http://purl.org/dc/terms/" xmlns:xsi="http://www.w3.org/2001/XMLSchema-instance" xsi:type="dcterms:W3CDTF">2021-10-12T22:53:46Z</dcterms:modified>
</cp:coreProperties>
</file>